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VESTMENTS ACCOUNTED FOR AT FA" sheetId="13" state="visible" r:id="rId13"/>
    <sheet xmlns:r="http://schemas.openxmlformats.org/officeDocument/2006/relationships" name="PROPERTY, PLANT AND EQUIPMENT A" sheetId="14" state="visible" r:id="rId14"/>
    <sheet xmlns:r="http://schemas.openxmlformats.org/officeDocument/2006/relationships" name="IMPAIRMENTS" sheetId="15" state="visible" r:id="rId15"/>
    <sheet xmlns:r="http://schemas.openxmlformats.org/officeDocument/2006/relationships" name="ASSET RETIREMENT OBLIGATIONS AN" sheetId="16" state="visible" r:id="rId16"/>
    <sheet xmlns:r="http://schemas.openxmlformats.org/officeDocument/2006/relationships" name="LOANS AND BORROWINGS" sheetId="17" state="visible" r:id="rId17"/>
    <sheet xmlns:r="http://schemas.openxmlformats.org/officeDocument/2006/relationships" name="CAPITAL STOCK" sheetId="18" state="visible" r:id="rId18"/>
    <sheet xmlns:r="http://schemas.openxmlformats.org/officeDocument/2006/relationships" name="BASIC AND DILUTED LOSS PER COMM" sheetId="19" state="visible" r:id="rId19"/>
    <sheet xmlns:r="http://schemas.openxmlformats.org/officeDocument/2006/relationships" name="SHARE-BASED PAY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UPPLEMENTAL FINANCIAL INFORMAT" sheetId="23" state="visible" r:id="rId23"/>
    <sheet xmlns:r="http://schemas.openxmlformats.org/officeDocument/2006/relationships" name="COMMITMENTS AND CONTINGENCIES" sheetId="24" state="visible" r:id="rId24"/>
    <sheet xmlns:r="http://schemas.openxmlformats.org/officeDocument/2006/relationships" name="UNAUDITED SUPPLEMENTARY QUARTER" sheetId="25" state="visible" r:id="rId25"/>
    <sheet xmlns:r="http://schemas.openxmlformats.org/officeDocument/2006/relationships" name="FAIR VALUE ACCOUNTING" sheetId="26" state="visible" r:id="rId26"/>
    <sheet xmlns:r="http://schemas.openxmlformats.org/officeDocument/2006/relationships" name="RELATED PARTY TRANSACTIONS" sheetId="27" state="visible" r:id="rId27"/>
    <sheet xmlns:r="http://schemas.openxmlformats.org/officeDocument/2006/relationships" name="REVENUE RECOGNITION AND CONTRAC"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ARKETABLE SECURITIES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ASSET RETIREMENT OBLIGATIONS _2" sheetId="36" state="visible" r:id="rId36"/>
    <sheet xmlns:r="http://schemas.openxmlformats.org/officeDocument/2006/relationships" name="LOANS AND BORROWINGS (Tables)" sheetId="37" state="visible" r:id="rId37"/>
    <sheet xmlns:r="http://schemas.openxmlformats.org/officeDocument/2006/relationships" name="CAPITAL STOCK (Tables)" sheetId="38" state="visible" r:id="rId38"/>
    <sheet xmlns:r="http://schemas.openxmlformats.org/officeDocument/2006/relationships" name="BASIC AND DILUTED LOSS PER CO_2" sheetId="39" state="visible" r:id="rId39"/>
    <sheet xmlns:r="http://schemas.openxmlformats.org/officeDocument/2006/relationships" name="SHARE-BASED PAY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UPPLEMENTAL FINANCIAL INFORM_2" sheetId="43" state="visible" r:id="rId43"/>
    <sheet xmlns:r="http://schemas.openxmlformats.org/officeDocument/2006/relationships" name="UNAUDITED SUPPLEMENTARY QUART_2" sheetId="44" state="visible" r:id="rId44"/>
    <sheet xmlns:r="http://schemas.openxmlformats.org/officeDocument/2006/relationships" name="FAIR VALUE ACCOUNTING (Tables)" sheetId="45" state="visible" r:id="rId45"/>
    <sheet xmlns:r="http://schemas.openxmlformats.org/officeDocument/2006/relationships" name="REVENUE RECOGNITION AND CONTR_2" sheetId="46" state="visible" r:id="rId46"/>
    <sheet xmlns:r="http://schemas.openxmlformats.org/officeDocument/2006/relationships" name="SUMMARY OF SIGNIFICANT ACCOUN_4"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RECEIVABLES (Details)" sheetId="50" state="visible" r:id="rId50"/>
    <sheet xmlns:r="http://schemas.openxmlformats.org/officeDocument/2006/relationships" name="INVESTMENTS ACCOUNTED FOR AT _2" sheetId="51" state="visible" r:id="rId51"/>
    <sheet xmlns:r="http://schemas.openxmlformats.org/officeDocument/2006/relationships" name="INVENTORIES - Schedule of Inven" sheetId="52" state="visible" r:id="rId52"/>
    <sheet xmlns:r="http://schemas.openxmlformats.org/officeDocument/2006/relationships" name="INVENTORIES - Narrative (Detail"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IMPAIRMENTS (Details)" sheetId="57" state="visible" r:id="rId57"/>
    <sheet xmlns:r="http://schemas.openxmlformats.org/officeDocument/2006/relationships" name="ASSET RETIREMENT OBLIGATIONS _3" sheetId="58" state="visible" r:id="rId58"/>
    <sheet xmlns:r="http://schemas.openxmlformats.org/officeDocument/2006/relationships" name="ASSET RETIREMENT OBLIGATIONS _4" sheetId="59" state="visible" r:id="rId59"/>
    <sheet xmlns:r="http://schemas.openxmlformats.org/officeDocument/2006/relationships" name="ASSET RETIREMENT OBLIGATIONS _5" sheetId="60" state="visible" r:id="rId60"/>
    <sheet xmlns:r="http://schemas.openxmlformats.org/officeDocument/2006/relationships" name="LOANS AND BORROWINGS - Schedule" sheetId="61" state="visible" r:id="rId61"/>
    <sheet xmlns:r="http://schemas.openxmlformats.org/officeDocument/2006/relationships" name="LOANS AND BORROWINGS - (Outstan" sheetId="62" state="visible" r:id="rId62"/>
    <sheet xmlns:r="http://schemas.openxmlformats.org/officeDocument/2006/relationships" name="LOANS AND BORROWINGS - Narrativ" sheetId="63" state="visible" r:id="rId63"/>
    <sheet xmlns:r="http://schemas.openxmlformats.org/officeDocument/2006/relationships" name="CAPITAL STOCK - Narrative (Deta" sheetId="64" state="visible" r:id="rId64"/>
    <sheet xmlns:r="http://schemas.openxmlformats.org/officeDocument/2006/relationships" name="CAPITAL STOCK - Schedule of Sto" sheetId="65" state="visible" r:id="rId65"/>
    <sheet xmlns:r="http://schemas.openxmlformats.org/officeDocument/2006/relationships" name="BASIC AND DILUTED LOSS PER CO_3" sheetId="66" state="visible" r:id="rId66"/>
    <sheet xmlns:r="http://schemas.openxmlformats.org/officeDocument/2006/relationships" name="SHARE-BASED PAYMENTS - Narrativ" sheetId="67" state="visible" r:id="rId67"/>
    <sheet xmlns:r="http://schemas.openxmlformats.org/officeDocument/2006/relationships" name="BASIC AND DILUTED LOSS PER CO_4" sheetId="68" state="visible" r:id="rId68"/>
    <sheet xmlns:r="http://schemas.openxmlformats.org/officeDocument/2006/relationships" name="SHARE-BASED PAYMENTS - Schedule" sheetId="69" state="visible" r:id="rId69"/>
    <sheet xmlns:r="http://schemas.openxmlformats.org/officeDocument/2006/relationships" name="BASIC AND DILUTED LOSS PER CO_5" sheetId="70" state="visible" r:id="rId70"/>
    <sheet xmlns:r="http://schemas.openxmlformats.org/officeDocument/2006/relationships" name="SHARE-BASED PAYMENTS - Schedu_2" sheetId="71" state="visible" r:id="rId71"/>
    <sheet xmlns:r="http://schemas.openxmlformats.org/officeDocument/2006/relationships" name="SHARE-BASED PAYMENTS - Schedu_3" sheetId="72" state="visible" r:id="rId72"/>
    <sheet xmlns:r="http://schemas.openxmlformats.org/officeDocument/2006/relationships" name="SHARE-BASED PAYMENTS - Schedu_4" sheetId="73" state="visible" r:id="rId73"/>
    <sheet xmlns:r="http://schemas.openxmlformats.org/officeDocument/2006/relationships" name="SHARE-BASED PAYMENTS - Schedu_5" sheetId="74" state="visible" r:id="rId74"/>
    <sheet xmlns:r="http://schemas.openxmlformats.org/officeDocument/2006/relationships" name="LEASES Narrative (Details)" sheetId="75" state="visible" r:id="rId75"/>
    <sheet xmlns:r="http://schemas.openxmlformats.org/officeDocument/2006/relationships" name="LEASES Lease Costs (Details)" sheetId="76" state="visible" r:id="rId76"/>
    <sheet xmlns:r="http://schemas.openxmlformats.org/officeDocument/2006/relationships" name="LEASES Future Minimum Lease Pay"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Valuation Allowa" sheetId="80" state="visible" r:id="rId80"/>
    <sheet xmlns:r="http://schemas.openxmlformats.org/officeDocument/2006/relationships" name="INCOME TAXES - Schedule of Capi"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PPLEMENTAL FINANCIAL INFORM_5" sheetId="84" state="visible" r:id="rId84"/>
    <sheet xmlns:r="http://schemas.openxmlformats.org/officeDocument/2006/relationships" name="COMMITMENTS AND CONTINGENCIES (" sheetId="85" state="visible" r:id="rId85"/>
    <sheet xmlns:r="http://schemas.openxmlformats.org/officeDocument/2006/relationships" name="UNAUDITED SUPPLEMENTARY QUART_3" sheetId="86" state="visible" r:id="rId86"/>
    <sheet xmlns:r="http://schemas.openxmlformats.org/officeDocument/2006/relationships" name="FAIR VALUE ACCOUNTING - Fair Va" sheetId="87" state="visible" r:id="rId87"/>
    <sheet xmlns:r="http://schemas.openxmlformats.org/officeDocument/2006/relationships" name="FAIR VALUE ACCOUNTING - Measure" sheetId="88" state="visible" r:id="rId88"/>
    <sheet xmlns:r="http://schemas.openxmlformats.org/officeDocument/2006/relationships" name="RELATED PARTY TRANSACTIONS (Det" sheetId="89" state="visible" r:id="rId89"/>
    <sheet xmlns:r="http://schemas.openxmlformats.org/officeDocument/2006/relationships" name="REVENUE RECOGNITION AND CONTR_3" sheetId="90" state="visible" r:id="rId90"/>
    <sheet xmlns:r="http://schemas.openxmlformats.org/officeDocument/2006/relationships" name="SUBSEQUENT EVENTS (Details)" sheetId="91" state="visible" r:id="rId91"/>
    <sheet xmlns:r="http://schemas.openxmlformats.org/officeDocument/2006/relationships" name="Uncategorized Items - efr-20191" sheetId="92" state="visible" r:id="rId92"/>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9</t>
  </si>
  <si>
    <t>Mar. 16, 2020</t>
  </si>
  <si>
    <t>Jun. 30, 2019</t>
  </si>
  <si>
    <t>Document and Entity Information [Abstract]</t>
  </si>
  <si>
    <t>Document Type</t>
  </si>
  <si>
    <t>10-K</t>
  </si>
  <si>
    <t>Amendment Flag</t>
  </si>
  <si>
    <t>false</t>
  </si>
  <si>
    <t>Document Period End Date</t>
  </si>
  <si>
    <t>Dec. 31,
		2019</t>
  </si>
  <si>
    <t>Entity Registrant Name</t>
  </si>
  <si>
    <t>ENERGY FUELS INC</t>
  </si>
  <si>
    <t>Entity Central Index Key</t>
  </si>
  <si>
    <t>0001385849</t>
  </si>
  <si>
    <t>Current Fiscal Year End Date</t>
  </si>
  <si>
    <t>--12-31</t>
  </si>
  <si>
    <t>Entity Filer Category</t>
  </si>
  <si>
    <t>Accelerated Filer</t>
  </si>
  <si>
    <t>Entity Common Stock, Shares Outstanding (in shares)</t>
  </si>
  <si>
    <t>Entity Shell Company</t>
  </si>
  <si>
    <t>Entity Small Business</t>
  </si>
  <si>
    <t>Entity Current Reporting Status</t>
  </si>
  <si>
    <t>Yes</t>
  </si>
  <si>
    <t>Entity Emerging Growth Company</t>
  </si>
  <si>
    <t>Entity Voluntary Filers</t>
  </si>
  <si>
    <t>No</t>
  </si>
  <si>
    <t>Entity Well Known Seasoned Issuer</t>
  </si>
  <si>
    <t>Entity Public Float</t>
  </si>
  <si>
    <t>Document Fiscal Year Focus</t>
  </si>
  <si>
    <t>2019</t>
  </si>
  <si>
    <t>Document Fiscal Period Focus</t>
  </si>
  <si>
    <t>Q4</t>
  </si>
  <si>
    <t>Consolidated Statements of Operations and Comprehensive Loss - USD ($) $ in Thousands</t>
  </si>
  <si>
    <t>Dec. 31, 2018</t>
  </si>
  <si>
    <t>Dec. 31, 2017</t>
  </si>
  <si>
    <t>Income Statement [Abstract]</t>
  </si>
  <si>
    <t>Revenues, Uranium Concentrates</t>
  </si>
  <si>
    <t>Revenues, Vanadium Concentrates</t>
  </si>
  <si>
    <t>Revenues, Alternate Feed Materials Processing and Other</t>
  </si>
  <si>
    <t>Revenues</t>
  </si>
  <si>
    <t>Cost of Revenue, Uranium Concentrates</t>
  </si>
  <si>
    <t>Cost of Revenue, Applicable To Vanadium Concentrates</t>
  </si>
  <si>
    <t>Cost of Revenue, Alternate Feed Materials and Other</t>
  </si>
  <si>
    <t>Uranium concentrates</t>
  </si>
  <si>
    <t>Impairment of inventories</t>
  </si>
  <si>
    <t>Development, Permitting And Land Holding</t>
  </si>
  <si>
    <t>Standby costs</t>
  </si>
  <si>
    <t>Abandonment of mineral properties</t>
  </si>
  <si>
    <t>Impairment of assets to be abandoned of</t>
  </si>
  <si>
    <t>Accretion of asset retirement obligation</t>
  </si>
  <si>
    <t>Selling costs</t>
  </si>
  <si>
    <t>Intangible asset amortization</t>
  </si>
  <si>
    <t>General and administration</t>
  </si>
  <si>
    <t>Total operating loss</t>
  </si>
  <si>
    <t>Interest expense</t>
  </si>
  <si>
    <t>Other Nonoperating Income (Expense)</t>
  </si>
  <si>
    <t>Net loss</t>
  </si>
  <si>
    <t>Items that may be reclassified in the future to profit and loss</t>
  </si>
  <si>
    <t>Foreign currency translation adjustment</t>
  </si>
  <si>
    <t>Unrealized gain on available-for-sale assets</t>
  </si>
  <si>
    <t>Other comprehensive income (loss)</t>
  </si>
  <si>
    <t>Comprehensive loss</t>
  </si>
  <si>
    <t>Net loss attributable to:</t>
  </si>
  <si>
    <t>Owners of the Company</t>
  </si>
  <si>
    <t>Non-controlling interests</t>
  </si>
  <si>
    <t>Comprehensive loss attributable to:</t>
  </si>
  <si>
    <t>Basic and diluted loss per share (Note 8) (in USD per share)</t>
  </si>
  <si>
    <t>Consolidated Balance Sheets - USD ($) $ in Thousands</t>
  </si>
  <si>
    <t>Current assets</t>
  </si>
  <si>
    <t>Cash and cash equivalents</t>
  </si>
  <si>
    <t>Debt Securities, Available-for-sale</t>
  </si>
  <si>
    <t>Trade and other receivables, net</t>
  </si>
  <si>
    <t>Inventories, net</t>
  </si>
  <si>
    <t>Prepaid expenses and other assets</t>
  </si>
  <si>
    <t>Total current assets</t>
  </si>
  <si>
    <t>Operating lease right of use asset</t>
  </si>
  <si>
    <t>Investments accounted for at fair value</t>
  </si>
  <si>
    <t>Property, plant and equipment, net</t>
  </si>
  <si>
    <t>Mineral properties, net</t>
  </si>
  <si>
    <t>Restricted cash</t>
  </si>
  <si>
    <t>Total assets</t>
  </si>
  <si>
    <t>Current liabilities</t>
  </si>
  <si>
    <t>Accounts payable and accrued liabilities</t>
  </si>
  <si>
    <t>Current portion of operating lease liability</t>
  </si>
  <si>
    <t>Current portion of warrant liabilities</t>
  </si>
  <si>
    <t>Current portion of asset retirement obligation</t>
  </si>
  <si>
    <t>Current portion of loans and borrowings</t>
  </si>
  <si>
    <t>Total current liabilities</t>
  </si>
  <si>
    <t>Warrant liabilities</t>
  </si>
  <si>
    <t>Operating lease liability</t>
  </si>
  <si>
    <t>Deferred revenue</t>
  </si>
  <si>
    <t>Asset retirement obligation</t>
  </si>
  <si>
    <t>Loans and borrowings</t>
  </si>
  <si>
    <t>Total liabilities</t>
  </si>
  <si>
    <t>Equity</t>
  </si>
  <si>
    <t>Share capital Common shares, without par value, unlimited shares authorized; shares issued and outstanding 100,735,889 at December 31, 2019 and 91,445,066 at December 31, 2018</t>
  </si>
  <si>
    <t>Accumulated deficit</t>
  </si>
  <si>
    <t>Accumulated other comprehensive income</t>
  </si>
  <si>
    <t>Total shareholders' equity</t>
  </si>
  <si>
    <t>Total equity</t>
  </si>
  <si>
    <t>Total liabilities and equity</t>
  </si>
  <si>
    <t>Commitments and contingencies (Note 18)</t>
  </si>
  <si>
    <t xml:space="preserve"> </t>
  </si>
  <si>
    <t>Consolidated Balance Sheets (Parenthetical) - shares</t>
  </si>
  <si>
    <t>Dec. 31, 2016</t>
  </si>
  <si>
    <t>Statement of Financial Position [Abstract]</t>
  </si>
  <si>
    <t>Common stock, shares, issued (in shares)</t>
  </si>
  <si>
    <t>Common Stock, Shares, Outstanding (in shares)</t>
  </si>
  <si>
    <t>Consolidated Statements of Changes in Equity - USD ($) $ in Thousands</t>
  </si>
  <si>
    <t>Total</t>
  </si>
  <si>
    <t>Common Stock</t>
  </si>
  <si>
    <t>Deficit</t>
  </si>
  <si>
    <t>At The Market Sale Of Stock</t>
  </si>
  <si>
    <t>Beginning Balance (in shares) at Dec. 31, 2016</t>
  </si>
  <si>
    <t>Beginning Balance at Dec. 31, 2016</t>
  </si>
  <si>
    <t>Increase (Decrease) in Stockholders' Equity [Roll Forward]</t>
  </si>
  <si>
    <t>Other comprehensive loss</t>
  </si>
  <si>
    <t>Shares Issued For Cash By At The Market Offering Shares</t>
  </si>
  <si>
    <t>Shares issued for exercise of stock options (in shares)</t>
  </si>
  <si>
    <t>Shares issued for consulting services</t>
  </si>
  <si>
    <t>Effect of shares issued for conversion of Convertible Debentures</t>
  </si>
  <si>
    <t>Share-based compensation</t>
  </si>
  <si>
    <t>Stock Issuance Costs</t>
  </si>
  <si>
    <t>Shares issued for cash by at-the-market offering</t>
  </si>
  <si>
    <t>Shares issued for the vesting of restricted stock units (in shares)</t>
  </si>
  <si>
    <t>Contributions attributable to non-controlling interest</t>
  </si>
  <si>
    <t>Shares issued for public offering (in shares)</t>
  </si>
  <si>
    <t>Shares issued for the vesting of restricted stock units</t>
  </si>
  <si>
    <t>Stock Issued For Exercise Of Warrants</t>
  </si>
  <si>
    <t>Ending Balance (in shares) at Dec. 31, 2017</t>
  </si>
  <si>
    <t>Ending Balance at Dec. 31, 2017</t>
  </si>
  <si>
    <t>Adjusted balance</t>
  </si>
  <si>
    <t>Shares issued for exercise of share purchase warrants</t>
  </si>
  <si>
    <t>Shares Issued for Consulting Services</t>
  </si>
  <si>
    <t>Adjustments to Additional Paid-in-Capital, Shares Issued For Consulting Services</t>
  </si>
  <si>
    <t>Share issued for property acquisitions (in shares)</t>
  </si>
  <si>
    <t>Share issued for property acquisitions</t>
  </si>
  <si>
    <t>Stock Issued During Period, Value, Cash Payment for Tax Withholding</t>
  </si>
  <si>
    <t>Ending Balance (in shares) at Dec. 31, 2018</t>
  </si>
  <si>
    <t>Ending Balance at Dec. 31, 2018</t>
  </si>
  <si>
    <t>Ending Balance (in shares) at Dec. 31, 2019</t>
  </si>
  <si>
    <t>Ending Balance at Dec. 31, 2019</t>
  </si>
  <si>
    <t>Adjustments to Additional Paid in Capital, Warrant Issued</t>
  </si>
  <si>
    <t>Consolidated Statements of Cash Flows - USD ($) $ in Thousands</t>
  </si>
  <si>
    <t>OPERATING ACTIVITIES</t>
  </si>
  <si>
    <t>Items not involving cash:</t>
  </si>
  <si>
    <t>Depletion, depreciation and amortization</t>
  </si>
  <si>
    <t>Stock-based compensation (Note 9)</t>
  </si>
  <si>
    <t>Change in value of convertible debentures (Note 6)</t>
  </si>
  <si>
    <t>Change in value of warrant liabilities</t>
  </si>
  <si>
    <t>Unrealized foreign exchange losses</t>
  </si>
  <si>
    <t>Non-cash standby cost accrued</t>
  </si>
  <si>
    <t>Acquisition of royalty interests, net of share issuance costs</t>
  </si>
  <si>
    <t>Impairment of mineral properties held for sale</t>
  </si>
  <si>
    <t>Other non- cash (income) expenses</t>
  </si>
  <si>
    <t>Changes in assets and liabilities</t>
  </si>
  <si>
    <t>(Increase) decrease in inventories</t>
  </si>
  <si>
    <t>(Increase) decrease in trade and other receivables</t>
  </si>
  <si>
    <t>(Increase) decrease in prepaid expenses and other assets</t>
  </si>
  <si>
    <t>Increase (decrease) in accounts payable and accrued liabilities</t>
  </si>
  <si>
    <t>Changes in deferred revenue</t>
  </si>
  <si>
    <t>Cash paid for reclamation and remediation activities (Note 5)</t>
  </si>
  <si>
    <t>Net cash (used in) provided by operating activities</t>
  </si>
  <si>
    <t>INVESTING ACTIVITIES</t>
  </si>
  <si>
    <t>Purchase of mineral properties and property, plant and equipment</t>
  </si>
  <si>
    <t>Payments to Acquire Marketable Securities</t>
  </si>
  <si>
    <t>Proceeds from sale of marketable securities</t>
  </si>
  <si>
    <t>Cash received from sale of Reno Creek</t>
  </si>
  <si>
    <t>Net cash (used in) provided by investing activities</t>
  </si>
  <si>
    <t>FINANCING ACTIVITIES</t>
  </si>
  <si>
    <t>Issuance of common shares for cash</t>
  </si>
  <si>
    <t>Proceeds from Notes Payable</t>
  </si>
  <si>
    <t>Payments Related to Tax Withholding for Share-based Compensation</t>
  </si>
  <si>
    <t>Proceeds from Collection of Notes Receivable</t>
  </si>
  <si>
    <t>Option and warrant exercises</t>
  </si>
  <si>
    <t>Cash received from exercise of warrants</t>
  </si>
  <si>
    <t>Repayment of loans and borrowings</t>
  </si>
  <si>
    <t>Cash received from non-controlling interest</t>
  </si>
  <si>
    <t>Net cash (used in) provided by financing activities</t>
  </si>
  <si>
    <t>INCREASE IN CASH AND CASH EQUIVALENTS DURING THE PERIOD</t>
  </si>
  <si>
    <t>Effect of exchange rate fluctuations on cash held in foreign currencies</t>
  </si>
  <si>
    <t>Cash, cash equivalents and restricted cash - beginning of period</t>
  </si>
  <si>
    <t>CASH, CASH EQUIVALENTS and RESTRICTED CASH- END OF PERIOD</t>
  </si>
  <si>
    <t>Non-cash investing and financing transactions:</t>
  </si>
  <si>
    <t>Issuance of common shares to settle liabilities</t>
  </si>
  <si>
    <t>Issuance of common shares for consulting services</t>
  </si>
  <si>
    <t>Interest</t>
  </si>
  <si>
    <t>Warrant liability transferred to equity upon exercise</t>
  </si>
  <si>
    <t>THE COMPANY AND DESCRIPTION OF BUSINESS</t>
  </si>
  <si>
    <t>Accounting Policies [Abstract]</t>
  </si>
  <si>
    <t>The Company and Description of Business</t>
  </si>
  <si>
    <t>THE COMPANY AND DESCRIPTION OF BUSINESS Energy Fuels Inc. was incorporated under the laws of the Province of Alberta and was continued under the Business Corporations Act (Ontario). Energy Fuels Inc. and its subsidiary companies (collectively “ the Company ” or “ EFI ”)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 U 3 O 8 ” or “ uranium concentrates ”), is sold to customers for further processing into fuel for nuclear reactors. The Company also produces vanadium along with uranium at certain of its Colorado Plateau properties, as market conditions warrant and from time to time from solutions in its tailings impoundment system. The Company is an exploration stage mining company as defined by the United States (“ U.S. ”) Securities and Exchange Commission (“ SEC ”) Industry Guide 7 (“ SEC Industry Guide 7 ”) as it has not established the existence of proven or probable reserves on any of its properties. Energy Fuels is engaged in conventional and In-situ (“ ISR ”) uranium extraction and recovery, along with the exploration, permitting and evaluation of uranium properties in the United States. Mining activities Mining activities consist of a standalone uranium recovery facility (the “ White Mesa Mill ”), an ISR recovery facility, conventional mining projects and ISR mining projects. The conventional projects are located in the Colorado Plateau, Henry Mountains, Arizona Strip, and the Roca Honda project in New Mexico which are in the vicinity of the White Mesa Mill, and the Sheep Mountain Project in Wyoming. ISR projects include the Nichols Ranch Project, the Jane Dough property and the Hank Project located in Wyoming and the Alta Mesa ISR Project (the “ Alta Mesa Project ”) located in Texas. At December 31, 2019 , other than evaluation work at the Company's Canyon Project, the conventional mining projects in the vicinity of the White Mesa Mill as well as Sheep Mountain are on standby, being evaluated for continued mining activities and/or in process of being permitted. The White Mesa Mill is in the process of completing its vanadium campaign and also processes third party uranium bearing mineralized materials from mining and recycling activities.</t>
  </si>
  <si>
    <t>BASIS OF PRESENTATION</t>
  </si>
  <si>
    <t>Basis of Presentation</t>
  </si>
  <si>
    <t>BASIS OF PRESENTATION 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si>
  <si>
    <t>SUMMARY OF SIGNIFICANT ACCOUNTING POLICIES</t>
  </si>
  <si>
    <t>Summary of Significant Accounting Policies</t>
  </si>
  <si>
    <t>SUMMARY OF SIGNIFICANT ACCOUNTING POLICIES 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 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 Extracting and recovery activities while in the exploration stage The Company extracts or recovers mineralized uranium from mining activities, mill tailings pond solution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Marketable securities Marketable debt securities consist of excess cash invested in U.S. government notes, U.S. government agencies and tradeable certificates of deposits.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 Subsequent to initial recognition, they are measured at fair value and changes therein, are recognized as a component of other (loss) income in the Consolidated Statements of Operations. Marketable equity securities consist of investments in publicly traded equity securities. We have classified and accounted for our marketable equity securities as available for sale. Subsequent to initial recognition, they are measured at fair value and changes therein are recognized as a component of other (loss) income in the Consolidated Statements of Operations. Investments at fair value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At December 31, 2019 and 2018 , this includes the Company's 16.5% investment in Virginia Uranium, Inc. Unrealized gains and losses on transactions between the Company and its associates are eliminated to the extent of the Company’s interest in its associates. Inventories Expenditures related to the extraction and recovery of uranium concentrates and depreciation of the acquisition cost of the Extracting and Recovery Operations are inventoried as stockpiles and in-process and concentrate inventories. Stockpiles are comprised of uranium or uranium/vanad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and vanadium concentrates are added to the costs of inventories when consumed in the uranium extraction process. Inventories are valued at the lower of average cost or net realizable value. Property, plant and equipment a. Recognition and measurement Property,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nd utility vehicles 5 years The amortization method, residual values, and useful lives of property, plant and equipment are reviewed annually, and any change in estimate is applied prospectively. 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 Asset retirement obligations The Company’s asset retirement obligations (“ ARO ”)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 Loans and borrowings The Company's Convertible Debentures are recognized at fair value through the fair value option based on the closing price on the TSX and changes are recognized in earnings as a component of other income (expense). The Company’s interest-bearing loans and borrowings are measured at amortized cost using the effective interest method. Warrant liabilities The Company issued several tranches of warrants for various equity transactions in 2016. The Company accounts for its warrants issued in accordance with the US GAAP accounting guidance under FASB ASC Topic 815 Derivative and Hedging (“ ASC 815 ”)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Deferred revenues represent proceeds received from processing of toll materials where the company has not delivered the material to the customer. Taxes assessed by a governmental authority that are both imposed on and concurrent with a specific revenue-producing transaction, that are collected by the Company from a customer, are excluded from revenue. Share-based compensation The Company records share-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 RSUs ”) is based on the Energy Fuels’ stock price on the date of grant. The fair value of stock appreciation rights (“ SARs ”) with performance conditions is based on a Monte Carlo simulation performed by a third-party valuation firm. Share-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N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 Recently Adopted Accounting Pronouncements Leases In February 2016, the Financial Accounting Standards Board (“ FASB ”) issued Accounting Standards Update (“ ASU ”) 2016-02, “Leases (Topic 842).” ASU 2016-02 requires leases to be recognized as assets and liabilities on the balance sheet for the rights and obligations created by all leases with terms of more than 12 month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Company adopted the standard as amended effective January 1, 2019 using the modified retrospective transition approach. Upon adoption, the Company recognized right-of-use assets of $1.14 million and lease liabilities of $1.23 million at January 1, 2019. See Footnote 15 for further discussion. Non-employee Share-Based Payment In June 2018, the FASB issued ASU 2018-07, which more closely aligns the accounting for employee and non-employee share-based payments. This standard more closely aligns the accounting for non-employee share-based payment transactions to the guidance for awards to employees except for specific guidance on certain inputs to an option-pricing model and the attribution of cost. The Company adopted this standard effective January 1, 2019 and adoption will not have a significant impact on our net earnings. Recently Issued Accounting Pronouncements Not Yet Adopted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 Financial Instruments - Credit Losses In June 2016, the FASB issued ASU 2016-13, as amended by ASU 2019-04 and ASU 2019-10, which changes the way entities recognize impairment of many financial assets by requiring immediate recognition of estimated credit losses expected to occur over their remaining life. These amendments are effective for annual and interim periods in fiscal years beginning after December 15, 2019. Because we have historically experienced minimal bad debt expense related to our trade receivables, the adoption of this new standard will not have a material impact on our consolidated financial statements.</t>
  </si>
  <si>
    <t>MARKETABLE SECURITIES</t>
  </si>
  <si>
    <t>Cash and Cash Equivalents [Abstract]</t>
  </si>
  <si>
    <t>MARKETABLE SECURITIES The following tables summarize our marketable securities by significant investment categories as of December 31, 2019 : Cost Basis Gross Unrealized Losses Gross Unrealized Gains Fair Value Marketable debt securities (1) $ 4,171 $ — $ 37 $ 4,208 Marketable equity securities 824 (543 ) 349 630 Marketable securities $ 4,995 $ (543 ) $ 386 $ 4,838 (1) Marketable debt securities are comprised primarily of U.S. government notes, and also includes U.S. government agencies, and tradeable certificates of deposits. The following tables summarize our marketable securities by significant investment categories as of December 31, 2018 : Cost Basis Gross Unrealized Losses Gross Unrealized Gains Fair Value Marketable debt securities (1) $ 25,523 $ (5 ) $ 83 $ 25,601 Marketable equity securities 1,062 (549 ) 947 1,460 Marketable securities $ 26,585 $ (554 ) $ 1,030 $ 27,061 (1) Marketable debt securities are comprised primarily of U.S. government notes, and also includes U.S. government agencies, and tradeable certificates of deposits. The following table summarizes the estimated fair value of our investments in marketable debt securities with stated contractual maturity dates, accounted for as available-for-sale securities and classified by the contractual maturity date of the securities: Due in less than 12 months $ 4,208 Due in 12 months to two years — $ 4,208</t>
  </si>
  <si>
    <t>RECEIVABLES</t>
  </si>
  <si>
    <t>Receivables [Abstract]</t>
  </si>
  <si>
    <t>Receivables</t>
  </si>
  <si>
    <t>RECEIVABLES December 31, 2019 December 31, 2018 Trade receivables - other $ 911 $ 848 Notes receivable, net 343 343 $ 1,254 $ 1,191 During the year ended December 31, 2014, the Company received two notes with a combined principal totaling $1.05 million due in 2018 in connection with the sale of certain assets previously recorded as held for sale. The note with principal totaling $0.50 million was collected during the year ended December 31, 2018. Alternatively, the note with a principal payment of $0.55 million due November 7, 2018 was not paid and the Company notified the issuing party (“ Default Party ”) of its default on November 9, 2018. This note carries a 3% annual interest payment plus default interest of 18% per annum, which continues to accrue. The Company has a reserve of $0.22 million as of December 31, 2019 (2018 - $0.22 million ) against the collectability of this note. The promissory note is secured by all issued and outstanding stock and all of the assets sold to the default party. The Company has demanded payment from the Default Party and is confident it will receive consideration at least in the amount currently recorded.</t>
  </si>
  <si>
    <t>INVENTORIES</t>
  </si>
  <si>
    <t>Inventory Disclosure [Abstract]</t>
  </si>
  <si>
    <t>Inventories</t>
  </si>
  <si>
    <t>INVENTORIES December 31, 2019 December 31, 2018 Concentrates and work-in-progress (1) $ 20,893 $ 14,746 Inventory of ore in stockpiles 241 883 Raw materials and consumables 2,823 2,693 $ 23,957 $ 18,322 Inventories - by duration Current $ 22,808 $ 16,550 Long term - raw materials and consumables $ 1,149 $ 1,772 $ 23,957 $ 18,322 (1) For the year ended December 31, 2019 , the Company recorded an impairment loss of $14.35 million in the statement of operations related to concentrates and work in progress inventories ( December 31, 2018 - $4.58 million ).</t>
  </si>
  <si>
    <t>INVESTMENTS ACCOUNTED FOR AT FAIR VALUE</t>
  </si>
  <si>
    <t>Fair Value Disclosures [Abstract]</t>
  </si>
  <si>
    <t>INVESTMENTS ACCOUNTED FOR AT FAIR VALUE Investments accounted for at fair value includes the Company’s 16.5% investment in Virginia Uranium, Inc. and were $0.65 million and $1.11 million at December 31, 2019 and 2018 , respectively. 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December 31, 2019 . As required by accounting guidance,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Convertible Debentures are measured at fair value based on the closing price on the TSX (a Level 1 measurement) and changes are recognized in other income (expense). The Company’s investments in marketable equity securities which are exchange traded and are valued using quoted market prices in active markets and as such are classified within Level 1 of the fair value hierarchy. The Company’s investments are marketable debt securities which are exchange traded and are valued using quoted prices of a pricing service and such are classified within Level 2 of the fair value hierarchy. The Company’s warrants are classified as liabilities. The warrants are subject to re-measurement at each balance sheet date, with any change in fair value recognized as a component of other income (expense), in the statements of operations. The warrants issued in September 2016 are classified as Level 1 under the fair value hierarchy using quoted market prices in active markets. The warrants issued in March 2016 are classified as Level 3 under the fair value hierarchy as they are valued with Level 3 (Level 3 fair value is determined using the entity’s own assumptions about the inputs that market participants would use in pricing an asset or liability) inputs and the Black-Scholes option model. As at December 31, 2019 and 2018 , the fair values of cash and cash equivalents, restricted cash, short-term deposits, receivables, accounts payable and accrued liabilities approximate their carrying values because of the short-term nature of these instruments. December 31, 2019 Level 1 Level 2 Level 3 Total Investments at fair value $ 654 $ — $ — $ 654 Marketable equity securities 630 — — 630 Marketable debt securities — 4,208 — 4,208 Warrant liabilities (Note 12) (2,791 ) — — (2,791 ) Convertible Debentures (Note 11) (16,866 ) — — (16,866 ) $ (18,373 ) $ 4,208 $ — $ (14,165 ) December 31, 2018 Level 1 Level 2 Level 3 Total Investments at fair value $ 1,107 $ — $ — $ 1,107 Marketable equity securities 1,460 — — 1,460 Marketable debt securities — 25,601 — 25,601 Warrant liabilities (Note 12) (5,621 ) — (662 ) (6,283 ) Convertible Debentures (Note 11) (15,880 ) — — (15,880 ) $ (18,934 ) $ 25,601 $ (662 ) $ 6,005 The following table presents the activity for those items measured at fair value on a recurring basis using Level 3 inputs for the year ended December 31, 2019 : Level 3 Warrant Liabilities Fair Value at December 31, 2018 $ 662 Fair value of warrants exercised — Change in fair value (1) (662 ) Fair Value at December 31, 2019 $ — (1) The gain (loss) recognized in included in Other Income (Expense) on the Consolidated Statement of Operations. There were no transfers into or out of Level 3 during the year ended December 31, 2019 .</t>
  </si>
  <si>
    <t>PROPERTY, PLANT AND EQUIPMENT AND MINERAL PROPERTIES</t>
  </si>
  <si>
    <t>Property, Plant and Equipment [Abstract]</t>
  </si>
  <si>
    <t>Plant and Equipment and Mineral Properties</t>
  </si>
  <si>
    <t>PROPERTY, PLANT AND EQUIPMENT AND MINERAL PROPERTIES The following is a summary of plant and equipment: December 31, 2019 December 31, 2018 Cost Accumulated Depreciation Net Book Value Cost Accumulated Depreciation Net Book Value Property, plant and equipment Nichols Ranch $ 29,210 $ (14,115 ) $ 15,095 $ 29,210 $ (12,021 ) $ 17,189 Alta Mesa 13,626 (3,179 ) 10,447 13,656 (2,319 ) 11,337 Equipment and other 12,900 (12,239 ) 661 13,444 (12,127 ) 1,317 Property, plant and equipment total $ 55,736 $ (29,533 ) $ 26,203 $ 56,310 $ (26,467 ) $ 29,843 The net book value for the Nichols Ranch Project includes the value beyond proven and probable reserves ascribed to the processing plant, the Nichols Ranch wellfields and the Jane Dough project upon acquisition. For the year ended December 31, 2019 , the Company recorded $2.09 million ( December 31, 2018 - $2.05 million ) of depreciation expense related to Nichols Ranch, which is included in the costs and expenses applicable to revenue in the statement of operations and comprehensive loss. Acquisition of Royalties On August 14, 2018, the Company issued 1.10 million shares for consideration of $3.74 million to acquire a 6% – 8% sliding-scale gross proceeds production royalty on its Nichols Ranch, Hank and Doughstick properties (Doughstick is a part of the Company’s Jane Dough Project expansion area) and extinguished the royalty. This royalty also applied to the nearby Niles Ranch, Willow Creek, and Verna Ann properties, which are important future uranium properties also owned by the Company. Acquisition of this royalty is expected to significantly decrease the Company’s cost of production at Nichols Ranch. As the Company does not have any reserves as defined by SEC Industry Guide 7, the Company has expensed this as development, permitting and land holding costs in the statement of operations and comprehensive loss. The following is a summary of mineral properties: December 31, 2019 December 31, 2018 Mineral properties Uranerz ISR properties (a) $ 25,974 $ 25,974 Sheep Mountain 34,183 34,183 Roca Honda 22,095 22,095 Other (a) 1,287 1,287 Mineral properties total $ 83,539 $ 83,539 a) In the years ended December 31, 2019 and December 31, 2018 , the Company renewed all mineral leases and therefore did not record abandonment expense in the statement of operations. In the year ended December 31, 2017, the Company did not renew certain mineral leases and recorded abandonment expense of $0.29 million .</t>
  </si>
  <si>
    <t>IMPAIRMENTS</t>
  </si>
  <si>
    <t>Goodwill and Intangible Assets Disclosure [Abstract]</t>
  </si>
  <si>
    <t>Impairments</t>
  </si>
  <si>
    <t>IMPAIRMENTS Impairment of property, plant and equipment, mineral properties and mineral properties held for sale The Company conducts a review of potential triggering events for all its mineral properties on a quarterly basis. When events or changes in circumstances indicate that the related carrying amounts may not be recoverable, the Company carries out a review and evaluation of its long-lived assets in accordance with its accounting policy. No impairment of property, plant and equipment, mineral properties and mineral properties held for sale recorded in the years ended December 31, 2019 and 2018 . In the year ended December 31, 2017, the Company entered into an agreement to sell certain non-core uranium properties. The Company re-classified these properties as held for sale and recorded an impairment of $3.80 million . The impaired properties are in the Reno Creek area. The impairment was based on the estimate of its fair value determined using the market approach less estimated selling costs.</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December 31, 2019 December 31, 2018 Asset retirement obligation, beginning of period $ 19,104 $ 18,280 Revision of estimate (2,063 ) (662 ) Accretion of liabilities 1,931 1,835 Settlements — (349 ) Asset retirement obligation, end of period $ 18,972 $ 19,104 Asset retirement obligation: Current $ 46 $ 270 Non-current 18,926 18,834 Asset retirement obligation, end of period $ 18,972 $ 19,104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The total undiscounted decommissioning liability at December 31, 2019 is $41.75 million (2018 - $41.32 million ). The following table summarizes the Company’s restricted cash: December 31, 2019 December 31, 2018 Restricted cash, beginning of period $ 19,652 $ 22,127 Refunds of collateral — (2,592 ) Additional collateral posted 429 117 Restricted cash, end of period $ 20,081 $ 19,652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8 for a discussion of the Company’s surety bond commitments.</t>
  </si>
  <si>
    <t>LOANS AND BORROWINGS</t>
  </si>
  <si>
    <t>Debt Disclosure [Abstract]</t>
  </si>
  <si>
    <t>Loans and Borrowings</t>
  </si>
  <si>
    <t>LOANS AND BORROWINGS The contractual terms of the Company’s interest-bearing loans and borrowings, which are recorded at amortized cost, and the Company’s Convertible Debentures which are recorded at fair value, are as follows. December 31, 2019 December 31, 2018 Current portion of loans and borrowings: Convertible Debentures $ 16,382 $ — Notes payable 484 — Total current loans and borrowings $ 16,866 $ — Long-term loans and borrowings: Convertible Debentures $ — $ 15,880 Total long-term loans and borrowings $ — $ 15,880 Terms and debt repayment schedule Terms and conditions of outstanding loans were as follows: December 31, 2019 December 31, 2018 Currency Nominal Interest Rate Year of Maturity Face Value Carrying Amount Face Value Carrying Amount Convertible Debentures CDN$ 8.5% 2020 $ 16,061 $ 16,382 $ 15,298 $ 15,880 Notes payable USD 4.0% 2020 801 484 — — $ 16,862 $ 16,866 $ 15,298 $ 15,880 On July 24, 2012, the Company completed a bought deal public offering of 22,000 floating-rate convertible unsecured subordinated debentures originally maturing June 30, 2017 (the “ Convertible Debentures ”) at a price of Cdn $1,000 per Convertible Debenture for gross proceeds of Cdn$21.55 million (the “ Offering ”). The Convertibl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Convertible Debentures, on the date it is payable under the indenture: (i) in cash; (ii) by delivering sufficient common shares to the debenture trustee, for sale, to satisfy the interest obligations in accordance with the indenture in which event holders of the Convertible Debentures will be entitled to receive a cash payment equal to the proceeds of the sale of such common shares; or (iii) any combination of (i) and (ii). On August 4, 2016, the Company, by a vote of the Debentureholders, extended the maturity date of the Convertible Debentures from June 30, 2017 to December 31, 2020, and reduced the conversion price of the Convertible Debentures from Cdn $15.00 to Cdn $4.15 per Common Share of the Company. In addition, a redemption provision was added that enables the Company, upon giving not less than 30 days’ notice to Debentureholders, to redeem the Convertible Debentures, for cash, in whole or in part at any time after June 30, 2019, but prior to maturity, at a price of 101% of the aggregate principal amount redeemed, plus accrued and unpaid interest (less any tax required by law to be deducted) on such Convertible Debentures up to but excluding the redemption date. A right (in favor of each Debentureholder) was also added to give the Debentureholders the option to require the Company to purchase, for cash, on the previous maturity date of June 30, 2017, up to 20% of the Convertible Debentures held by the Debentureholders at a price equal to 100% of the principal amount purchased plus accrued and unpaid interest (less any tax required by law to be deducted). In the three months ended June 30, 2017, Debentureholders elected to redeem Cdn $1.13 million ( $0.87 million ) under this right. No additional purchases are allowed under this right.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Convertible Debentures accrue interest, payable semi-annually in arrears on June 30 and December 31 of each year at a fluctuating rate of not less than 8.5% and not more than 13.5% , indexed to the simple average spot price of uranium as reported on the UxC Weekly Indicator Price. The Convertibl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Convertible Debentures by paying to the debenture trustee in Canadian dollars an amount equal to the aggregate principal amount of the outstanding Convertible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Convertible Debentures, in whole or in part, due at redemption or maturity, upon at least 40 days’ and not more than 60 days’ prior notice, by delivering that number of common shares obtained by dividing the Cdn $1,000 principal amount of the Convertibl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The Convertible Debentures are classified as fair value through profit or loss where the Convertible Debentures are measured at fair value based on the closing price on the TSX (a Level 1 measurement) and changes are recognized in earnings. For the year ended December 31, 2019 , the Company recorded a gain on revaluation of Convertible Debentures of $0.29 million ( December 31, 2018 – loss of $0.61 million ) ( December 31, 2017 - loss of $0.94 million ).</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during 2019 , 2018 , and 2017 are: a) In the year ended December 31, 2019 , the Company issued 8,043,365 Common Shares under the Company’s ATM offering for net proceeds of $19.68 million . In the year ended December 31, 2018 , the Company issued 14,283,254 common shares under the Company’s ATM offering for net proceeds of $31.52 million . In the year ended December 31, 2017 , the Company issued 7,202,479 common shares under the Company’s ATM for net proceeds of $14.15 million . b) On August 14, 2018, the Company issued 1.10 million shares with a value of $3.74 million to acquire a production royalty on its Nichols Ranch, Hank and Doughstick properties. Share Purchase Warrants 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 Warrants Outstanding Fair value at September 2016 (1) September 20, 2021 2.45 4,166,030 $ 2,791 (1) The warrants issued in September 2016 are classified as Level 1 under the fair value hierarchy (Note 20). Each warrant is exercisable until September 20, 2021 and entitles the holder thereof to acquire one common share upon exercise at an exercise price of $2.45 per common share. These warrants are accounted for as a derivative liability, as the functional currency of the entity issuing the warrant is Cdn$. On March 14, 2019, 2,328,925 warrants issued in March 2016 expired unexercised.</t>
  </si>
  <si>
    <t>BASIC AND DILUTED LOSS PER COMMON SHARE</t>
  </si>
  <si>
    <t>Earnings Per Share [Abstract]</t>
  </si>
  <si>
    <t>Basic and Diluted Loss Per Common Share</t>
  </si>
  <si>
    <t>BASIC AND DILUTED LOSS PER COMMON SHARE The following is a reconciliation of weighted average shares outstanding for the years ended December 31, 2019 , 2018 , 2017 , respectively: Years ended December 31, 2019 2018 2017 Issued shares at beginning of period 91,445,066 74,366,824 66,205,153 Effect of share options exercised 45,040 115,330 — Effect of shares issued for settlement of vesting of restricted share units 786,746 829,610 831,393 Effect of shares issued for exercise of share purchase warrants 1,057 44,185 — Shares issued for consulting services 46,067 122,854 — Effect of shares issued in asset acquisitions — 419,986 — Effect of shares issued for conversion of Convertible Debentures — 323 — Effect of shares issued to settle liabilities 141,525 — — Effect of shares issued in public offerings 3,199,866 7,576,288 3,822,561 Weighted average shares outstanding 95,665,367 83,475,400 70,859,107 Basic and diluted loss per share The calculation of diluted earnings per share after adjustment for the effects of all potential dilutive common shares, calculated as follows: Years ended December 31, 2019 2018 2017 Net loss attributable to owners of the Company $ (37,978 ) $ (25,245 ) $ (27,766 ) Basic and diluted weighted average shares outstanding 95,665,367 83,475,400 70,859,107 Net loss per share $ (0.40 ) $ (0.30 ) $ (0.39 ) For the three years ended December 31, 2019 , 2018 and 2017 , 5.65 million , 8.23 million and 8.71 million options and warrants, respectively, and the potential conversion of the Convertibl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8 Omnibus Equity Incentive Compensation Plan (the “ Compensation Plan ”), maintains a stock incentive plan for directors, executives, eligible employees and consultants. Stock incentive awards include employee stock options, restricted stock units (“ RSUs ”), and stock appreciation rights (“ SARs ”). The Company issues new shares of common stock to satisfy exercises and vesting under all of its stock incentive awards. At December 31, 2019 , a total of 10,073,589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 The value of each option award is estimated at the grant date using the Black-Scholes Option Valuation Model. There were 0.30 million options granted in the year ended December 31, 2019 ( December 31, 2018 – 0.42 million , December 31, 2017 - 0.74 million ). At December 31, 2019 , there were 1.49 million options outstanding with 1.26 million options exercisable, at a weighted average exercise price of $3.43 and $3.60 respectively, with a weighted average remaining contractual life of 2.99 years. The aggregate intrinsic value of the fully vested shares was $0.05 million . The summary of the Company’s stock options at December 31, 2019 , 2018 and 2017 , respectively, and the changes for the fiscal periods ending on those dates are presented below: Range of Exercise Prices Weighted Average Number of Balance, December 31, 2016 $2.12 - $15.61 $ 5.69 2,045,143 Granted 1.77 - 2.35 2.34 738,893 Exercised — — — Forfeited 2.12 - 11.94 2.93 (316,289 ) Expired 4.48 - 12.55 8.42 (438,900 ) Balance, December 31, 2017 $1.77 - $15.61 $ 4.48 2,028,847 Granted 1.70 - 2.88 1.75 442,956 Exercised 1.70 - 2.55 2.15 (355,092 ) Forfeited 1.70 - 6.63 3.96 (213,393 ) Expired 5.86 - 10.36 8.18 (170,564 ) Balance, December 31, 2018 $1.70 - $15.61 $ 3.84 1,732,754 Granted 2.92 2.92 296,450 Exercised 1.70 - 2.92 2.27 (54,805 ) Forfeited 1.70 - 7.42 3.94 (342,866 ) Expired 6.97 6.97 (144,100 ) Balance, December 31, 2019 $1.70 - $15.61 $ 3.43 1,487,433 As of December 31, 2019 ,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5.00 to $9.99 73,650 $ 5.85 0.07 $ — 73,650 $ 5.85 0.07 $ — 73,650 $ — 73,650 $ — As of December 31, 2019 ,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1,228,656 $ 2.81 3.34 $ 52 1,005,275 $ 2.88 3.14 $ 35 $5.00 to $9.99 158,862 $ 6.00 2.13 — 158,862 6.00 2.13 — $10.00 to $14.99 13,515 $ 12.59 1.27 — 13,515 12.59 1.27 — $15.00 to $19.99 12,750 $ 15.61 1.03 — 12,750 $ 15.61 1.03 — 1,413,783 $ 52 1,190,402 $ 35 In the year ended December 31, 2019 , the Company issued 54,805 shares upon exercise of stock options at an average exercise price of $2.27 for proceeds of $0.07 million . These options had an intrinsic value of $0.05 million . In the year ended December 31, 2018 , the Company issued 355,092 shares upon exercise of stock options at an average exercise price of $2.15 for proceeds of $0.76 million . These options had an intrinsic value of $0.41 million . In the year ended December 31, 2017 , no shares were issued due to the exercise of stock options. The share-based compensation recorded during the years ended December 31, 2019 , 2018 and 2017 are as follows: Years ended December 31, 2019 2018 2017 Share-based compensation (1)(2) $ 3,771 $ 2,762 $ 3,525 (1) The fair value of the options granted under the Compensation Plan for the years ended December 31, 2019 , 2018 and 2017 was estimated at the date of grant, using the Black-Scholes Option Valuation Model, with the following weighted average assumptions: Years ended December 31, 2019 2018 2017 Risk-free interest rate 2.62 % 2.84 % 1.93 % Expected life 5.0 years 5.0 years 5.0 years Expected volatility 59.38%* 59.00%* 63.0%* Expected dividend yield 0 % 0 % 0 % Weighted average expected life of option 5.00 5.00 5.00 Weighted average grant date fair value $ 1.54 $ 0.96 $ 1.20 * Expected volatility is measured based on the Company’s historical share price volatility over a period equivalent to the expected life of the options. (2) The fair value of the RSUs granted under the Compensation Plan for the years ended December 31, 2019 , 2018 and 2017 , was estimated at the date of grant, using the stated market price. A summary of the status and activity of non-vested stock options at December 31, 2019 is as follows: Number of Shares Weighted Average Grant Date Fair Value Non-vested December 31, 2016 227,178 $ 1.48 Granted 738,893 1.18 Vested (486,386 ) 1.30 Forfeited (114,505 ) 1.22 Non-vested December 31, 2017 365,180 $ 1.20 Granted 442,956 0.96 Vested (448,662 ) 1.10 Forfeited (62,430 ) 0.96 Non-vested December 31, 2018 297,044 $ 1.06 Granted 296,450 1.54 Vested (356,626 ) 1.27 Forfeited (13,487 ) 1.59 Non-vested December 31, 2019 223,381 $ 1.32 Restricted Stock Units The Company grants RSUs to executives, non-executive directors and eligible employees. Awards are determined as a target percentage of base salary and vest over periods of three years .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for no additional payment. During the year ended December 31, 2019 , the Company’s Board of Directors approved the issuance of 0.73 million RSUs under the Compensation Plan ( 2018 – 1.19 million , 2017 - 1.39 million ). A summary of the status and activity of non-vested RSUs at December 31, 2019 is as follows: Number of Shares Weighted Average Grant Date Fair Value Non-vested December 31, 2016 1,330,469 $ 2.37 Granted 1,390,705 2.09 Vested (752,580 ) 2.35 Forfeited (59,118 ) 2.29 Non-vested December 31, 2017 1,909,477 $ 2.17 Granted 1,191,132 1.70 Vested (1,486,126 ) 2.24 Forfeited (34,296 ) 2.00 Non-vested December 31, 2018 1,580,187 $ 1.99 Granted 731,435 2.91 Vested (862,378 ) 2.00 Forfeited (133,708 ) 2.40 Non-vested December 31, 2019 1,315,536 $ 2.45 The total fair value of RSUs that vested and were settled for equity in the year ended December 31, 2019 was $2.51 million ( 2018 - $1.49 million , 2017 - $1.69 million ). Stock Appreciation Rights During the year ended December 31, 2019 , the Company’s Board of Directors issued 2.20 million SARs under the Compensation Plan ( 2018 and 2017 - nil ) with a fair value of $1.25 per SAR. These SARs are intended to provide additional long-term performance-based equity incentives for the Corporation’s senior management. The SARs are purely performance based, because they only vest upon the achievement of aggressive performance goals designed to significantly increase shareholder value. Each SAR granted entitles the holder, on exercise, to a payment in cash or shares (at the election of the Company) equal to the difference between the market price of the Common Shares at the time of exercise and $2.92 (the market price at the time of grant) over a five -year period, but vest only upon the achievement of the following performance goals: as to one-third of the SARs granted upon the volume weighted average price (“ VWAP ”) of the Common Shares on the NYSE American equaling or exceeding $5.00 for any continuous 90 calendar-day period; as to an additional one-third of the SARs granted, upon the VWAP of the Common Shares on the NYSE American equaling or exceeding $7.00 for any continuous 90 calendar-day period; and as to the final one-third of the SARs granted, upon the VWAP of the Common Shares on the NYSE American equaling or exceeding $10.00 for any continuous 90 calendar-day period. Further, notwithstanding the foregoing vesting schedule, no SARs may be exercised by the holder for an initial period of one year from the Date of Grant; the date first exercisable being January 22, 2020. At December 31, 2019 , there was $0.04 million , $0.88 million and $1.38 million of unrecognized compensation costs related to the unvested stock options, RSU awards and SARs, respectively. These costs are expected to be recognized over a period of approximately two years .</t>
  </si>
  <si>
    <t>LEASES</t>
  </si>
  <si>
    <t>Leases [Abstract]</t>
  </si>
  <si>
    <t>Leases</t>
  </si>
  <si>
    <t>LEASES Effective January 1, 2019, the Company adopted ASU No. 2016-02, Leases , and the series of related Accounting Standards Updates that followed (collectively referred to as “ ASC 842 ”). Most prominent among the changes in the standard is the recognition of right-of-use (“ ROU ”) assets and lease liabilities by lessees for those leases classified as operating leases. The accounting for leases where the Company is the lessor remains largely unchanged. In addition, the new standard requires additional qualitative and quantitative disclosures to enable users of financial statements to assess the amount, timing and uncertainty of cash flows arising from leases. The Company adopted the new standard using the modified retrospective approach with a cumulative effect adjustment on January 1, 2019. Prior comparative periods have not been restated and continue to be reported under the accounting standard in effect for those periods (ASC 840). The Company elected the package of practical expedients permitted under the transition guidance, which among other things, allows us to carry-forward historical lease classifications. The Company also elected the practical expedient to not separate lease components from non-lease components for all asset classes, and we elected the short-term lease recognition exemption whereby ROU assets and lease liabilities will not be recognized for leasing arrangements with terms less than one year. The adoption of the new standard resulted in the recognition of operating lease ROU assets of $1.14 million , current operating lease liabilities of $0.27 million , and noncurrent operating lease liabilities of $0.96 million . Adoption of this standard had no impact on the statement of operations or retained earnings. Lessee The Company’s leases primarily include operating leases for corporate offices. These leases have remaining lease terms of less than one year to four years , and include options to extend the leases for up to five years . Certain of our leases include variable payments for lessor operating expenses that are not included within ROU assets and lease liabilities in the Condensed Consolidated Balance Sheets. The Company’s lease agreements do not contain any material residual value guarantees or restrictive covenants.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Because most of the Company's leases do not provide an explicit rate of return, the Company's incremental secured borrowing rate based on lease term information available at the commencement date of the lease will be used in determining the present value of lease payments. For purposes of calculating operating lease liabilities, lease terms may be deemed to include options to extend or terminate the lease when it is reasonably certain that we will exercise that option. The Company’s operating lease expense is recognized on a straight-line basis over the lease term and is recorded in General and Administration expenses. Short-term leases, which have an initial term of 12 months or less, are not recorded in the condensed Consolidated Balance Sheets. Total lease cost includes the following components: Year ended 2019 Operating leases $ 381 Short-term leases 297 Sublease income (56 ) Total Lease Expense $ 622 The weighted average remaining lease term and weighted average discount rate were as follows: Year ended 2019 Weighted average remaining lease term of operating leases 3.3 years Weighted average discount rate of operating leases 9.0 % Supplemental cash flow information related to leases was as follows: Year ended 2019 Operating cash flow information: Cash paid for amounts included in the measurement of operating lease liabilities $ 333 Future minimum payments of operating lease liabilities as of December 31, 2019 are as follows: Years ending December 31: 2020 $ 368 2021 343 2022 350 2023 147 2024 — Thereafter — Total Lease Payments $ 1,208 Less: Interest (162 ) Present Value of Lease Liabilities $ 1,046</t>
  </si>
  <si>
    <t>INCOME TAXES</t>
  </si>
  <si>
    <t>Income Tax Disclosure [Abstract]</t>
  </si>
  <si>
    <t>Income Taxes</t>
  </si>
  <si>
    <t>INCOME TAXES A reconciliation of income tax expense and the product of accounting income before income tax, multiplied by the combined Canadian federal and provincial income tax rate (the rate applicable to the Canadian parent company) is as follows: Years ended December 31, 2019 2018 2017 Loss before income taxes $ (38,094 ) $ (25,362 ) $ (27,990 ) Combined federal and provincial rate 26.50 % 26.50 % 26.50 % Expected income tax recovery (10,095 ) (6,721 ) (7,400 ) Share-based compensation 985 623 934 Other non-deductible/non-taxable items (376 ) 597 (1,303 ) Foreign tax rate differences — — — Unrecognized deferred tax assets 9,486 5,501 7,769 Income tax expense $ — $ — $ — The components of the net deferred tax assets and liabilities as of December 31, 2019 and 2018 are as follows: Years ended December 31, 2019 2018 Current deferred tax assets Inventories $ 5,405 $ 1,812 Short-term investments 209 209 Total current deferred tax assets 5,614 2,021 Non-current deferred tax assets Operating loss carry forwards 88,156 80,290 Capital loss carry forwards 852 14,903 Deferred revenue and other 2,719 3,622 Mineral properties and deferred costs 27,541 28,317 Asset retirement obligations 5,028 5,062 Intangibles and other — — Property, plant and equipment 1,644 1,549 Total non-current deferred tax assets 125,940 133,743 Subtotal deferred tax asset 131,554 135,764 Less: valuation allowance (131,554 ) (135,764 ) Net deferred tax asset $ — $ — At December 31, 2019 , and 2018 ,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s Ended Balance Balance December 31, Beginning of Period Additions (a) Deductions (b) End of Period 2019 $ 135,764 $ 11,459 $ (15,669 ) $ 131,554 2018 $ 130,095 $ 7,469 $ (1,800 ) $ 135,764 a) The additions to the valuation allowance result from additional losses incurred and increases to other tax assets such as mineral property and property, plant and equipment. Management does not feel these additions meet the more-likely-than-no criterion for recognition. b) The reductions to the valuation allowance result primarily from the decreases to other tax assets such as inventories, short-term investments and deferred revenue. The following table summarizes the Company's capital losses and net operating losses as of December 31, 2019 that can be applied against future taxable profit. Country Type Amount Expiry Date Canada Non-capital losses $ 40,085 2027 - 2037 Canada Allowable capital losses 3,215 None Canada Investment tax credits 1,185 2023-2027 United States Pre-2018 net operating losses 268,395 2026-2037 United States Post-2017 net operating losses 24,186 None Utilization of the United States loss carry forwards will be limited in any year as a result of previous changes in ownership. For the Energy Fuels Holding Corporation and Subsidiaries consolidated group, management estimates that approximately $75 million in net operating losses will expire unutilized as a result of these limitations. In addition, as a result of the Tax Cuts and Jobs Act, United States net operating loss carryforwards generated after December 31, 2017, are limited to usage at 80% of taxable income and will be permitted to be carried forward indefinitely. Utilization of the Canadian loss carry forwards will be subject to the Acquisition of Control Rules in any year as a result of previous changes in ownership.</t>
  </si>
  <si>
    <t>SUPPLEMENTAL FINANCIAL INFORMATION</t>
  </si>
  <si>
    <t>Organization, Consolidation and Presentation of Financial Statements [Abstract]</t>
  </si>
  <si>
    <t>Supplemental Financial Information</t>
  </si>
  <si>
    <t>SUPPLEMENTAL FINANCIAL INFORMATION The components of revenues are as follows: The Company had four major customers to which its sales for the year were as follows: 2019 - $2.72 million ; $0.77 million ; $0.75 million , $0.74 million ; ( 2018 (three major customers) - $24.52 million ; $5.03 million ; $1.24 million ); ( 2017 (three major customers) - $13.08 million ; $6.99 million ; $4.40 million ). The Company’s revenues by country of customer for the current year were as follows: 2019 - $5.80 million - U.S.; $0.07 million - Other; ( 2018 - $25.76 million - U.S.; $5.03 million - Other) ( 2017 - $20.07 million - U.S.; $4.40 million - Other). The Company did not have any deferred revenue at December 31, 2019 . As of December 31, 2018 , $2.72 million relates to proceeds received on toll materials in advance of required activity. The components of other income (loss) are as follows: Years ended December 31, 2019 2018 2017 Interest income $ 482 $ 336 $ 161 Change in value of investments accounted for at fair value (153 ) 769 509 Change in value of warrant liabilities 3,726 (3,469 ) 784 Change in value of Convertible Debentures 291 (612 ) (940 ) Gain on assets held for sale — 341 — Foreign exchange loss (46 ) — — Sale of surplus assets — 293 1,913 Other (322 ) 14 142 Other income (loss) $ 3,978 $ (2,328 ) $ 2,569 The components of accounts payable and accrued liabilities are as follows: December 31, 2019 December 31, 2018 Accounts payable $ 2,033 $ 1,881 Payroll liabilities 1,588 1,928 Other accrued liabilities 1,817 4,112 Accounts payable and accrued liabilities $ 5,438 $ 7,921</t>
  </si>
  <si>
    <t>COMMITMENTS AND CONTINGENCIES</t>
  </si>
  <si>
    <t>Commitments and Contingencies Disclosure [Abstract]</t>
  </si>
  <si>
    <t>Commitments and Contingencies</t>
  </si>
  <si>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January 2013, the Ute Mountain Ute tribe filed a Petition to Intervene and Request for Agency Action challenging the Corrective Action Plan approved by the State of Utah Department of Environmental Quality (“ UDEQ ”)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On January 19, 2018, UDEQ renewed, and on February 16, 2018 reissued with minor corrections, the White Mesa Mill’s license for another ten years, and Groundwater Discharge Permit for another five years, after which renewal periods further applications for renewal for the license and permit will need to be submitted. During the review period for each application for renewal, the Mill can continue to operate under its then existing license and permit until such time as the renewed license or permit is issued. In March 2018, the Grant Canyon Trust, Ute Mountain Ute Tribe and Uranium Watch (the “ Petitioners ”) served Petitions for Review challenging UDEQ’s renewal of the license and permit. Petitioners subsequently filed with UDEQ Requests for Appointment of an Administrative Law Judge, which they later agreed to suspend pursuant to a Stipulation and Agreement with UDEQ, effective June 4, 2018. The Company has met with representatives from all parties in order to determine whether pending administrative proceedings can be settled. Discussions are ongoing. The Company does not consider these challenges to have any merit. If such challenges are heard by the agency and are successful, the likely outcome would be a requirement to modify the renewed license and/or permit. At this time, the Company does not believe any such modification would materially affect its financial position, results of operations or cash flows. Canyon Project In March 2013, the Center for Biological Diversity, the Grand Canyon Trust, the Sierra Club and the Havasupai Tribe (the “ Canyon Plaintiffs ”) filed a complaint in the U.S. District Court for the District of Arizona (the “ District Court ”) against the Forest Supervisor for the Kaibab National Forest and th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On December 12, 2017, the Ninth Circuit Court of Appeals issued its ruling on the merits in favor of the Defendants and the Company and against the Canyon Plaintiffs on all counts. The Canyon Plaintiffs petitioned the Ninth Circuit Court of Appeals for a rehearing en banc . On October 25, 2018, the Ninth Circuit panel ruled on the petition for rehearing en banc . The panel withdrew its prior opinion and filed a new opinion, which affirmed with one exception the District Court’s decision. The one exception relates to Plaintiffs’ fourth claim, which was dismissed by the District Court for lack of standing. The Ninth Circuit panel reversed itself on its standing analysis, concluded that the Plaintiffs have standing to assert this claim and remanded the claim back to the District Court to hear the merits of Plaintiffs’ claim. On September 11, 2019, the Canyon Plaintiffs filed their Motion for Summary Judgment and Memorandum in Support with the District Court, after which the Company filed its Intervenors-Defendants’ Motion for Summary Judgment on October 23, 2019. On November 15, 2019, the Canyon Plaintiffs filed their Reply in Support of their Motion for Summary Judgment. The parties now await the Court’s determination. If the Canyon Plaintiffs are successful on their fourth claim, the Company may be required to maintain the Canyon Project on standby pending resolution of the matter. Such a required prolonged stoppage of mining activities could have a significant impact on our future operations. On March 21, 2019, the Havasupai Tribe filed a Petition for a Writ of Certiorari regarding its claims in this matter with the Supreme Court of the United States, requesting that the Supreme Court hear this case. The Petition was placed on the docket on March 25, 2019 and, on May 20, 2019, the Supreme Court of the United States denied the Havasupai Tribe’s March 21, 2019 Petition. That portion of the case is now over. Daneros Mine On February 23, 2018, the BLM issued the EA, Decision Record and FONSI for the Mine Plan of Operations Modification for the Daneros Mine. On March 29, 2018, the Southern Utah Wilderness Alliance and Grand Canyon Trust (together the “ Appellants ”) filed a Notice of Appeal to the IBLA regarding the BLM’s Decision Record and FONSI and challenging the underlying EA, and the Company was subsequently permitted to intervene. This matter has been briefed and remains under consideration by IBLA at this time. The Company does not consider these challenges to have any merit; however, the scope and costs of amending or redoing the EA have not yet been determined and could be significant. Mineral property commitments The Company enters into commitments with federal and state agencies and private individuals to lease mineral rights. These leases are renewable annually and annual renewal costs are expected to total $1.49 million for the year ended December 31, 2020. Surety Bonds The Company has indemnified third-party companies to provide surety bonds as collateral for the Company’s ARO. The Company is obligated to replace this collateral in the event of a default and is obligated to repay any reclamation or closure costs due. As of December 31, 2019 , the Company has $20.08 million posted against an undiscounted ARO of $41.75 million ( December 31, 2018 - $19.65 million posted against an undiscounted ARO of $41.32 million ). Commitments The Company is contractually obligated under a non-material Sales and Agency Agreement appointing an exclusive sales and marketing agent for all vanadium pentoxide produced by the Company.</t>
  </si>
  <si>
    <t>UNAUDITED SUPPLEMENTARY QUARTERLY INFORMATION</t>
  </si>
  <si>
    <t>Unaudited Supplementary Quarterly Information</t>
  </si>
  <si>
    <t>UNAUDITED SUPPLEMENTARY QUARTERLY INFORMATION The following table summarizes unaudited supplementary quarterly information for the years ended December 31, 2019 , and December 31, 2018 . Three months ended March 31, 2019 June 30, 2019 September 30, 2019 December 31, 2019 (unaudited) (in thousands, except share and per share amounts) Total revenues $ 1,670 $ 3,071 $ 423 $ 701 Gross loss $ (422 ) $ (4,521 ) $ (1,923 ) $ (5,567 ) Net loss $ (12,134 ) $ (9,314 ) $ (6,939 ) $ (9,707 ) Basic and diluted net loss per share $ (0.13 ) $ (0.10 ) $ (0.07 ) $ (0.10 ) Net loss attributable to owners of the Company $ (12,127 ) $ (9,312 ) $ (6,840 ) $ (9,699 ) Basic and diluted net loss attributable to owners of the Company per share (0.13 ) (0.10 ) (0.07 ) (0.10 ) Basic and diluted weighted average shares outstanding 92,152,844 93,920,953 96,840,539 99,668,611 Three months ended March 31, 2018 June 30, 2018 September 30, 2018 December 31, 2018 (unaudited) (in thousands, except share and per share amounts) Total revenues $ 1,254 $ 26,973 $ 451 $ 3,043 Gross profit (loss) $ (994 ) $ 14,964 $ (263 ) $ (1,317 ) Net income (loss) $ (10,829 ) $ 7,144 $ (13,897 ) $ (7,780 ) Basic net income (loss) per share $ (0.14 ) $ 0.09 $ (0.16 ) $ (0.09 ) Diluted net income (loss) per share $ (0.14 ) $ 0.08 $ (0.16 ) $ (0.09 ) Net income (loss) attributable to owners of the Company $ (10,822 ) $ 7,149 $ (13,812 ) $ (7,760 ) Basic net income (loss) attributable to owners of the Company per share (0.14 ) 0.09 (0.16 ) (0.09 ) Diluted net income (loss) attributable to owners of the Company per share (0.14 ) 0.08 (0.16 ) (0.09 ) Basic weighted average shares outstanding 75,209,456 77,513,180 87,197,294 91,105,260 Diluted weighted average shares outstanding 75,209,456 86,534,484 87,197,294 91,105,260</t>
  </si>
  <si>
    <t>FAIR VALUE ACCOUNTING</t>
  </si>
  <si>
    <t>Fair Value Accounting</t>
  </si>
  <si>
    <t>RELATED PARTY TRANSACTIONS</t>
  </si>
  <si>
    <t>Related Party Transactions [Abstract]</t>
  </si>
  <si>
    <t>Related Party Transactions</t>
  </si>
  <si>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 The Company acts as manager of the Arkose Mining Venture and has management and control over operations carried out by the Arkose Mining Venture. The Arkose Mining Venture is a contractual joint venture governed by a venture agreement dated as of January 15, 2008 entered into by Uranerz Energy Corporation (a subsidiary of the Company) and United Nuclear (the “ Venture Agreement ”). United Nuclear contrib uted $0.05 million , nil and $0.36 million to the expenses of the Arkose Joint Venture based on the approved budget for the years ended December 31, 2019 , 2018 and 2017 . Mr. Benjamin Eshleman III is President of Mesteña LLC, which became a shareholder of the Company through the Company’s acquisition of Mesteña Uranium, L.L.C (now Alta Mesa LLC) in June 2016 through the issuance of 4,551,284 common shares of the Company to the direction of the Sellers (of which 4,303,032 common shares of the Company are currently held by the Sellers). In connection with the Purchase Agreement, one of the Acquired Companies, Leoncito Project, L.L.C. entered into an Amended and Restated Uranium Testing Permit and Lease Option Agreement with Mesteña Unproven, Ltd., Jones Ranch Minerals Unproven, Ltd and Mesteña Proven, Ltd. (collectively the “ Grantors ”), which required Leoncito Project, L.L.C., to make a payment in the amount of $0.60 million to the Grantors in June 2019 (of which up to 50% may be paid in common shares of the Company at the Company’s election). As of December 31, 2019 , the Company paid the Grantors $0.30 million in cash and $0.30 million in common stock, representing 97,786 shares. The Grantors are managed by Mesteña LLC.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and up to and including $95.00 per pound, and 7.5% of the value of the recovered U 3 O 8 from the Alta Mesa Properties sold at a price greater than $95.00 per pound. The royalties are held by the Sellers, and Mr. Eshleman and his extended family hold all of the ownership interests in the Sellers.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Due to the price of U 3 O 8 , the Company did no t pay any royalty payments to the Sellers or to Mr. Eshleman or his immediate family members during the year ended December 31, 2019 . Pursuant to the Purchase Agreement, surface use payments from June 2016 through December 31, 2018 were deferred until June 2019 at which time the Company made a payment totaling $1.03 million consisting of $0.51 million in cash and $0.51 million in common stock, representing 168,486 shares, to settle this obligation. The Company will now make surface use payments on an annual basis to Mr. Eshleman and his immediate family members and has accrued $0.36 million as of December 31, 2019 .</t>
  </si>
  <si>
    <t>REVENUE RECOGNITION AND CONTRACTS WITH CUSTOMERS</t>
  </si>
  <si>
    <t>Revenue from Contract with Customer [Abstract]</t>
  </si>
  <si>
    <t>REVENUE RECOGNITION AND CONTRACTS WITH CUSTOMERS Adoption On January 1, 2018, the Company adopted new guidance on revenue from contracts with customers using the modified retrospective method applied to contracts that were not completed as of January 1, 2018. Results for reporting periods beginning after January 1, 2018 are presented under the new guidance, while prior period amounts are not adjusted and continue to be reported in accordance with previous guidance. We recorded a net decrease to opening accumulated deficit of $2.47 million as of January 1, 2018, for the cumulative impact of adopting the new guidance. The impact primarily related to the change in accounting for alternate feed contracts, resulting in the recognition of $2.47 million of deferred revenue. Balance at December 31, 2017 New Revenue Standard Adjustment Balance at January 1, 2018 Liabilities Deferred revenue $ 2,474 $ (2,474 ) $ — Equity Accumulated deficit $ (309,287 ) $ 2,474 $ (306,813 ) Under the modified retrospective method of adoption, we are required to disclose the impact to revenues had we continued to follow our accounting policies under the previous revenue recognition guidance. There was no impact to revenues for the year ended December 31, 2018 as we did not receive any alternate feed material which would have been classified as deferred revenue in the period. All revenue recognized is a result of contracts with customers either through sales contracts or alternate feed agreements. The Company applied Topic 606 retrospectively using the practical expedient, under which the Company does not disclose the amount of consideration allocated to the remaining performance obligations or an explanation of when the Company expects to recognize that amount as revenue for all reporting periods presented before the date of the initial application – i.e. January 1, 2018. As of December 31, 2018, the Company had one customer contract with material performance obligations remaining. The Company's had not delivered material from its toll processing activities to the customer. The material was delivered in the first half of 2019 and the Company recognized $2.74 million . The Company’s existing long-term contracts expired following the Company’s 2018 deliveries, and all uranium sales after 2018 will be required to be made at spot prices until the Company enters into new long-term contracts at satisfactory prices in the future. Revenue beyond our current contracts will be affected by both spot and long-term U 3 O 8 price fluctuations which are beyond our control, including: the demand for nuclear power; political and economic conditions; governmental legislation in uranium producing and consuming countries; and production levels and costs of production of other producing companies.</t>
  </si>
  <si>
    <t>SUBSEQUENT EVENTS</t>
  </si>
  <si>
    <t>Subsequent Events [Abstract]</t>
  </si>
  <si>
    <t>Subsequent Events</t>
  </si>
  <si>
    <t>SUBSEQUENT EVENTS Issuance of stock options and RSUs On January 23, 2020, the Company granted 0.57 million stock options with an exercise price of $1.76 per share and 0.74 million RSUs to its employees, directors and consultants. The options carry a five -year life and vest as follows: 50% immediately; 25% on January 23, 2021; 25% on January 23, 2022. The RSUs vest as follows: 50% on January 27, 2021; 25% on January 27, 2022; and 25% on January 27, 2023. ATM issuance Sale of shares in the Company's ‘At-the-Market’ program. From January 1, 2020 through March 13, 2020 , the Company issued 2.39 million common shares at an average price of $1.69 for net proceeds of $3.96 million using the ATM. Public offering On February 20, 2020, the Company completed a bought deal public offering of 11.30 million common shares at a price of $1.47 . The Company received net proceeds, after commissions and fees, of $15.07 million .</t>
  </si>
  <si>
    <t>SUMMARY OF SIGNIFICANT ACCOUNTING POLICIES (Policies)</t>
  </si>
  <si>
    <t>Basis of Accounting</t>
  </si>
  <si>
    <t>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si>
  <si>
    <t>Use of Estimates</t>
  </si>
  <si>
    <t>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t>
  </si>
  <si>
    <t>Basis of Consolidation</t>
  </si>
  <si>
    <t>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t>
  </si>
  <si>
    <t>Extracting and Recovery Activities while in the Exploration Stage</t>
  </si>
  <si>
    <t>Extracting and recovery activities while in the exploration stage The Company extracts or recovers mineralized uranium from mining activities, mill tailings pond solution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t>
  </si>
  <si>
    <t>Impairment of Assets</t>
  </si>
  <si>
    <t>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t>
  </si>
  <si>
    <t>Marketable Securities</t>
  </si>
  <si>
    <t>Marketable securities Marketable debt securities consist of excess cash invested in U.S. government notes, U.S. government agencies and tradeable certificates of deposits.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 Subsequent to initial recognition, they are measured at fair value and changes therein, are recognized as a component of other (loss) income in the Consolidated Statements of Operations. Marketable equity securities consist of investments in publicly traded equity securities. We have classified and accounted for our marketable equity securities as available for sale. Subsequent to initial recognition, they are measured at fair value and changes therein are recognized as a component of other (loss) income in the Consolidated Statements of Operations.</t>
  </si>
  <si>
    <t>Investments at Fair Value</t>
  </si>
  <si>
    <t>Investments at fair value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At December 31, 2019 and 2018 , this includes the Company's 16.5% investment in Virginia Uranium, Inc. Unrealized gains and losses on transactions between the Company and its associates are eliminated to the extent of the Company’s interest in its associates.</t>
  </si>
  <si>
    <t>Inventories Expenditures related to the extraction and recovery of uranium concentrates and depreciation of the acquisition cost of the Extracting and Recovery Operations are inventoried as stockpiles and in-process and concentrate inventories. Stockpiles are comprised of uranium or uranium/vanad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and vanadium concentrates are added to the costs of inventories when consumed in the uranium extraction process. Inventories are valued at the lower of average cost or net realizable value.</t>
  </si>
  <si>
    <t>Property, Plant and Equipment</t>
  </si>
  <si>
    <t>Property, plant and equipment a. Recognition and measurement Property,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nd utility vehicles 5 years The amortization method, residual values, and useful lives of property, plant and equipment are reviewed annually, and any change in estimate is applied prospectively.</t>
  </si>
  <si>
    <t>Intangible Assets</t>
  </si>
  <si>
    <t>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t>
  </si>
  <si>
    <t>Non-operating Assets</t>
  </si>
  <si>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si>
  <si>
    <t>Stand-by Properties</t>
  </si>
  <si>
    <t>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t>
  </si>
  <si>
    <t>Asset Retirement Obligations</t>
  </si>
  <si>
    <t>Asset retirement obligations The Company’s asset retirement obligations (“ ARO ”)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t>
  </si>
  <si>
    <t>Loans and borrowings The Company's Convertible Debentures are recognized at fair value through the fair value option based on the closing price on the TSX and changes are recognized in earnings as a component of other income (expense). The Company’s interest-bearing loans and borrowings are measured at amortized cost using the effective interest method.</t>
  </si>
  <si>
    <t>Warrant Liabilities</t>
  </si>
  <si>
    <t xml:space="preserve">Warrant liabilities The Company issued several tranches of warrants for various equity transactions in 2016. The Company accounts for its warrants issued in accordance with the US GAAP accounting guidance under FASB ASC Topic 815 Derivative and Hedging (“ ASC 815 ”)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t>
  </si>
  <si>
    <t>Revenue</t>
  </si>
  <si>
    <t>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Deferred revenues represent proceeds received from processing of toll materials where the company has not delivered the material to the customer. Taxes assessed by a governmental authority that are both imposed on and concurrent with a specific revenue-producing transaction, that are collected by the Company from a customer, are excluded from revenue.</t>
  </si>
  <si>
    <t>Share-Based Compensation</t>
  </si>
  <si>
    <t>Share-based compensation The Company records share-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 RSUs ”) is based on the Energy Fuels’ stock price on the date of grant. The fair value of stock appreciation rights (“ SARs ”) with performance conditions is based on a Monte Carlo simulation performed by a third-party valuation firm. Share-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Foreign Currency</t>
  </si>
  <si>
    <t>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si>
  <si>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si>
  <si>
    <t>Net Loss per Share</t>
  </si>
  <si>
    <t>N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t>
  </si>
  <si>
    <t>Recently Adopted &amp; Issued Accounting Pronouncements</t>
  </si>
  <si>
    <t>Recently Adopted Accounting Pronouncements Leases In February 2016, the Financial Accounting Standards Board (“ FASB ”) issued Accounting Standards Update (“ ASU ”) 2016-02, “Leases (Topic 842).” ASU 2016-02 requires leases to be recognized as assets and liabilities on the balance sheet for the rights and obligations created by all leases with terms of more than 12 month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Company adopted the standard as amended effective January 1, 2019 using the modified retrospective transition approach. Upon adoption, the Company recognized right-of-use assets of $1.14 million and lease liabilities of $1.23 million at January 1, 2019. See Footnote 15 for further discussion. Non-employee Share-Based Payment In June 2018, the FASB issued ASU 2018-07, which more closely aligns the accounting for employee and non-employee share-based payments. This standard more closely aligns the accounting for non-employee share-based payment transactions to the guidance for awards to employees except for specific guidance on certain inputs to an option-pricing model and the attribution of cost. The Company adopted this standard effective January 1, 2019 and adoption will not have a significant impact on our net earnings. Recently Issued Accounting Pronouncements Not Yet Adopted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 Financial Instruments - Credit Losses In June 2016, the FASB issued ASU 2016-13, as amended by ASU 2019-04 and ASU 2019-10, which changes the way entities recognize impairment of many financial assets by requiring immediate recognition of estimated credit losses expected to occur over their remaining life. These amendments are effective for annual and interim periods in fiscal years beginning after December 15, 2019. Because we have historically experienced minimal bad debt expense related to our trade receivables, the adoption of this new standard will not have a material impact on our consolidated financial statements.</t>
  </si>
  <si>
    <t>SUMMARY OF SIGNIFICANT ACCOUNTING POLICIES (Tables)</t>
  </si>
  <si>
    <t>Schedule of Property, Plant and Equipment Useful Lives</t>
  </si>
  <si>
    <t>Where straight-line depreciation is utilized, the range of useful lives for various asset classes is generally as follows: • Buildings 15 years • Shop tools and equipment 3-5 years • Mining equipment 5 years • Office equipment 4-5 years • Furniture and fixtures 5-7 years • Light trucks and utility vehicles 5 years The following is a summary of plant and equipment: December 31, 2019 December 31, 2018 Cost Accumulated Depreciation Net Book Value Cost Accumulated Depreciation Net Book Value Property, plant and equipment Nichols Ranch $ 29,210 $ (14,115 ) $ 15,095 $ 29,210 $ (12,021 ) $ 17,189 Alta Mesa 13,626 (3,179 ) 10,447 13,656 (2,319 ) 11,337 Equipment and other 12,900 (12,239 ) 661 13,444 (12,127 ) 1,317 Property, plant and equipment total $ 55,736 $ (29,533 ) $ 26,203 $ 56,310 $ (26,467 ) $ 29,843</t>
  </si>
  <si>
    <t>MARKETABLE SECURITIES (Tables)</t>
  </si>
  <si>
    <t>The following tables summarize our marketable securities by significant investment categories as of December 31, 2019 : Cost Basis Gross Unrealized Losses Gross Unrealized Gains Fair Value Marketable debt securities (1) $ 4,171 $ — $ 37 $ 4,208 Marketable equity securities 824 (543 ) 349 630 Marketable securities $ 4,995 $ (543 ) $ 386 $ 4,838 (1) Marketable debt securities are comprised primarily of U.S. government notes, and also includes U.S. government agencies, and tradeable certificates of deposits. The following tables summarize our marketable securities by significant investment categories as of December 31, 2018 : Cost Basis Gross Unrealized Losses Gross Unrealized Gains Fair Value Marketable debt securities (1) $ 25,523 $ (5 ) $ 83 $ 25,601 Marketable equity securities 1,062 (549 ) 947 1,460 Marketable securities $ 26,585 $ (554 ) $ 1,030 $ 27,061 (1) Marketable debt securities are comprised primarily of U.S. government notes, and also includes U.S. government agencies, and tradeable certificates of deposits.</t>
  </si>
  <si>
    <t>Available-for-sale Debt Securities</t>
  </si>
  <si>
    <t>The following table summarizes the estimated fair value of our investments in marketable debt securities with stated contractual maturity dates, accounted for as available-for-sale securities and classified by the contractual maturity date of the securities: Due in less than 12 months $ 4,208 Due in 12 months to two years — $ 4,208</t>
  </si>
  <si>
    <t>RECEIVABLES (Tables)</t>
  </si>
  <si>
    <t>Summary of Trade, and Notes Receivables</t>
  </si>
  <si>
    <t xml:space="preserve"> December 31, 2019 December 31, 2018 Trade receivables - other $ 911 $ 848 Notes receivable, net 343 343 $ 1,254 $ 1,191</t>
  </si>
  <si>
    <t>INVENTORIES (Tables)</t>
  </si>
  <si>
    <t>Schedule of Inventory, Current</t>
  </si>
  <si>
    <t xml:space="preserve"> December 31, 2019 December 31, 2018 Concentrates and work-in-progress (1) $ 20,893 $ 14,746 Inventory of ore in stockpiles 241 883 Raw materials and consumables 2,823 2,693 $ 23,957 $ 18,322 Inventories - by duration Current $ 22,808 $ 16,550 Long term - raw materials and consumables $ 1,149 $ 1,772 $ 23,957 $ 18,322 (1) For the year ended December 31, 2019 , the Company recorded an impairment loss of $14.35 million in the statement of operations related to concentrates and work in progress inventories ( December 31, 2018 - $4.58 million ).</t>
  </si>
  <si>
    <t>PROPERTY, PLANT AND EQUIPMENT AND MINERAL PROPERTIES (Tables)</t>
  </si>
  <si>
    <t>Schedule of Property, Plant and Equipment</t>
  </si>
  <si>
    <t>Schedule of Summary of Mineral Properties</t>
  </si>
  <si>
    <t>The following is a summary of mineral properties: December 31, 2019 December 31, 2018 Mineral properties Uranerz ISR properties (a) $ 25,974 $ 25,974 Sheep Mountain 34,183 34,183 Roca Honda 22,095 22,095 Other (a) 1,287 1,287 Mineral properties total $ 83,539 $ 83,539 a) In the years ended December 31, 2019 and December 31, 2018 , the Company renewed all mineral leases and therefore did not record abandonment expense in the statement of operations. In the year ended December 31, 2017, the Company did not renew certain mineral leases and recorded abandonment expense of $0.29 million .</t>
  </si>
  <si>
    <t>ASSET RETIREMENT OBLIGATIONS AND RESTRICTED CASH (Tables)</t>
  </si>
  <si>
    <t>Schedule of Change in Asset Retirement Obligation</t>
  </si>
  <si>
    <t>The following table summarizes the Company’s asset retirement obligations: December 31, 2019 December 31, 2018 Asset retirement obligation, beginning of period $ 19,104 $ 18,280 Revision of estimate (2,063 ) (662 ) Accretion of liabilities 1,931 1,835 Settlements — (349 ) Asset retirement obligation, end of period $ 18,972 $ 19,104 Asset retirement obligation: Current $ 46 $ 270 Non-current 18,926 18,834 Asset retirement obligation, end of period $ 18,972 $ 19,104</t>
  </si>
  <si>
    <t>Schedule of Restricted Cash and Cash Equivalents</t>
  </si>
  <si>
    <t>The following table summarizes the Company’s restricted cash: December 31, 2019 December 31, 2018 Restricted cash, beginning of period $ 19,652 $ 22,127 Refunds of collateral — (2,592 ) Additional collateral posted 429 117 Restricted cash, end of period $ 20,081 $ 19,652</t>
  </si>
  <si>
    <t>LOANS AND BORROWINGS (Tables)</t>
  </si>
  <si>
    <t>Schedule of Debt</t>
  </si>
  <si>
    <t>The contractual terms of the Company’s interest-bearing loans and borrowings, which are recorded at amortized cost, and the Company’s Convertible Debentures which are recorded at fair value, are as follows. December 31, 2019 December 31, 2018 Current portion of loans and borrowings: Convertible Debentures $ 16,382 $ — Notes payable 484 — Total current loans and borrowings $ 16,866 $ — Long-term loans and borrowings: Convertible Debentures $ — $ 15,880 Total long-term loans and borrowings $ — $ 15,880 Terms and debt repayment schedule Terms and conditions of outstanding loans were as follows: December 31, 2019 December 31, 2018 Currency Nominal Interest Rate Year of Maturity Face Value Carrying Amount Face Value Carrying Amount Convertible Debentures CDN$ 8.5% 2020 $ 16,061 $ 16,382 $ 15,298 $ 15,880 Notes payable USD 4.0% 2020 801 484 — — $ 16,862 $ 16,866 $ 15,298 $ 15,880</t>
  </si>
  <si>
    <t>CAPITAL STOCK (Tables)</t>
  </si>
  <si>
    <t>Schedule of Stockholders' Equity Note, Warrants or Rights</t>
  </si>
  <si>
    <t>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 Warrants Outstanding Fair value at September 2016 (1) September 20, 2021 2.45 4,166,030 $ 2,791 (1) The warrants issued in September 2016 are classified as Level 1 under the fair value hierarchy (Note 20). Each warrant is exercisable until September 20, 2021 and entitles the holder thereof to acquire one common share upon exercise at an exercise price of $2.45 per common share. These warrants are accounted for as a derivative liability, as the functional currency of the entity issuing the warrant is Cdn$.</t>
  </si>
  <si>
    <t>BASIC AND DILUTED LOSS PER COMMON SHARE (Tables)</t>
  </si>
  <si>
    <t>Schedule of Weighted Average Number of Shares</t>
  </si>
  <si>
    <t>The following is a reconciliation of weighted average shares outstanding for the years ended December 31, 2019 , 2018 , 2017 , respectively: Years ended December 31, 2019 2018 2017 Issued shares at beginning of period 91,445,066 74,366,824 66,205,153 Effect of share options exercised 45,040 115,330 — Effect of shares issued for settlement of vesting of restricted share units 786,746 829,610 831,393 Effect of shares issued for exercise of share purchase warrants 1,057 44,185 — Shares issued for consulting services 46,067 122,854 — Effect of shares issued in asset acquisitions — 419,986 — Effect of shares issued for conversion of Convertible Debentures — 323 — Effect of shares issued to settle liabilities 141,525 — — Effect of shares issued in public offerings 3,199,866 7,576,288 3,822,561 Weighted average shares outstanding 95,665,367 83,475,400 70,859,107</t>
  </si>
  <si>
    <t>Schedule of Earnings Per Share, Basic and Diluted</t>
  </si>
  <si>
    <t>The calculation of diluted earnings per share after adjustment for the effects of all potential dilutive common shares, calculated as follows: Years ended December 31, 2019 2018 2017 Net loss attributable to owners of the Company $ (37,978 ) $ (25,245 ) $ (27,766 ) Basic and diluted weighted average shares outstanding 95,665,367 83,475,400 70,859,107 Net loss per share $ (0.40 ) $ (0.30 ) $ (0.39 )</t>
  </si>
  <si>
    <t>SHARE-BASED PAYMENTS (Tables)</t>
  </si>
  <si>
    <t>Schedule of share-based compensation, stock options, activity</t>
  </si>
  <si>
    <t>The summary of the Company’s stock options at December 31, 2019 , 2018 and 2017 , respectively, and the changes for the fiscal periods ending on those dates are presented below: Range of Exercise Prices Weighted Average Number of Balance, December 31, 2016 $2.12 - $15.61 $ 5.69 2,045,143 Granted 1.77 - 2.35 2.34 738,893 Exercised — — — Forfeited 2.12 - 11.94 2.93 (316,289 ) Expired 4.48 - 12.55 8.42 (438,900 ) Balance, December 31, 2017 $1.77 - $15.61 $ 4.48 2,028,847 Granted 1.70 - 2.88 1.75 442,956 Exercised 1.70 - 2.55 2.15 (355,092 ) Forfeited 1.70 - 6.63 3.96 (213,393 ) Expired 5.86 - 10.36 8.18 (170,564 ) Balance, December 31, 2018 $1.70 - $15.61 $ 3.84 1,732,754 Granted 2.92 2.92 296,450 Exercised 1.70 - 2.92 2.27 (54,805 ) Forfeited 1.70 - 7.42 3.94 (342,866 ) Expired 6.97 6.97 (144,100 ) Balance, December 31, 2019 $1.70 - $15.61 $ 3.43 1,487,433</t>
  </si>
  <si>
    <t>Schedule of share-based compensation, shares authorized under stock option plans, by exercise price range</t>
  </si>
  <si>
    <t>As of December 31, 2019 ,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5.00 to $9.99 73,650 $ 5.85 0.07 $ — 73,650 $ 5.85 0.07 $ — 73,650 $ — 73,650 $ — As of December 31, 2019 ,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1,228,656 $ 2.81 3.34 $ 52 1,005,275 $ 2.88 3.14 $ 35 $5.00 to $9.99 158,862 $ 6.00 2.13 — 158,862 6.00 2.13 — $10.00 to $14.99 13,515 $ 12.59 1.27 — 13,515 12.59 1.27 — $15.00 to $19.99 12,750 $ 15.61 1.03 — 12,750 $ 15.61 1.03 — 1,413,783 $ 52 1,190,402 $ 35</t>
  </si>
  <si>
    <t>Schedule of compensation costs for share-based payment arrangements</t>
  </si>
  <si>
    <t>The share-based compensation recorded during the years ended December 31, 2019 , 2018 and 2017 are as follows: Years ended December 31, 2019 2018 2017 Share-based compensation (1)(2) $ 3,771 $ 2,762 $ 3,525 (1) The fair value of the options granted under the Compensation Plan for the years ended December 31, 2019 , 2018 and 2017 was estimated at the date of grant, using the Black-Scholes Option Valuation Model, with the following weighted average assumptions:</t>
  </si>
  <si>
    <t>Schedule of Share-based Payment Award, Stock Options, Valuation Assumptions</t>
  </si>
  <si>
    <t xml:space="preserve"> Years ended December 31, 2019 2018 2017 Risk-free interest rate 2.62 % 2.84 % 1.93 % Expected life 5.0 years 5.0 years 5.0 years Expected volatility 59.38%* 59.00%* 63.0%* Expected dividend yield 0 % 0 % 0 % Weighted average expected life of option 5.00 5.00 5.00 Weighted average grant date fair value $ 1.54 $ 0.96 $ 1.20 * Expected volatility is measured based on the Company’s historical share price volatility over a period equivalent to the expected life of the options.</t>
  </si>
  <si>
    <t>Schedule of share-based compensation, restricted stock and restricted stock units activity</t>
  </si>
  <si>
    <t>A summary of the status and activity of non-vested RSUs at December 31, 2019 is as follows: Number of Shares Weighted Average Grant Date Fair Value Non-vested December 31, 2016 1,330,469 $ 2.37 Granted 1,390,705 2.09 Vested (752,580 ) 2.35 Forfeited (59,118 ) 2.29 Non-vested December 31, 2017 1,909,477 $ 2.17 Granted 1,191,132 1.70 Vested (1,486,126 ) 2.24 Forfeited (34,296 ) 2.00 Non-vested December 31, 2018 1,580,187 $ 1.99 Granted 731,435 2.91 Vested (862,378 ) 2.00 Forfeited (133,708 ) 2.40 Non-vested December 31, 2019 1,315,536 $ 2.45 A summary of the status and activity of non-vested stock options at December 31, 2019 is as follows: Number of Shares Weighted Average Grant Date Fair Value Non-vested December 31, 2016 227,178 $ 1.48 Granted 738,893 1.18 Vested (486,386 ) 1.30 Forfeited (114,505 ) 1.22 Non-vested December 31, 2017 365,180 $ 1.20 Granted 442,956 0.96 Vested (448,662 ) 1.10 Forfeited (62,430 ) 0.96 Non-vested December 31, 2018 297,044 $ 1.06 Granted 296,450 1.54 Vested (356,626 ) 1.27 Forfeited (13,487 ) 1.59 Non-vested December 31, 2019 223,381 $ 1.32</t>
  </si>
  <si>
    <t>LEASES (Tables)</t>
  </si>
  <si>
    <t>Lease Costs</t>
  </si>
  <si>
    <t>Total lease cost includes the following components: Year ended 2019 Operating leases $ 381 Short-term leases 297 Sublease income (56 ) Total Lease Expense $ 622 The weighted average remaining lease term and weighted average discount rate were as follows: Year ended 2019 Weighted average remaining lease term of operating leases 3.3 years Weighted average discount rate of operating leases 9.0 % Supplemental cash flow information related to leases was as follows: Year ended 2019 Operating cash flow information: Cash paid for amounts included in the measurement of operating lease liabilities $ 333</t>
  </si>
  <si>
    <t>Operating Lease Future Minimum Payments</t>
  </si>
  <si>
    <t>Future minimum payments of operating lease liabilities as of December 31, 2019 are as follows: Years ending December 31: 2020 $ 368 2021 343 2022 350 2023 147 2024 — Thereafter — Total Lease Payments $ 1,208 Less: Interest (162 ) Present Value of Lease Liabilities $ 1,046</t>
  </si>
  <si>
    <t>INCOME TAXES (Tables)</t>
  </si>
  <si>
    <t>Schedule of Effective Income Tax Rate Reconciliation</t>
  </si>
  <si>
    <t>A reconciliation of income tax expense and the product of accounting income before income tax, multiplied by the combined Canadian federal and provincial income tax rate (the rate applicable to the Canadian parent company) is as follows: Years ended December 31, 2019 2018 2017 Loss before income taxes $ (38,094 ) $ (25,362 ) $ (27,990 ) Combined federal and provincial rate 26.50 % 26.50 % 26.50 % Expected income tax recovery (10,095 ) (6,721 ) (7,400 ) Share-based compensation 985 623 934 Other non-deductible/non-taxable items (376 ) 597 (1,303 ) Foreign tax rate differences — — — Unrecognized deferred tax assets 9,486 5,501 7,769 Income tax expense $ — $ — $ —</t>
  </si>
  <si>
    <t>Schedule of Deferred Tax Assets and Liabilities</t>
  </si>
  <si>
    <t>The components of the net deferred tax assets and liabilities as of December 31, 2019 and 2018 are as follows: Years ended December 31, 2019 2018 Current deferred tax assets Inventories $ 5,405 $ 1,812 Short-term investments 209 209 Total current deferred tax assets 5,614 2,021 Non-current deferred tax assets Operating loss carry forwards 88,156 80,290 Capital loss carry forwards 852 14,903 Deferred revenue and other 2,719 3,622 Mineral properties and deferred costs 27,541 28,317 Asset retirement obligations 5,028 5,062 Intangibles and other — — Property, plant and equipment 1,644 1,549 Total non-current deferred tax assets 125,940 133,743 Subtotal deferred tax asset 131,554 135,764 Less: valuation allowance (131,554 ) (135,764 ) Net deferred tax asset $ — $ —</t>
  </si>
  <si>
    <t>Summary of Valuation Allowance</t>
  </si>
  <si>
    <t>The following table summarizes the changes to the valuation allowance: For the Years Ended Balance Balance December 31, Beginning of Period Additions (a) Deductions (b) End of Period 2019 $ 135,764 $ 11,459 $ (15,669 ) $ 131,554 2018 $ 130,095 $ 7,469 $ (1,800 ) $ 135,764 a) The additions to the valuation allowance result from additional losses incurred and increases to other tax assets such as mineral property and property, plant and equipment. Management does not feel these additions meet the more-likely-than-no criterion for recognition. b) The reductions to the valuation allowance result primarily from the decreases to other tax assets such as inventories, short-term investments and deferred revenue.</t>
  </si>
  <si>
    <t>Summary of Operating Loss Carryforwards</t>
  </si>
  <si>
    <t>The following table summarizes the Company's capital losses and net operating losses as of December 31, 2019 that can be applied against future taxable profit. Country Type Amount Expiry Date Canada Non-capital losses $ 40,085 2027 - 2037 Canada Allowable capital losses 3,215 None Canada Investment tax credits 1,185 2023-2027 United States Pre-2018 net operating losses 268,395 2026-2037 United States Post-2017 net operating losses 24,186 None</t>
  </si>
  <si>
    <t>SUPPLEMENTAL FINANCIAL INFORMATION (Tables)</t>
  </si>
  <si>
    <t>Schedule of Other Nonoperating Income (Expense)</t>
  </si>
  <si>
    <t>The components of other income (loss) are as follows: Years ended December 31, 2019 2018 2017 Interest income $ 482 $ 336 $ 161 Change in value of investments accounted for at fair value (153 ) 769 509 Change in value of warrant liabilities 3,726 (3,469 ) 784 Change in value of Convertible Debentures 291 (612 ) (940 ) Gain on assets held for sale — 341 — Foreign exchange loss (46 ) — — Sale of surplus assets — 293 1,913 Other (322 ) 14 142 Other income (loss) $ 3,978 $ (2,328 ) $ 2,569</t>
  </si>
  <si>
    <t>Schedule of Accounts Payable and Accrued Liabilities</t>
  </si>
  <si>
    <t>The components of accounts payable and accrued liabilities are as follows: December 31, 2019 December 31, 2018 Accounts payable $ 2,033 $ 1,881 Payroll liabilities 1,588 1,928 Other accrued liabilities 1,817 4,112 Accounts payable and accrued liabilities $ 5,438 $ 7,921</t>
  </si>
  <si>
    <t>UNAUDITED SUPPLEMENTARY QUARTERLY INFORMATION (Tables)</t>
  </si>
  <si>
    <t>The following table summarizes unaudited supplementary quarterly information for the years ended December 31, 2019 , and December 31, 2018 . Three months ended March 31, 2019 June 30, 2019 September 30, 2019 December 31, 2019 (unaudited) (in thousands, except share and per share amounts) Total revenues $ 1,670 $ 3,071 $ 423 $ 701 Gross loss $ (422 ) $ (4,521 ) $ (1,923 ) $ (5,567 ) Net loss $ (12,134 ) $ (9,314 ) $ (6,939 ) $ (9,707 ) Basic and diluted net loss per share $ (0.13 ) $ (0.10 ) $ (0.07 ) $ (0.10 ) Net loss attributable to owners of the Company $ (12,127 ) $ (9,312 ) $ (6,840 ) $ (9,699 ) Basic and diluted net loss attributable to owners of the Company per share (0.13 ) (0.10 ) (0.07 ) (0.10 ) Basic and diluted weighted average shares outstanding 92,152,844 93,920,953 96,840,539 99,668,611 Three months ended March 31, 2018 June 30, 2018 September 30, 2018 December 31, 2018 (unaudited) (in thousands, except share and per share amounts) Total revenues $ 1,254 $ 26,973 $ 451 $ 3,043 Gross profit (loss) $ (994 ) $ 14,964 $ (263 ) $ (1,317 ) Net income (loss) $ (10,829 ) $ 7,144 $ (13,897 ) $ (7,780 ) Basic net income (loss) per share $ (0.14 ) $ 0.09 $ (0.16 ) $ (0.09 ) Diluted net income (loss) per share $ (0.14 ) $ 0.08 $ (0.16 ) $ (0.09 ) Net income (loss) attributable to owners of the Company $ (10,822 ) $ 7,149 $ (13,812 ) $ (7,760 ) Basic net income (loss) attributable to owners of the Company per share (0.14 ) 0.09 (0.16 ) (0.09 ) Diluted net income (loss) attributable to owners of the Company per share (0.14 ) 0.08 (0.16 ) (0.09 ) Basic weighted average shares outstanding 75,209,456 77,513,180 87,197,294 91,105,260 Diluted weighted average shares outstanding 75,209,456 86,534,484 87,197,294 91,105,260</t>
  </si>
  <si>
    <t>FAIR VALUE ACCOUNTING (Tables)</t>
  </si>
  <si>
    <t>Fair Value Measurements, Recurring and Nonrecurring</t>
  </si>
  <si>
    <t>As at December 31, 2019 and 2018 , the fair values of cash and cash equivalents, restricted cash, short-term deposits, receivables, accounts payable and accrued liabilities approximate their carrying values because of the short-term nature of these instruments. December 31, 2019 Level 1 Level 2 Level 3 Total Investments at fair value $ 654 $ — $ — $ 654 Marketable equity securities 630 — — 630 Marketable debt securities — 4,208 — 4,208 Warrant liabilities (Note 12) (2,791 ) — — (2,791 ) Convertible Debentures (Note 11) (16,866 ) — — (16,866 ) $ (18,373 ) $ 4,208 $ — $ (14,165 ) December 31, 2018 Level 1 Level 2 Level 3 Total Investments at fair value $ 1,107 $ — $ — $ 1,107 Marketable equity securities 1,460 — — 1,460 Marketable debt securities — 25,601 — 25,601 Warrant liabilities (Note 12) (5,621 ) — (662 ) (6,283 ) Convertible Debentures (Note 11) (15,880 ) — — (15,880 ) $ (18,934 ) $ 25,601 $ (662 ) $ 6,005</t>
  </si>
  <si>
    <t>Fair Value, Assets Measured on Recurring Basis</t>
  </si>
  <si>
    <t>The following table presents the activity for those items measured at fair value on a recurring basis using Level 3 inputs for the year ended December 31, 2019 : Level 3 Warrant Liabilities Fair Value at December 31, 2018 $ 662 Fair value of warrants exercised — Change in fair value (1) (662 ) Fair Value at December 31, 2019 $ — (1) The gain (loss) recognized in included in Other Income (Expense) on the Consolidated Statement of Operations.</t>
  </si>
  <si>
    <t>REVENUE RECOGNITION AND CONTRACTS WITH CUSTOMERS (Tables)</t>
  </si>
  <si>
    <t>Disaggregation of Revenue</t>
  </si>
  <si>
    <t xml:space="preserve"> Balance at December 31, 2017 New Revenue Standard Adjustment Balance at January 1, 2018 Liabilities Deferred revenue $ 2,474 $ (2,474 ) $ — Equity Accumulated deficit $ (309,287 ) $ 2,474 $ (306,813 )</t>
  </si>
  <si>
    <t>SUMMARY OF SIGNIFICANT ACCOUNTING POLICIES (Details) - USD ($) $ in Thousands</t>
  </si>
  <si>
    <t>Jan. 01, 2019</t>
  </si>
  <si>
    <t>Property, Plant and Equipment [Line Items]</t>
  </si>
  <si>
    <t>Percentage of fair value investment</t>
  </si>
  <si>
    <t>16.50%</t>
  </si>
  <si>
    <t>Operating Lease, Liability</t>
  </si>
  <si>
    <t>Minimum</t>
  </si>
  <si>
    <t>Useful life (in years)</t>
  </si>
  <si>
    <t>3 years</t>
  </si>
  <si>
    <t>Maximum</t>
  </si>
  <si>
    <t>15 years</t>
  </si>
  <si>
    <t>Buildings</t>
  </si>
  <si>
    <t>Shop tools and equipment | Minimum</t>
  </si>
  <si>
    <t>Shop tools and equipment | Maximum</t>
  </si>
  <si>
    <t>5 years</t>
  </si>
  <si>
    <t>Mining equipment</t>
  </si>
  <si>
    <t>Office equipment | Minimum</t>
  </si>
  <si>
    <t>4 years</t>
  </si>
  <si>
    <t>Office equipment | Maximum</t>
  </si>
  <si>
    <t>Furniture and fixtures | Minimum</t>
  </si>
  <si>
    <t>Furniture and fixtures | Maximum</t>
  </si>
  <si>
    <t>7 years</t>
  </si>
  <si>
    <t>Light trucks and utility vehicles</t>
  </si>
  <si>
    <t>MARKETABLE SECURITIES - Schedule of Marketable Securities (Details) - USD ($) $ in Thousands</t>
  </si>
  <si>
    <t>Debt Securities, Available-for-sale [Line Items]</t>
  </si>
  <si>
    <t>Cost Basis</t>
  </si>
  <si>
    <t>Gross Unrealized losses</t>
  </si>
  <si>
    <t>Gross Unrealized gains</t>
  </si>
  <si>
    <t>Fair Value</t>
  </si>
  <si>
    <t>Marketable debt securities</t>
  </si>
  <si>
    <t>Marketable equity securities</t>
  </si>
  <si>
    <t>MARKETABLE SECURITIES - Schedule Of Maturity Dates (Details) $ in Thousands</t>
  </si>
  <si>
    <t>Dec. 31, 2019USD ($)</t>
  </si>
  <si>
    <t>Investments, Debt and Equity Securities [Abstract]</t>
  </si>
  <si>
    <t>Due in less than 12 months</t>
  </si>
  <si>
    <t>Due in 12 months to two years</t>
  </si>
  <si>
    <t>Debt Securities, Available-for-sale, Maturity, Allocated and Single Maturity Date, Fair Value</t>
  </si>
  <si>
    <t>RECEIVABLES (Details)</t>
  </si>
  <si>
    <t>Dec. 31, 2018USD ($)</t>
  </si>
  <si>
    <t>Nov. 07, 2018USD ($)</t>
  </si>
  <si>
    <t>Dec. 31, 2014USD ($)note</t>
  </si>
  <si>
    <t>Accounts, Notes, Loans and Financing Receivable [Line Items]</t>
  </si>
  <si>
    <t>Accounts Receivable, Net, Current</t>
  </si>
  <si>
    <t>Notes Receivable, Current</t>
  </si>
  <si>
    <t>Number of Note Receivables | note</t>
  </si>
  <si>
    <t>Financing receivable, principal amount</t>
  </si>
  <si>
    <t>Annual interest rate</t>
  </si>
  <si>
    <t>3.00%</t>
  </si>
  <si>
    <t>Annual interest rate of financial receivable</t>
  </si>
  <si>
    <t>18.00%</t>
  </si>
  <si>
    <t>Financing receivable, reserve against collectability</t>
  </si>
  <si>
    <t>Trade receivables - other</t>
  </si>
  <si>
    <t>INVESTMENTS ACCOUNTED FOR AT FAIR VALUE (Details) - USD ($) $ in Thousands</t>
  </si>
  <si>
    <t>Fair Value, Assets and Liabilities Measured on Recurring and Nonrecurring Basis [Line Items]</t>
  </si>
  <si>
    <t>Level 1</t>
  </si>
  <si>
    <t>INVENTORIES - Schedule of Inventory, Current (Details) - USD ($) $ in Thousands</t>
  </si>
  <si>
    <t>Concentrates and work-in-progress</t>
  </si>
  <si>
    <t>Inventory of ore in stockpiles</t>
  </si>
  <si>
    <t>Raw materials and consumables</t>
  </si>
  <si>
    <t>Inventory, net</t>
  </si>
  <si>
    <t>Current</t>
  </si>
  <si>
    <t>Long term - raw materials and consumables</t>
  </si>
  <si>
    <t>INVENTORIES - Narrative (Details) - USD ($) $ in Thousands</t>
  </si>
  <si>
    <t>Impairment loss</t>
  </si>
  <si>
    <t>PROPERTY, PLANT AND EQUIPMENT AND MINERAL PROPERTIES Schedule of Property, Plant and Equipment (Details) - USD ($) $ in Thousands</t>
  </si>
  <si>
    <t>Cost</t>
  </si>
  <si>
    <t>Accumulated Depreciation</t>
  </si>
  <si>
    <t>Net Book Value</t>
  </si>
  <si>
    <t>Nichols Ranch</t>
  </si>
  <si>
    <t>Alta Mesa</t>
  </si>
  <si>
    <t>Equipment and other</t>
  </si>
  <si>
    <t>PROPERTY, PLANT AND EQUIPMENT AND MINERAL PROPERTIES (Narrative) (Details) - USD ($) shares in Thousands, $ in Thousands</t>
  </si>
  <si>
    <t>Aug. 14, 2018</t>
  </si>
  <si>
    <t>Depreciation</t>
  </si>
  <si>
    <t>Nichols Ranch, Hank and Doughstick Properties</t>
  </si>
  <si>
    <t>Number of shares issued (in shares)</t>
  </si>
  <si>
    <t>Total purchase price</t>
  </si>
  <si>
    <t>Percentage Of sliding-scale gross proceeds production royalty</t>
  </si>
  <si>
    <t>6.00%</t>
  </si>
  <si>
    <t>8.00%</t>
  </si>
  <si>
    <t>PROPERTY, PLANT AND EQUIPMENT AND MINERAL PROPERTIES - Schedule of Summary of Mineral Properties (Details) - USD ($) $ in Thousands</t>
  </si>
  <si>
    <t>Mineral properties</t>
  </si>
  <si>
    <t>Uranerz ISR properties (a)</t>
  </si>
  <si>
    <t>Sheep Mountain</t>
  </si>
  <si>
    <t>Roca Honda</t>
  </si>
  <si>
    <t>Other</t>
  </si>
  <si>
    <t>IMPAIRMENTS (Details) - USD ($)</t>
  </si>
  <si>
    <t>Impairment of plant and equipment and mineral properties</t>
  </si>
  <si>
    <t>ASSET RETIREMENT OBLIGATIONS AND RESTRICTED CASH - Schedule of Change in Asset Retirement Obligation (Details) - USD ($) $ in Thousands</t>
  </si>
  <si>
    <t>Asset Retirement Obligation, Roll Forward Analysis [Roll Forward]</t>
  </si>
  <si>
    <t>Asset retirement obligation, beginning of period</t>
  </si>
  <si>
    <t>Revision of estimate</t>
  </si>
  <si>
    <t>Accretion of liabilities</t>
  </si>
  <si>
    <t>Settlements</t>
  </si>
  <si>
    <t>Asset retirement obligation, end of period</t>
  </si>
  <si>
    <t>Asset Retirement Obligation [Abstract]</t>
  </si>
  <si>
    <t>Non-current</t>
  </si>
  <si>
    <t>ASSET RETIREMENT OBLIGATIONS AND RESTRICTED CASH - Narrative (Details) - USD ($) $ in Millions</t>
  </si>
  <si>
    <t>Schedule of Asset Retirement Obligations [Line Items]</t>
  </si>
  <si>
    <t>Inflation rate</t>
  </si>
  <si>
    <t>2.00%</t>
  </si>
  <si>
    <t>Undiscounted decommissioning liability</t>
  </si>
  <si>
    <t>Risk Free Rate</t>
  </si>
  <si>
    <t>9.50%</t>
  </si>
  <si>
    <t>11.50%</t>
  </si>
  <si>
    <t>ASSET RETIREMENT OBLIGATIONS AND RESTRICTED CASH - Schedule of Restricted Cash and Cash Equivalents (Details) - USD ($) $ in Thousands</t>
  </si>
  <si>
    <t>Restricted Cash And Cash Equivalents [Roll Forward]</t>
  </si>
  <si>
    <t>Restricted cash, beginning of period</t>
  </si>
  <si>
    <t>Refunds of collateral</t>
  </si>
  <si>
    <t>Additional collateral posted</t>
  </si>
  <si>
    <t>Restricted cash, end of period</t>
  </si>
  <si>
    <t>LOANS AND BORROWINGS - Schedule of Debt (Details) - USD ($) $ in Thousands</t>
  </si>
  <si>
    <t>Convertible debentures</t>
  </si>
  <si>
    <t>Notes payable</t>
  </si>
  <si>
    <t>Total current loans and borrowings</t>
  </si>
  <si>
    <t>Total long-term loans and borrowings</t>
  </si>
  <si>
    <t>LOANS AND BORROWINGS - (Outstanding Loans) (Details) $ in Thousands, $ in Thousands</t>
  </si>
  <si>
    <t>Dec. 31, 2019CAD ($)</t>
  </si>
  <si>
    <t>Dec. 31, 2018CAD ($)</t>
  </si>
  <si>
    <t>Debt Instrument [Line Items]</t>
  </si>
  <si>
    <t>Face Value</t>
  </si>
  <si>
    <t>Carrying Amount</t>
  </si>
  <si>
    <t>Convertible Debt</t>
  </si>
  <si>
    <t>Nominal Interest Rate</t>
  </si>
  <si>
    <t>8.50%</t>
  </si>
  <si>
    <t>Secured Debt</t>
  </si>
  <si>
    <t>3.99%</t>
  </si>
  <si>
    <t>LOANS AND BORROWINGS - Narrative (Details) $ / shares in Units, shares in Thousands, $ in Thousands</t>
  </si>
  <si>
    <t>Aug. 04, 2016$ / shares</t>
  </si>
  <si>
    <t>Jul. 24, 2012CAD ($)shares</t>
  </si>
  <si>
    <t>Jun. 30, 2018USD ($)</t>
  </si>
  <si>
    <t>Jun. 30, 2018CAD ($)</t>
  </si>
  <si>
    <t>Dec. 31, 2017USD ($)</t>
  </si>
  <si>
    <t>Aug. 03, 2016$ / shares</t>
  </si>
  <si>
    <t>Public offering of floating-rate convertible unsecured subordinated debentures (in shares) | shares</t>
  </si>
  <si>
    <t>Price per debenture issuance</t>
  </si>
  <si>
    <t>Proceeds from issuance of debt</t>
  </si>
  <si>
    <t>Conversion price per share | $ / shares</t>
  </si>
  <si>
    <t>Price of aggregate principal amount redeemed</t>
  </si>
  <si>
    <t>101.00%</t>
  </si>
  <si>
    <t>Debentures held by the debentureholders</t>
  </si>
  <si>
    <t>20.00%</t>
  </si>
  <si>
    <t>Principal amount purchased plus accrued and unpaid interest</t>
  </si>
  <si>
    <t>100.00%</t>
  </si>
  <si>
    <t>Consecutive trading days</t>
  </si>
  <si>
    <t>20 days</t>
  </si>
  <si>
    <t>Average trading price is not less than percent of the conversion price</t>
  </si>
  <si>
    <t>125.00%</t>
  </si>
  <si>
    <t>Debt (in CAD)</t>
  </si>
  <si>
    <t>Volume-weighted average trading price of the common shares</t>
  </si>
  <si>
    <t>95.00%</t>
  </si>
  <si>
    <t>Change in value of Convertible Debentures</t>
  </si>
  <si>
    <t>Obligation to repay debenture</t>
  </si>
  <si>
    <t>40 days</t>
  </si>
  <si>
    <t>13.50%</t>
  </si>
  <si>
    <t>60 days</t>
  </si>
  <si>
    <t>Convertible Debentures | Convertible Debt</t>
  </si>
  <si>
    <t>Number of days notice to redeem debentures</t>
  </si>
  <si>
    <t>30 days</t>
  </si>
  <si>
    <t>Debt Instrument, Principal Amount Redeemed</t>
  </si>
  <si>
    <t>CAPITAL STOCK - Narrative (Details) - USD ($) $ / shares in Units, $ in Thousands</t>
  </si>
  <si>
    <t>Mar. 31, 2019</t>
  </si>
  <si>
    <t>Sep. 20, 2016</t>
  </si>
  <si>
    <t>Class of Warrant or Right [Line Items]</t>
  </si>
  <si>
    <t>Number of warrants issued (in shares)</t>
  </si>
  <si>
    <t>Number of shares issued for acquisition (in shares)</t>
  </si>
  <si>
    <t>Sale of Stock, Number of Shares Issued in Transaction</t>
  </si>
  <si>
    <t>Sale of stock consideration received</t>
  </si>
  <si>
    <t>Public Offerings</t>
  </si>
  <si>
    <t>Exercise price of warrants (in dollars per share)</t>
  </si>
  <si>
    <t>CAPITAL STOCK - Schedule of Stockholders' Equity Note, Warrants or Rights (Details) - Share Purchase Warrants Denominated in United States Dollars - September 20, 2021 Expiration Date $ / shares in Units, $ in Thousands</t>
  </si>
  <si>
    <t>Dec. 31, 2019USD ($)$ / sharesshares</t>
  </si>
  <si>
    <t>Exercise price of warrants (in dollars per share) | $ / shares</t>
  </si>
  <si>
    <t>Number of warrants outstanding (in shares) | shares</t>
  </si>
  <si>
    <t>Fair value of warrants | $</t>
  </si>
  <si>
    <t>BASIC AND DILUTED LOSS PER COMMON SHARE - Schedule of Weighted Average Shares (Details) - shares</t>
  </si>
  <si>
    <t>3 Months Ended</t>
  </si>
  <si>
    <t>Sep. 30, 2019</t>
  </si>
  <si>
    <t>Earnings Per Share, Basic, by Common Class, Including Two Class Method [Line Items]</t>
  </si>
  <si>
    <t>Issued common shares at beginning of period (in shares)</t>
  </si>
  <si>
    <t>Effect of share options exercised</t>
  </si>
  <si>
    <t>Effect of shares issued for settlement of vesting of restricted share units</t>
  </si>
  <si>
    <t>Effect of shares issued for exercise of share purchase warrants</t>
  </si>
  <si>
    <t>Effect of shares issued in asset acquisitions</t>
  </si>
  <si>
    <t>Effect of shares issued to settle liabilities</t>
  </si>
  <si>
    <t>Weighted average shares outstanding</t>
  </si>
  <si>
    <t>Effect of shares issued in public offerings</t>
  </si>
  <si>
    <t>SHARE-BASED PAYMENTS - Narrative (Details) - USD ($)</t>
  </si>
  <si>
    <t>9 Months Ended</t>
  </si>
  <si>
    <t>Sep. 30, 2018</t>
  </si>
  <si>
    <t>Share-based Compensation Arrangement by Share-based Payment Award [Line Items]</t>
  </si>
  <si>
    <t>Stock options granted in period (in shares)</t>
  </si>
  <si>
    <t>Number of options (in shares)</t>
  </si>
  <si>
    <t>Outstanding options, weighted average exercise price (in dollars per share)</t>
  </si>
  <si>
    <t>Number of exercises in period (in shares)</t>
  </si>
  <si>
    <t>Grants in period, weighted average exercise price (in dollars per share)</t>
  </si>
  <si>
    <t>Stock Incentive Plan</t>
  </si>
  <si>
    <t>Common stock, shares authorized (in shares)</t>
  </si>
  <si>
    <t>Employee Stock Option</t>
  </si>
  <si>
    <t>Award vesting period</t>
  </si>
  <si>
    <t>2 years</t>
  </si>
  <si>
    <t>Award exercise period</t>
  </si>
  <si>
    <t>Exercisable options, weighted average remaining contractual term</t>
  </si>
  <si>
    <t>2 years 11 months 26 days</t>
  </si>
  <si>
    <t>Number of exercisable options (in shares)</t>
  </si>
  <si>
    <t>Options, vested and expected to Vest, aggregate intrinsic value</t>
  </si>
  <si>
    <t>Restricted Stock Units (RSUs)</t>
  </si>
  <si>
    <t>Exercisable options, weighted average exercise price (in dollars per share)</t>
  </si>
  <si>
    <t>Exercisable options, intrinsic value</t>
  </si>
  <si>
    <t>Number of RSUs granted in period (in shares)</t>
  </si>
  <si>
    <t>Grants in period, grant date intrinsic value (in dollars per share)</t>
  </si>
  <si>
    <t>Unrecognized compensation costs related to unvested stock options</t>
  </si>
  <si>
    <t>Unrecognized compensation costs related to RSU awards</t>
  </si>
  <si>
    <t>Recognition period for unrecognized compensation costs</t>
  </si>
  <si>
    <t>Stock Appreciation Rights (SARs)</t>
  </si>
  <si>
    <t>Maximum | Employee Stock Option</t>
  </si>
  <si>
    <t>10 years</t>
  </si>
  <si>
    <t>Minimum | Employee Stock Option</t>
  </si>
  <si>
    <t>Common Stock | Stock Appreciation Rights (SARs)</t>
  </si>
  <si>
    <t>Share-based Compensation Award, Tranche One | Stock Appreciation Rights (SARs)</t>
  </si>
  <si>
    <t>Exercised in period (in shares)</t>
  </si>
  <si>
    <t>90 days</t>
  </si>
  <si>
    <t>Share-based Compensation Award, Tranche Two | Stock Appreciation Rights (SARs)</t>
  </si>
  <si>
    <t>Share-based Compensation Award, Tranche Three | Stock Appreciation Rights (SARs)</t>
  </si>
  <si>
    <t>BASIC AND DILUTED LOSS PER COMMON SHARE - Schedule of Earnings Per Share, Basic and Diluted (Details) - USD ($) $ / shares in Units, $ in Thousands</t>
  </si>
  <si>
    <t>Jun. 30, 2018</t>
  </si>
  <si>
    <t>Mar. 31, 2018</t>
  </si>
  <si>
    <t>Net loss attributable to owners of the Company</t>
  </si>
  <si>
    <t>Basic and diluted weighted average number of common shares outstanding (in shares)</t>
  </si>
  <si>
    <t>Loss per common share (in dollars per share)</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forfeitures in period (in shares)</t>
  </si>
  <si>
    <t>Number of expirations in period (in shares)</t>
  </si>
  <si>
    <t>Number of options, end of period (in shares)</t>
  </si>
  <si>
    <t>2.12 - 15.61</t>
  </si>
  <si>
    <t>Lower range limit (in dollars per share)</t>
  </si>
  <si>
    <t>Upper range limit (in dollars per share)</t>
  </si>
  <si>
    <t>1.77 - 2.35</t>
  </si>
  <si>
    <t>2.12 - 11.94</t>
  </si>
  <si>
    <t>4.48 - 12.55</t>
  </si>
  <si>
    <t>1.77 - 15.61</t>
  </si>
  <si>
    <t>1.70 - 2.88</t>
  </si>
  <si>
    <t>1.70 - 2.55</t>
  </si>
  <si>
    <t>1.70 - 6.63</t>
  </si>
  <si>
    <t>5.86 - 10.36</t>
  </si>
  <si>
    <t>1.70 - 15.61</t>
  </si>
  <si>
    <t>2.92</t>
  </si>
  <si>
    <t>1.70 - 2.92</t>
  </si>
  <si>
    <t>1.70 - 7.42</t>
  </si>
  <si>
    <t>6.97</t>
  </si>
  <si>
    <t>BASIC AND DILUTED LOSS PER COMMON SHARE - Narrative (Details) - shares shares in Thousands</t>
  </si>
  <si>
    <t>Antidilutive securities excluded from computation of earnings per share (in shares)</t>
  </si>
  <si>
    <t>SHARE-BASED PAYMENTS - Schedule of Share-based Compensation, Outstanding and Exercisable Options (Details)</t>
  </si>
  <si>
    <t>Dec. 31, 2019$ / shares</t>
  </si>
  <si>
    <t>Canada, Dollars</t>
  </si>
  <si>
    <t>Options outstanding, quantity (in shares) | shares</t>
  </si>
  <si>
    <t>Options outstanding, intrinsic value | $</t>
  </si>
  <si>
    <t>Options exercisable, quantity (in shares) | shares</t>
  </si>
  <si>
    <t>Exercisable options, intrinsic value | $</t>
  </si>
  <si>
    <t>Canada, Dollars | $5.00 to $9.99</t>
  </si>
  <si>
    <t>Options outstanding, weighted average price (per share)</t>
  </si>
  <si>
    <t>Options outstanding, weighted average remaining contractual life</t>
  </si>
  <si>
    <t>26 days</t>
  </si>
  <si>
    <t>Options exercisable, weighted average price (per share)</t>
  </si>
  <si>
    <t>Options exercisable, weighted average remaining contractual life</t>
  </si>
  <si>
    <t>Canada, Dollars | $5.00 to $9.99 | Minimum</t>
  </si>
  <si>
    <t>Canada, Dollars | $5.00 to $9.99 | Maximum</t>
  </si>
  <si>
    <t>United States of America, Dollars</t>
  </si>
  <si>
    <t>United States of America, Dollars | $0.00 to $4.99</t>
  </si>
  <si>
    <t>3 years 4 months 2 days</t>
  </si>
  <si>
    <t>3 years 50 days</t>
  </si>
  <si>
    <t>United States of America, Dollars | $0.00 to $4.99 | Minimum</t>
  </si>
  <si>
    <t>United States of America, Dollars | $0.00 to $4.99 | Maximum</t>
  </si>
  <si>
    <t>United States of America, Dollars | $5.00 to $9.99</t>
  </si>
  <si>
    <t>2 years 1 month 16 days</t>
  </si>
  <si>
    <t>United States of America, Dollars | $5.00 to $9.99 | Minimum</t>
  </si>
  <si>
    <t>United States of America, Dollars | $5.00 to $9.99 | Maximum</t>
  </si>
  <si>
    <t>United States of America, Dollars | $10.00 to $14.99</t>
  </si>
  <si>
    <t>1 year 3 months 8 days</t>
  </si>
  <si>
    <t>United States of America, Dollars | $10.00 to $14.99 | Minimum</t>
  </si>
  <si>
    <t>United States of America, Dollars | $10.00 to $14.99 | Maximum</t>
  </si>
  <si>
    <t>United States of America, Dollars | $15.00 to $19.99</t>
  </si>
  <si>
    <t>1 year 11 days</t>
  </si>
  <si>
    <t>United States of America, Dollars | $15.00 to $19.99 | Minimum</t>
  </si>
  <si>
    <t>United States of America, Dollars | $15.00 to $19.99 | Maximum</t>
  </si>
  <si>
    <t>SHARE-BASED PAYMENTS - Schedule of Compensation Costs for Share-based Payment Arrangements (Details) - USD ($) $ in Thousands</t>
  </si>
  <si>
    <t>SHARE-BASED PAYMENTS - Schedule of Valuation Assumptions (Details) - Compensation Plan - $ / shares</t>
  </si>
  <si>
    <t>Risk-free interest rate</t>
  </si>
  <si>
    <t>2.62%</t>
  </si>
  <si>
    <t>2.84%</t>
  </si>
  <si>
    <t>1.93%</t>
  </si>
  <si>
    <t>Expected life</t>
  </si>
  <si>
    <t>4 years 12 months</t>
  </si>
  <si>
    <t>Expected volatility</t>
  </si>
  <si>
    <t>59.40%</t>
  </si>
  <si>
    <t>59.00%</t>
  </si>
  <si>
    <t>63.00%</t>
  </si>
  <si>
    <t>Expected dividend yield</t>
  </si>
  <si>
    <t>0.00%</t>
  </si>
  <si>
    <t>Weighted average expected life of option</t>
  </si>
  <si>
    <t>Weighted average grant date fair value</t>
  </si>
  <si>
    <t>SHARE-BASED PAYMENTS - Schedule of Share-based Compensation, Stock Options and Restricted Stock Units Activity (Details) - $ / shares</t>
  </si>
  <si>
    <t>Stock-option</t>
  </si>
  <si>
    <t>Share-based Compensation Arrangement by Share-based Payment Award, Options, Nonvested, Number of Shares [Roll Forward]</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Share-based Compensation Arrangement by Share-based Payment Award, Options, Nonvested, Weighted Average Grant Date Fair Value [Abstract]</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RSU</t>
  </si>
  <si>
    <t>LEASES Narrative (Details) - USD ($) $ in Thousands</t>
  </si>
  <si>
    <t>Lessee, Lease, Description [Line Items]</t>
  </si>
  <si>
    <t>Right-of use asset</t>
  </si>
  <si>
    <t>Operating lease liability, current</t>
  </si>
  <si>
    <t>Operating lease liability, noncurrent</t>
  </si>
  <si>
    <t>Lease expense</t>
  </si>
  <si>
    <t>Lease, term of contract</t>
  </si>
  <si>
    <t>1 year</t>
  </si>
  <si>
    <t>Lease extensions</t>
  </si>
  <si>
    <t>LEASES Lease Costs (Details) $ in Thousands</t>
  </si>
  <si>
    <t>Short-term leases</t>
  </si>
  <si>
    <t>Sublease income</t>
  </si>
  <si>
    <t>Total Lease Expense</t>
  </si>
  <si>
    <t>Cash paid for amounts included in the measurement of operating lease liabilities</t>
  </si>
  <si>
    <t>Weighted average remaining lease term of operating leases</t>
  </si>
  <si>
    <t>3 years 3 months</t>
  </si>
  <si>
    <t>Weighted average discount rate of operating leases</t>
  </si>
  <si>
    <t>9.00%</t>
  </si>
  <si>
    <t>LEASES Future Minimum Lease Payments (Details) - USD ($) $ in Thousands</t>
  </si>
  <si>
    <t>2020</t>
  </si>
  <si>
    <t>2021</t>
  </si>
  <si>
    <t>2022</t>
  </si>
  <si>
    <t>2023</t>
  </si>
  <si>
    <t>2024</t>
  </si>
  <si>
    <t>Thereafter</t>
  </si>
  <si>
    <t>Total Lease Payments</t>
  </si>
  <si>
    <t>Less: Interest</t>
  </si>
  <si>
    <t>Present Value of Lease Liabilities</t>
  </si>
  <si>
    <t>INCOME TAXES - Schedule of Effective Income Tax Reconciliation (Details) - USD ($) $ in Thousands</t>
  </si>
  <si>
    <t>Loss before income taxes</t>
  </si>
  <si>
    <t>Combined federal and provincial rate</t>
  </si>
  <si>
    <t>26.50%</t>
  </si>
  <si>
    <t>Expected income tax recovery</t>
  </si>
  <si>
    <t>Stock based compensation</t>
  </si>
  <si>
    <t>Other non-deductible/non-taxable items</t>
  </si>
  <si>
    <t>Foreign tax rate differences</t>
  </si>
  <si>
    <t>Unrecognized deferred tax assets</t>
  </si>
  <si>
    <t>Income tax expense</t>
  </si>
  <si>
    <t>INCOME TAXES - Schedule of Deferred Tax Assets and Liabilities (Details) - USD ($) $ in Thousands</t>
  </si>
  <si>
    <t>Current deferred tax assets</t>
  </si>
  <si>
    <t>Short-term investments</t>
  </si>
  <si>
    <t>Total current deferred tax assets</t>
  </si>
  <si>
    <t>Non-current deferred tax assets</t>
  </si>
  <si>
    <t>Operating loss carry forwards</t>
  </si>
  <si>
    <t>Capital loss carry forwards</t>
  </si>
  <si>
    <t>Deferred revenue and other</t>
  </si>
  <si>
    <t>Mineral properties and deferred costs</t>
  </si>
  <si>
    <t>Asset retirement obligations</t>
  </si>
  <si>
    <t>Intangibles and other</t>
  </si>
  <si>
    <t>Property, plant and equipment</t>
  </si>
  <si>
    <t>Deferred Tax Assets, Gross, Noncurrent</t>
  </si>
  <si>
    <t>Deferred Tax Assets, Gross</t>
  </si>
  <si>
    <t>Less: valuation allowance</t>
  </si>
  <si>
    <t>Net deferred tax asset</t>
  </si>
  <si>
    <t>INCOME TAXES - Valuation Allowances (Details) - USD ($) $ in Thousands</t>
  </si>
  <si>
    <t>SEC Schedule, 12-09, Movement in Valuation Allowances and Reserves [Roll Forward]</t>
  </si>
  <si>
    <t>Valuation allowance, Beginning Balance</t>
  </si>
  <si>
    <t>Valuation allowance, additions</t>
  </si>
  <si>
    <t>Valuation allowance, deductions</t>
  </si>
  <si>
    <t>Valuation allowance, Ending Balance</t>
  </si>
  <si>
    <t>Valuation Allowance of Deferred Tax Assets</t>
  </si>
  <si>
    <t>INCOME TAXES - Schedule of Capital Losses and Net Operating Losses (Details) $ in Thousands</t>
  </si>
  <si>
    <t>Operating Loss Carryforwards [Line Items]</t>
  </si>
  <si>
    <t>Net operating losses expected to expire</t>
  </si>
  <si>
    <t>CANADA | Non-capital losses | Canada</t>
  </si>
  <si>
    <t>Amount</t>
  </si>
  <si>
    <t>CANADA | Capital losses | Canada</t>
  </si>
  <si>
    <t>CANADA | Investment tax credits | Canada</t>
  </si>
  <si>
    <t>Pre-2018 net operating losses | UNITED STATES | United States</t>
  </si>
  <si>
    <t>Post-2017 net operating losses | UNITED STATES | United States</t>
  </si>
  <si>
    <t>SUPPLEMENTAL FINANCIAL INFORMATION - Narrative (Details) - USD ($) $ in Thousands</t>
  </si>
  <si>
    <t>Revenue, Major Customer [Line Items]</t>
  </si>
  <si>
    <t>Sales Revenue, Net | Customer Concentration Risk | Customer 1</t>
  </si>
  <si>
    <t>Sales Revenue, Net | Customer Concentration Risk | Customer 2</t>
  </si>
  <si>
    <t>Sales Revenue, Net | Customer Concentration Risk | Customer 3</t>
  </si>
  <si>
    <t>Sales Revenue, Net | Customer Concentration Risk | Customer 4</t>
  </si>
  <si>
    <t>Sales Revenue, Net | United States | Geographic Concentration Risk</t>
  </si>
  <si>
    <t>Sales Revenue, Net | Other | Geographic Concentration Risk</t>
  </si>
  <si>
    <t>SUPPLEMENTAL FINANCIAL INFORMATION - Schedule of Other Nonoperating Income (Expense) (Details) - USD ($) $ in Thousands</t>
  </si>
  <si>
    <t>Interest income</t>
  </si>
  <si>
    <t>Change in value of investments accounted for at fair value</t>
  </si>
  <si>
    <t>Foreign exchange loss</t>
  </si>
  <si>
    <t>Sales and property tax refunds</t>
  </si>
  <si>
    <t>Sale of surplus assets</t>
  </si>
  <si>
    <t>Other income (loss)</t>
  </si>
  <si>
    <t>SUPPLEMENTAL FINANCIAL INFORMATION - Schedule of Accounts Payable and Accrued Liabilities (Details) - USD ($) $ in Thousands</t>
  </si>
  <si>
    <t>Accounts payable</t>
  </si>
  <si>
    <t>Payroll liabilities</t>
  </si>
  <si>
    <t>Other accrued liabilities</t>
  </si>
  <si>
    <t>COMMITMENTS AND CONTINGENCIES (Narrative) (Details) - USD ($) $ in Thousands</t>
  </si>
  <si>
    <t>Other Commitments [Line Items]</t>
  </si>
  <si>
    <t>Canyon Project</t>
  </si>
  <si>
    <t>Loss contingency, estimate of possible loss</t>
  </si>
  <si>
    <t>Mining Properties and Mineral Rights</t>
  </si>
  <si>
    <t>Leasing costs due in the next twelve months</t>
  </si>
  <si>
    <t>UNAUDITED SUPPLEMENTARY QUARTERLY INFORMATION (Details) - USD ($) $ / shares in Units, $ in Thousands</t>
  </si>
  <si>
    <t>Gross profit (loss)</t>
  </si>
  <si>
    <t>Net income (loss)</t>
  </si>
  <si>
    <t>Basic and diluted loss per share (in USD per share)</t>
  </si>
  <si>
    <t>Basic Net (loss) income per share (in dollars per share)</t>
  </si>
  <si>
    <t>Diluted Net (loss) income per share (in dollars per share)</t>
  </si>
  <si>
    <t>Net income (loss) attributable to owners of the Company</t>
  </si>
  <si>
    <t>Weighted average shares outstanding Basic (in shares)</t>
  </si>
  <si>
    <t>Weighted average shares outstanding Diluted (in shares)</t>
  </si>
  <si>
    <t>FAIR VALUE ACCOUNTING - Fair Value Measurements, Recurring and Nonrecurring (Details) - USD ($) $ in Thousands</t>
  </si>
  <si>
    <t>Convertible Debentures (Note 11)</t>
  </si>
  <si>
    <t>Investments at fair value</t>
  </si>
  <si>
    <t>Level 3</t>
  </si>
  <si>
    <t>Warrant liabilities (Note 12)</t>
  </si>
  <si>
    <t>Fair Value, Measurements, Recurring [Member]</t>
  </si>
  <si>
    <t>Time Deposits</t>
  </si>
  <si>
    <t>Short-term Investments</t>
  </si>
  <si>
    <t>Fair Value, Net Asset (Liability)</t>
  </si>
  <si>
    <t>Fair Value, Measurements, Recurring [Member] | Level 1</t>
  </si>
  <si>
    <t>Fair Value, Measurements, Recurring [Member] | Level 2</t>
  </si>
  <si>
    <t>Fair Value, Measurements, Recurring [Member] | Level 3</t>
  </si>
  <si>
    <t>FAIR VALUE ACCOUNTING - Measured on Recurring Basis (Details) - Level 3 $ in Thousands</t>
  </si>
  <si>
    <t>Beginning balance</t>
  </si>
  <si>
    <t>Fair value of warrants exercised</t>
  </si>
  <si>
    <t>Change in fair value</t>
  </si>
  <si>
    <t>Ending balance</t>
  </si>
  <si>
    <t>RELATED PARTY TRANSACTIONS (Details) - USD ($)</t>
  </si>
  <si>
    <t>Jun. 30, 2016</t>
  </si>
  <si>
    <t>Related Party Transaction [Line Items]</t>
  </si>
  <si>
    <t>Common stock, shares, outstanding (in shares)</t>
  </si>
  <si>
    <t>Testing permit and lease option agreement, payments</t>
  </si>
  <si>
    <t>Testing permit and lease option agreement, accrued liability</t>
  </si>
  <si>
    <t>Royalty percentage of minerals recovered sold under minimum price threshold</t>
  </si>
  <si>
    <t>3.125%</t>
  </si>
  <si>
    <t>Mineral price per pound, low range</t>
  </si>
  <si>
    <t>Royalty percentage of minerals recovered sold between price thresholds</t>
  </si>
  <si>
    <t>6.25%</t>
  </si>
  <si>
    <t>Mineral price per pound, upper range</t>
  </si>
  <si>
    <t>Royalty percentage of minerals recovered sold above maximum price threshold</t>
  </si>
  <si>
    <t>7.50%</t>
  </si>
  <si>
    <t>Payments for royalties</t>
  </si>
  <si>
    <t>Mestena Sellers</t>
  </si>
  <si>
    <t>Director</t>
  </si>
  <si>
    <t>Equity method, ownership percentage</t>
  </si>
  <si>
    <t>81.00%</t>
  </si>
  <si>
    <t>Proceeds from contributed capital</t>
  </si>
  <si>
    <t>Director | Leoncito Project, L.L.C.</t>
  </si>
  <si>
    <t>Testing permit and lease option agreement, percentage that may be paid in common shares</t>
  </si>
  <si>
    <t>50.00%</t>
  </si>
  <si>
    <t>Testing Permit and Lease Option Agreement, Payments Made In Common Stock</t>
  </si>
  <si>
    <t>Director | Mesteña LLC</t>
  </si>
  <si>
    <t>Sale of stock, number of shares issued in transaction (in shares)</t>
  </si>
  <si>
    <t>Director | United Nuclear</t>
  </si>
  <si>
    <t>19.00%</t>
  </si>
  <si>
    <t>The Grantors | Leoncito Project, L.L.C.</t>
  </si>
  <si>
    <t>REVENUE RECOGNITION AND CONTRACTS WITH CUSTOMERS (Details) - USD ($) $ in Thousands</t>
  </si>
  <si>
    <t>Jan. 01, 2018</t>
  </si>
  <si>
    <t>Revenue, Initial Application Period Cumulative Effect Transition [Line Items]</t>
  </si>
  <si>
    <t>Deferred Revenue</t>
  </si>
  <si>
    <t>Retained Earnings (Accumulated Deficit)</t>
  </si>
  <si>
    <t>Accounting Standards Update 2014-09 [Member]</t>
  </si>
  <si>
    <t>Revenue, Remaining Performance Obligation, Amount</t>
  </si>
  <si>
    <t>Calculated under Revenue Guidance in Effect before Topic 606 [Member]</t>
  </si>
  <si>
    <t>Difference between Revenue Guidance in Effect before and after Topic 606 [Member] | Accounting Standards Update 2014-09 [Member]</t>
  </si>
  <si>
    <t>Transferred over Time [Member] | Difference between Revenue Guidance in Effect before and after Topic 606 [Member] | Accounting Standards Update 2014-09 [Member]</t>
  </si>
  <si>
    <t>SUBSEQUENT EVENTS (Details) - USD ($) $ / shares in Units, $ in Thousands</t>
  </si>
  <si>
    <t>Feb. 20, 2020</t>
  </si>
  <si>
    <t>Jan. 23, 2020</t>
  </si>
  <si>
    <t>Mar. 13, 2020</t>
  </si>
  <si>
    <t>Subsequent Event [Line Items]</t>
  </si>
  <si>
    <t>Exercise price (in USD per share)</t>
  </si>
  <si>
    <t>Shares issued (in shares)</t>
  </si>
  <si>
    <t>Employee Stock Option | Subsequent Event</t>
  </si>
  <si>
    <t>Employee Stock Option | Share-based Compensation Award, Tranche One | Subsequent Event</t>
  </si>
  <si>
    <t>Award vesting rights, percentage</t>
  </si>
  <si>
    <t>Employee Stock Option | Share-based Compensation Award, Tranche Two | Subsequent Event</t>
  </si>
  <si>
    <t>25.00%</t>
  </si>
  <si>
    <t>Employee Stock Option | Share-based Compensation Award, Tranche Three | Subsequent Event</t>
  </si>
  <si>
    <t>Shares granted in share-based compensation awards (in shares)</t>
  </si>
  <si>
    <t>Restricted Stock Units (RSUs) | Subsequent Event</t>
  </si>
  <si>
    <t>Restricted Stock Units (RSUs) | Share-based Compensation Award, Tranche Four | Subsequent Event</t>
  </si>
  <si>
    <t>Restricted Stock Units (RSUs) | Share-based Compensation Award, Tranche Five | Subsequent Event</t>
  </si>
  <si>
    <t>Restricted Stock Units (RSUs) | Share-based Compensation Award, Tranche Six | Subsequent Event</t>
  </si>
  <si>
    <t>At The Market Sale Of Stock | Subsequent Event</t>
  </si>
  <si>
    <t>Sale of Stock, Price Per Share</t>
  </si>
  <si>
    <t>Public Offering | Subsequent Event</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14945157</v>
      </c>
    </row>
    <row r="12" spans="1:4">
      <c r="A12" s="4" t="s">
        <v>21</v>
      </c>
      <c r="B12" s="4" t="s">
        <v>9</v>
      </c>
    </row>
    <row r="13" spans="1:4">
      <c r="A13" s="4" t="s">
        <v>22</v>
      </c>
      <c r="B13" s="4" t="s">
        <v>9</v>
      </c>
    </row>
    <row r="14" spans="1:4">
      <c r="A14" s="4" t="s">
        <v>23</v>
      </c>
      <c r="B14" s="4" t="s">
        <v>24</v>
      </c>
    </row>
    <row r="15" spans="1:4">
      <c r="A15" s="4" t="s">
        <v>25</v>
      </c>
      <c r="B15" s="4" t="s">
        <v>9</v>
      </c>
    </row>
    <row r="16" spans="1:4">
      <c r="A16" s="4" t="s">
        <v>26</v>
      </c>
      <c r="B16" s="4" t="s">
        <v>27</v>
      </c>
    </row>
    <row r="17" spans="1:4">
      <c r="A17" s="4" t="s">
        <v>28</v>
      </c>
      <c r="B17" s="4" t="s">
        <v>27</v>
      </c>
    </row>
    <row r="18" spans="1:4">
      <c r="A18" s="4" t="s">
        <v>29</v>
      </c>
      <c r="D18" s="6" t="n">
        <v>280935422000</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66</v>
      </c>
      <c r="C4" s="6" t="n">
        <v>30789</v>
      </c>
      <c r="D4" s="6" t="n">
        <v>24467</v>
      </c>
    </row>
    <row r="5" spans="1:4">
      <c r="A5" s="4" t="s">
        <v>39</v>
      </c>
      <c r="B5" s="5" t="n">
        <v>2237</v>
      </c>
      <c r="C5" s="5" t="n">
        <v>0</v>
      </c>
      <c r="D5" s="5" t="n">
        <v>0</v>
      </c>
    </row>
    <row r="6" spans="1:4">
      <c r="A6" s="4" t="s">
        <v>40</v>
      </c>
      <c r="B6" s="5" t="n">
        <v>3562</v>
      </c>
      <c r="C6" s="5" t="n">
        <v>932</v>
      </c>
      <c r="D6" s="5" t="n">
        <v>6579</v>
      </c>
    </row>
    <row r="7" spans="1:4">
      <c r="A7" s="4" t="s">
        <v>41</v>
      </c>
      <c r="B7" s="5" t="n">
        <v>5865</v>
      </c>
      <c r="C7" s="5" t="n">
        <v>31721</v>
      </c>
      <c r="D7" s="5" t="n">
        <v>31046</v>
      </c>
    </row>
    <row r="8" spans="1:4">
      <c r="A8" s="4" t="s">
        <v>42</v>
      </c>
      <c r="B8" s="5" t="n">
        <v>63</v>
      </c>
      <c r="C8" s="5" t="n">
        <v>14752</v>
      </c>
      <c r="D8" s="5" t="n">
        <v>14676</v>
      </c>
    </row>
    <row r="9" spans="1:4">
      <c r="A9" s="4" t="s">
        <v>43</v>
      </c>
      <c r="B9" s="5" t="n">
        <v>1805</v>
      </c>
      <c r="C9" s="5" t="n">
        <v>0</v>
      </c>
      <c r="D9" s="5" t="n">
        <v>0</v>
      </c>
    </row>
    <row r="10" spans="1:4">
      <c r="A10" s="4" t="s">
        <v>44</v>
      </c>
      <c r="B10" s="5" t="n">
        <v>2079</v>
      </c>
      <c r="C10" s="5" t="n">
        <v>0</v>
      </c>
      <c r="D10" s="5" t="n">
        <v>4729</v>
      </c>
    </row>
    <row r="11" spans="1:4">
      <c r="A11" s="4" t="s">
        <v>45</v>
      </c>
      <c r="B11" s="5" t="n">
        <v>3947</v>
      </c>
      <c r="C11" s="5" t="n">
        <v>14752</v>
      </c>
      <c r="D11" s="5" t="n">
        <v>19405</v>
      </c>
    </row>
    <row r="12" spans="1:4">
      <c r="A12" s="4" t="s">
        <v>46</v>
      </c>
      <c r="B12" s="5" t="n">
        <v>14351</v>
      </c>
      <c r="C12" s="5" t="n">
        <v>4579</v>
      </c>
      <c r="D12" s="5" t="n">
        <v>3305</v>
      </c>
    </row>
    <row r="13" spans="1:4">
      <c r="A13" s="4" t="s">
        <v>47</v>
      </c>
      <c r="B13" s="5" t="n">
        <v>9180</v>
      </c>
      <c r="C13" s="5" t="n">
        <v>9912</v>
      </c>
      <c r="D13" s="5" t="n">
        <v>8821</v>
      </c>
    </row>
    <row r="14" spans="1:4">
      <c r="A14" s="4" t="s">
        <v>48</v>
      </c>
      <c r="B14" s="5" t="n">
        <v>2584</v>
      </c>
      <c r="C14" s="5" t="n">
        <v>5112</v>
      </c>
      <c r="D14" s="5" t="n">
        <v>3659</v>
      </c>
    </row>
    <row r="15" spans="1:4">
      <c r="A15" s="4" t="s">
        <v>49</v>
      </c>
      <c r="B15" s="5" t="n">
        <v>0</v>
      </c>
      <c r="C15" s="5" t="n">
        <v>0</v>
      </c>
      <c r="D15" s="5" t="n">
        <v>287</v>
      </c>
    </row>
    <row r="16" spans="1:4">
      <c r="A16" s="4" t="s">
        <v>50</v>
      </c>
      <c r="B16" s="5" t="n">
        <v>0</v>
      </c>
      <c r="C16" s="5" t="n">
        <v>0</v>
      </c>
      <c r="D16" s="5" t="n">
        <v>3799</v>
      </c>
    </row>
    <row r="17" spans="1:4">
      <c r="A17" s="4" t="s">
        <v>51</v>
      </c>
      <c r="B17" s="5" t="n">
        <v>1931</v>
      </c>
      <c r="C17" s="5" t="n">
        <v>1835</v>
      </c>
      <c r="D17" s="5" t="n">
        <v>1733</v>
      </c>
    </row>
    <row r="18" spans="1:4">
      <c r="A18" s="4" t="s">
        <v>52</v>
      </c>
      <c r="B18" s="5" t="n">
        <v>190</v>
      </c>
      <c r="C18" s="5" t="n">
        <v>183</v>
      </c>
      <c r="D18" s="5" t="n">
        <v>275</v>
      </c>
    </row>
    <row r="19" spans="1:4">
      <c r="A19" s="4" t="s">
        <v>53</v>
      </c>
      <c r="B19" s="5" t="n">
        <v>0</v>
      </c>
      <c r="C19" s="5" t="n">
        <v>2502</v>
      </c>
      <c r="D19" s="5" t="n">
        <v>3297</v>
      </c>
    </row>
    <row r="20" spans="1:4">
      <c r="A20" s="4" t="s">
        <v>54</v>
      </c>
      <c r="B20" s="5" t="n">
        <v>14263</v>
      </c>
      <c r="C20" s="5" t="n">
        <v>14158</v>
      </c>
      <c r="D20" s="5" t="n">
        <v>14923</v>
      </c>
    </row>
    <row r="21" spans="1:4">
      <c r="A21" s="4" t="s">
        <v>55</v>
      </c>
      <c r="B21" s="5" t="n">
        <v>-40581</v>
      </c>
      <c r="C21" s="5" t="n">
        <v>-21312</v>
      </c>
      <c r="D21" s="5" t="n">
        <v>-28458</v>
      </c>
    </row>
    <row r="22" spans="1:4">
      <c r="A22" s="4" t="s">
        <v>56</v>
      </c>
      <c r="B22" s="5" t="n">
        <v>-1491</v>
      </c>
      <c r="C22" s="5" t="n">
        <v>-1722</v>
      </c>
      <c r="D22" s="5" t="n">
        <v>-2101</v>
      </c>
    </row>
    <row r="23" spans="1:4">
      <c r="A23" s="4" t="s">
        <v>57</v>
      </c>
      <c r="B23" s="5" t="n">
        <v>3978</v>
      </c>
      <c r="C23" s="5" t="n">
        <v>-2328</v>
      </c>
      <c r="D23" s="5" t="n">
        <v>2569</v>
      </c>
    </row>
    <row r="24" spans="1:4">
      <c r="A24" s="4" t="s">
        <v>58</v>
      </c>
      <c r="B24" s="5" t="n">
        <v>-38094</v>
      </c>
      <c r="C24" s="5" t="n">
        <v>-25362</v>
      </c>
      <c r="D24" s="5" t="n">
        <v>-27990</v>
      </c>
    </row>
    <row r="25" spans="1:4">
      <c r="A25" s="3" t="s">
        <v>59</v>
      </c>
    </row>
    <row r="26" spans="1:4">
      <c r="A26" s="4" t="s">
        <v>60</v>
      </c>
      <c r="B26" s="5" t="n">
        <v>-854</v>
      </c>
      <c r="C26" s="5" t="n">
        <v>1554</v>
      </c>
      <c r="D26" s="5" t="n">
        <v>-1049</v>
      </c>
    </row>
    <row r="27" spans="1:4">
      <c r="A27" s="4" t="s">
        <v>61</v>
      </c>
      <c r="B27" s="5" t="n">
        <v>0</v>
      </c>
      <c r="C27" s="5" t="n">
        <v>0</v>
      </c>
      <c r="D27" s="5" t="n">
        <v>30</v>
      </c>
    </row>
    <row r="28" spans="1:4">
      <c r="A28" s="4" t="s">
        <v>62</v>
      </c>
      <c r="B28" s="5" t="n">
        <v>-854</v>
      </c>
      <c r="C28" s="5" t="n">
        <v>1554</v>
      </c>
      <c r="D28" s="5" t="n">
        <v>-1019</v>
      </c>
    </row>
    <row r="29" spans="1:4">
      <c r="A29" s="4" t="s">
        <v>63</v>
      </c>
      <c r="B29" s="5" t="n">
        <v>-38948</v>
      </c>
      <c r="C29" s="5" t="n">
        <v>-23808</v>
      </c>
      <c r="D29" s="5" t="n">
        <v>-29009</v>
      </c>
    </row>
    <row r="30" spans="1:4">
      <c r="A30" s="3" t="s">
        <v>64</v>
      </c>
    </row>
    <row r="31" spans="1:4">
      <c r="A31" s="4" t="s">
        <v>65</v>
      </c>
      <c r="B31" s="5" t="n">
        <v>-37978</v>
      </c>
      <c r="C31" s="5" t="n">
        <v>-25245</v>
      </c>
      <c r="D31" s="5" t="n">
        <v>-27766</v>
      </c>
    </row>
    <row r="32" spans="1:4">
      <c r="A32" s="4" t="s">
        <v>66</v>
      </c>
      <c r="B32" s="5" t="n">
        <v>-116</v>
      </c>
      <c r="C32" s="5" t="n">
        <v>-117</v>
      </c>
      <c r="D32" s="5" t="n">
        <v>-224</v>
      </c>
    </row>
    <row r="33" spans="1:4">
      <c r="A33" s="4" t="s">
        <v>58</v>
      </c>
      <c r="B33" s="5" t="n">
        <v>-38094</v>
      </c>
      <c r="C33" s="5" t="n">
        <v>-25362</v>
      </c>
      <c r="D33" s="5" t="n">
        <v>-27990</v>
      </c>
    </row>
    <row r="34" spans="1:4">
      <c r="A34" s="3" t="s">
        <v>67</v>
      </c>
    </row>
    <row r="35" spans="1:4">
      <c r="A35" s="4" t="s">
        <v>65</v>
      </c>
      <c r="B35" s="5" t="n">
        <v>-38832</v>
      </c>
      <c r="C35" s="5" t="n">
        <v>-23691</v>
      </c>
      <c r="D35" s="5" t="n">
        <v>-28785</v>
      </c>
    </row>
    <row r="36" spans="1:4">
      <c r="A36" s="4" t="s">
        <v>66</v>
      </c>
      <c r="B36" s="5" t="n">
        <v>-116</v>
      </c>
      <c r="C36" s="5" t="n">
        <v>-117</v>
      </c>
      <c r="D36" s="5" t="n">
        <v>-224</v>
      </c>
    </row>
    <row r="37" spans="1:4">
      <c r="A37" s="4" t="s">
        <v>63</v>
      </c>
      <c r="B37" s="6" t="n">
        <v>-38948</v>
      </c>
      <c r="C37" s="6" t="n">
        <v>-23808</v>
      </c>
      <c r="D37" s="6" t="n">
        <v>-29009</v>
      </c>
    </row>
    <row r="38" spans="1:4">
      <c r="A38" s="4" t="s">
        <v>68</v>
      </c>
      <c r="B38" s="7" t="n">
        <v>-0.4</v>
      </c>
      <c r="C38" s="7" t="n">
        <v>-0.3</v>
      </c>
      <c r="D38" s="7" t="n">
        <v>-0.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12</v>
      </c>
    </row>
    <row r="4" spans="1:2">
      <c r="A4" s="4" t="s">
        <v>26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12810</v>
      </c>
      <c r="C3" s="6" t="n">
        <v>14640</v>
      </c>
    </row>
    <row r="4" spans="1:3">
      <c r="A4" s="4" t="s">
        <v>72</v>
      </c>
      <c r="B4" s="5" t="n">
        <v>4838</v>
      </c>
      <c r="C4" s="5" t="n">
        <v>27061</v>
      </c>
    </row>
    <row r="5" spans="1:3">
      <c r="A5" s="4" t="s">
        <v>73</v>
      </c>
      <c r="B5" s="5" t="n">
        <v>1254</v>
      </c>
      <c r="C5" s="5" t="n">
        <v>1191</v>
      </c>
    </row>
    <row r="6" spans="1:3">
      <c r="A6" s="4" t="s">
        <v>74</v>
      </c>
      <c r="B6" s="5" t="n">
        <v>22808</v>
      </c>
      <c r="C6" s="5" t="n">
        <v>16550</v>
      </c>
    </row>
    <row r="7" spans="1:3">
      <c r="A7" s="4" t="s">
        <v>75</v>
      </c>
      <c r="B7" s="5" t="n">
        <v>1462</v>
      </c>
      <c r="C7" s="5" t="n">
        <v>1411</v>
      </c>
    </row>
    <row r="8" spans="1:3">
      <c r="A8" s="4" t="s">
        <v>76</v>
      </c>
      <c r="B8" s="5" t="n">
        <v>43172</v>
      </c>
      <c r="C8" s="5" t="n">
        <v>60853</v>
      </c>
    </row>
    <row r="9" spans="1:3">
      <c r="A9" s="4" t="s">
        <v>74</v>
      </c>
      <c r="B9" s="5" t="n">
        <v>1149</v>
      </c>
      <c r="C9" s="5" t="n">
        <v>1772</v>
      </c>
    </row>
    <row r="10" spans="1:3">
      <c r="A10" s="4" t="s">
        <v>77</v>
      </c>
      <c r="B10" s="5" t="n">
        <v>922</v>
      </c>
      <c r="C10" s="5" t="n">
        <v>0</v>
      </c>
    </row>
    <row r="11" spans="1:3">
      <c r="A11" s="4" t="s">
        <v>78</v>
      </c>
      <c r="B11" s="5" t="n">
        <v>654</v>
      </c>
      <c r="C11" s="5" t="n">
        <v>1107</v>
      </c>
    </row>
    <row r="12" spans="1:3">
      <c r="A12" s="4" t="s">
        <v>79</v>
      </c>
      <c r="B12" s="5" t="n">
        <v>26203</v>
      </c>
      <c r="C12" s="5" t="n">
        <v>29843</v>
      </c>
    </row>
    <row r="13" spans="1:3">
      <c r="A13" s="4" t="s">
        <v>80</v>
      </c>
      <c r="B13" s="5" t="n">
        <v>83539</v>
      </c>
      <c r="C13" s="5" t="n">
        <v>83539</v>
      </c>
    </row>
    <row r="14" spans="1:3">
      <c r="A14" s="4" t="s">
        <v>81</v>
      </c>
      <c r="B14" s="5" t="n">
        <v>20081</v>
      </c>
      <c r="C14" s="5" t="n">
        <v>19652</v>
      </c>
    </row>
    <row r="15" spans="1:3">
      <c r="A15" s="4" t="s">
        <v>82</v>
      </c>
      <c r="B15" s="5" t="n">
        <v>175720</v>
      </c>
      <c r="C15" s="5" t="n">
        <v>196766</v>
      </c>
    </row>
    <row r="16" spans="1:3">
      <c r="A16" s="3" t="s">
        <v>83</v>
      </c>
    </row>
    <row r="17" spans="1:3">
      <c r="A17" s="4" t="s">
        <v>84</v>
      </c>
      <c r="B17" s="5" t="n">
        <v>5438</v>
      </c>
      <c r="C17" s="5" t="n">
        <v>7921</v>
      </c>
    </row>
    <row r="18" spans="1:3">
      <c r="A18" s="4" t="s">
        <v>85</v>
      </c>
      <c r="B18" s="5" t="n">
        <v>288</v>
      </c>
      <c r="C18" s="5" t="n">
        <v>0</v>
      </c>
    </row>
    <row r="19" spans="1:3">
      <c r="A19" s="4" t="s">
        <v>86</v>
      </c>
      <c r="B19" s="5" t="n">
        <v>0</v>
      </c>
      <c r="C19" s="5" t="n">
        <v>662</v>
      </c>
    </row>
    <row r="20" spans="1:3">
      <c r="A20" s="4" t="s">
        <v>87</v>
      </c>
      <c r="B20" s="5" t="n">
        <v>46</v>
      </c>
      <c r="C20" s="5" t="n">
        <v>270</v>
      </c>
    </row>
    <row r="21" spans="1:3">
      <c r="A21" s="4" t="s">
        <v>88</v>
      </c>
      <c r="B21" s="5" t="n">
        <v>16866</v>
      </c>
      <c r="C21" s="5" t="n">
        <v>0</v>
      </c>
    </row>
    <row r="22" spans="1:3">
      <c r="A22" s="4" t="s">
        <v>89</v>
      </c>
      <c r="B22" s="5" t="n">
        <v>22638</v>
      </c>
      <c r="C22" s="5" t="n">
        <v>8853</v>
      </c>
    </row>
    <row r="23" spans="1:3">
      <c r="A23" s="4" t="s">
        <v>90</v>
      </c>
      <c r="B23" s="5" t="n">
        <v>2791</v>
      </c>
      <c r="C23" s="5" t="n">
        <v>5621</v>
      </c>
    </row>
    <row r="24" spans="1:3">
      <c r="A24" s="4" t="s">
        <v>91</v>
      </c>
      <c r="B24" s="5" t="n">
        <v>758</v>
      </c>
      <c r="C24" s="5" t="n">
        <v>0</v>
      </c>
    </row>
    <row r="25" spans="1:3">
      <c r="A25" s="4" t="s">
        <v>92</v>
      </c>
      <c r="B25" s="5" t="n">
        <v>0</v>
      </c>
      <c r="C25" s="5" t="n">
        <v>2724</v>
      </c>
    </row>
    <row r="26" spans="1:3">
      <c r="A26" s="4" t="s">
        <v>93</v>
      </c>
      <c r="B26" s="5" t="n">
        <v>18926</v>
      </c>
      <c r="C26" s="5" t="n">
        <v>18834</v>
      </c>
    </row>
    <row r="27" spans="1:3">
      <c r="A27" s="4" t="s">
        <v>94</v>
      </c>
      <c r="B27" s="5" t="n">
        <v>0</v>
      </c>
      <c r="C27" s="5" t="n">
        <v>15880</v>
      </c>
    </row>
    <row r="28" spans="1:3">
      <c r="A28" s="4" t="s">
        <v>95</v>
      </c>
      <c r="B28" s="5" t="n">
        <v>45113</v>
      </c>
      <c r="C28" s="5" t="n">
        <v>51912</v>
      </c>
    </row>
    <row r="29" spans="1:3">
      <c r="A29" s="3" t="s">
        <v>96</v>
      </c>
    </row>
    <row r="30" spans="1:3">
      <c r="A30" s="4" t="s">
        <v>97</v>
      </c>
      <c r="B30" s="5" t="n">
        <v>493958</v>
      </c>
      <c r="C30" s="5" t="n">
        <v>469303</v>
      </c>
    </row>
    <row r="31" spans="1:3">
      <c r="A31" s="4" t="s">
        <v>98</v>
      </c>
      <c r="B31" s="5" t="n">
        <v>-370036</v>
      </c>
      <c r="C31" s="5" t="n">
        <v>-332058</v>
      </c>
    </row>
    <row r="32" spans="1:3">
      <c r="A32" s="4" t="s">
        <v>99</v>
      </c>
      <c r="B32" s="5" t="n">
        <v>2989</v>
      </c>
      <c r="C32" s="5" t="n">
        <v>3843</v>
      </c>
    </row>
    <row r="33" spans="1:3">
      <c r="A33" s="4" t="s">
        <v>100</v>
      </c>
      <c r="B33" s="5" t="n">
        <v>126911</v>
      </c>
      <c r="C33" s="5" t="n">
        <v>141088</v>
      </c>
    </row>
    <row r="34" spans="1:3">
      <c r="A34" s="4" t="s">
        <v>66</v>
      </c>
      <c r="B34" s="5" t="n">
        <v>3696</v>
      </c>
      <c r="C34" s="5" t="n">
        <v>3766</v>
      </c>
    </row>
    <row r="35" spans="1:3">
      <c r="A35" s="4" t="s">
        <v>101</v>
      </c>
      <c r="B35" s="5" t="n">
        <v>130607</v>
      </c>
      <c r="C35" s="5" t="n">
        <v>144854</v>
      </c>
    </row>
    <row r="36" spans="1:3">
      <c r="A36" s="4" t="s">
        <v>102</v>
      </c>
      <c r="B36" s="5" t="n">
        <v>175720</v>
      </c>
      <c r="C36" s="5" t="n">
        <v>196766</v>
      </c>
    </row>
    <row r="37" spans="1:3">
      <c r="A37" s="4" t="s">
        <v>103</v>
      </c>
      <c r="B37" s="4" t="s">
        <v>104</v>
      </c>
      <c r="C37" s="4" t="s">
        <v>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09</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228</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48</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19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01</v>
      </c>
    </row>
    <row r="4" spans="1:2">
      <c r="A4" s="4" t="s">
        <v>287</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0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08</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15</v>
      </c>
    </row>
    <row r="4" spans="1:2">
      <c r="A4" s="4" t="s">
        <v>330</v>
      </c>
      <c r="B4" s="4" t="s">
        <v>318</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05</v>
      </c>
      <c r="B1" s="2" t="s">
        <v>2</v>
      </c>
      <c r="C1" s="2" t="s">
        <v>35</v>
      </c>
      <c r="D1" s="2" t="s">
        <v>36</v>
      </c>
      <c r="E1" s="2" t="s">
        <v>106</v>
      </c>
    </row>
    <row r="2" spans="1:5">
      <c r="A2" s="3" t="s">
        <v>107</v>
      </c>
    </row>
    <row r="3" spans="1:5">
      <c r="A3" s="4" t="s">
        <v>108</v>
      </c>
      <c r="B3" s="5" t="n">
        <v>100735889</v>
      </c>
      <c r="C3" s="5" t="n">
        <v>91445066</v>
      </c>
      <c r="D3" s="5" t="n">
        <v>74366824</v>
      </c>
      <c r="E3" s="5" t="n">
        <v>66205153</v>
      </c>
    </row>
    <row r="4" spans="1:5">
      <c r="A4" s="4" t="s">
        <v>109</v>
      </c>
      <c r="B4" s="5" t="n">
        <v>100735889</v>
      </c>
      <c r="C4" s="5" t="n">
        <v>914450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47</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1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9</v>
      </c>
      <c r="B1" s="2" t="s">
        <v>1</v>
      </c>
    </row>
    <row r="2" spans="1:4">
      <c r="B2" s="2" t="s">
        <v>2</v>
      </c>
      <c r="C2" s="2" t="s">
        <v>35</v>
      </c>
      <c r="D2" s="2" t="s">
        <v>390</v>
      </c>
    </row>
    <row r="3" spans="1:4">
      <c r="A3" s="3" t="s">
        <v>391</v>
      </c>
    </row>
    <row r="4" spans="1:4">
      <c r="A4" s="4" t="s">
        <v>77</v>
      </c>
      <c r="B4" s="6" t="n">
        <v>922</v>
      </c>
      <c r="C4" s="6" t="n">
        <v>0</v>
      </c>
      <c r="D4" s="6" t="n">
        <v>1140</v>
      </c>
    </row>
    <row r="5" spans="1:4">
      <c r="A5" s="4" t="s">
        <v>392</v>
      </c>
      <c r="B5" s="4" t="s">
        <v>393</v>
      </c>
    </row>
    <row r="6" spans="1:4">
      <c r="A6" s="4" t="s">
        <v>394</v>
      </c>
      <c r="B6" s="6" t="n">
        <v>1046</v>
      </c>
      <c r="D6" s="6" t="n">
        <v>1230</v>
      </c>
    </row>
    <row r="7" spans="1:4">
      <c r="A7" s="4" t="s">
        <v>395</v>
      </c>
    </row>
    <row r="8" spans="1:4">
      <c r="A8" s="3" t="s">
        <v>391</v>
      </c>
    </row>
    <row r="9" spans="1:4">
      <c r="A9" s="4" t="s">
        <v>396</v>
      </c>
      <c r="C9" s="4" t="s">
        <v>397</v>
      </c>
    </row>
    <row r="10" spans="1:4">
      <c r="A10" s="4" t="s">
        <v>398</v>
      </c>
    </row>
    <row r="11" spans="1:4">
      <c r="A11" s="3" t="s">
        <v>391</v>
      </c>
    </row>
    <row r="12" spans="1:4">
      <c r="A12" s="4" t="s">
        <v>396</v>
      </c>
      <c r="C12" s="4" t="s">
        <v>399</v>
      </c>
    </row>
    <row r="13" spans="1:4">
      <c r="A13" s="4" t="s">
        <v>400</v>
      </c>
    </row>
    <row r="14" spans="1:4">
      <c r="A14" s="3" t="s">
        <v>391</v>
      </c>
    </row>
    <row r="15" spans="1:4">
      <c r="A15" s="4" t="s">
        <v>396</v>
      </c>
      <c r="C15" s="4" t="s">
        <v>399</v>
      </c>
    </row>
    <row r="16" spans="1:4">
      <c r="A16" s="4" t="s">
        <v>401</v>
      </c>
    </row>
    <row r="17" spans="1:4">
      <c r="A17" s="3" t="s">
        <v>391</v>
      </c>
    </row>
    <row r="18" spans="1:4">
      <c r="A18" s="4" t="s">
        <v>396</v>
      </c>
      <c r="B18" s="4" t="s">
        <v>397</v>
      </c>
    </row>
    <row r="19" spans="1:4">
      <c r="A19" s="4" t="s">
        <v>402</v>
      </c>
    </row>
    <row r="20" spans="1:4">
      <c r="A20" s="3" t="s">
        <v>391</v>
      </c>
    </row>
    <row r="21" spans="1:4">
      <c r="A21" s="4" t="s">
        <v>396</v>
      </c>
      <c r="B21" s="4" t="s">
        <v>403</v>
      </c>
    </row>
    <row r="22" spans="1:4">
      <c r="A22" s="4" t="s">
        <v>404</v>
      </c>
    </row>
    <row r="23" spans="1:4">
      <c r="A23" s="3" t="s">
        <v>391</v>
      </c>
    </row>
    <row r="24" spans="1:4">
      <c r="A24" s="4" t="s">
        <v>396</v>
      </c>
      <c r="C24" s="4" t="s">
        <v>403</v>
      </c>
    </row>
    <row r="25" spans="1:4">
      <c r="A25" s="4" t="s">
        <v>405</v>
      </c>
    </row>
    <row r="26" spans="1:4">
      <c r="A26" s="3" t="s">
        <v>391</v>
      </c>
    </row>
    <row r="27" spans="1:4">
      <c r="A27" s="4" t="s">
        <v>396</v>
      </c>
      <c r="B27" s="4" t="s">
        <v>406</v>
      </c>
    </row>
    <row r="28" spans="1:4">
      <c r="A28" s="4" t="s">
        <v>407</v>
      </c>
    </row>
    <row r="29" spans="1:4">
      <c r="A29" s="3" t="s">
        <v>391</v>
      </c>
    </row>
    <row r="30" spans="1:4">
      <c r="A30" s="4" t="s">
        <v>396</v>
      </c>
      <c r="B30" s="4" t="s">
        <v>403</v>
      </c>
    </row>
    <row r="31" spans="1:4">
      <c r="A31" s="4" t="s">
        <v>408</v>
      </c>
    </row>
    <row r="32" spans="1:4">
      <c r="A32" s="3" t="s">
        <v>391</v>
      </c>
    </row>
    <row r="33" spans="1:4">
      <c r="A33" s="4" t="s">
        <v>396</v>
      </c>
      <c r="B33" s="4" t="s">
        <v>403</v>
      </c>
    </row>
    <row r="34" spans="1:4">
      <c r="A34" s="4" t="s">
        <v>409</v>
      </c>
    </row>
    <row r="35" spans="1:4">
      <c r="A35" s="3" t="s">
        <v>391</v>
      </c>
    </row>
    <row r="36" spans="1:4">
      <c r="A36" s="4" t="s">
        <v>396</v>
      </c>
      <c r="B36" s="4" t="s">
        <v>410</v>
      </c>
    </row>
    <row r="37" spans="1:4">
      <c r="A37" s="4" t="s">
        <v>411</v>
      </c>
    </row>
    <row r="38" spans="1:4">
      <c r="A38" s="3" t="s">
        <v>391</v>
      </c>
    </row>
    <row r="39" spans="1:4">
      <c r="A39" s="4" t="s">
        <v>396</v>
      </c>
      <c r="C39" s="4" t="s">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6" t="n">
        <v>4995</v>
      </c>
      <c r="C3" s="6" t="n">
        <v>26585</v>
      </c>
    </row>
    <row r="4" spans="1:3">
      <c r="A4" s="4" t="s">
        <v>415</v>
      </c>
      <c r="B4" s="5" t="n">
        <v>-543</v>
      </c>
      <c r="C4" s="5" t="n">
        <v>-554</v>
      </c>
    </row>
    <row r="5" spans="1:3">
      <c r="A5" s="4" t="s">
        <v>416</v>
      </c>
      <c r="B5" s="5" t="n">
        <v>386</v>
      </c>
      <c r="C5" s="5" t="n">
        <v>1030</v>
      </c>
    </row>
    <row r="6" spans="1:3">
      <c r="A6" s="4" t="s">
        <v>417</v>
      </c>
      <c r="B6" s="5" t="n">
        <v>4838</v>
      </c>
      <c r="C6" s="5" t="n">
        <v>27061</v>
      </c>
    </row>
    <row r="7" spans="1:3">
      <c r="A7" s="4" t="s">
        <v>418</v>
      </c>
    </row>
    <row r="8" spans="1:3">
      <c r="A8" s="3" t="s">
        <v>413</v>
      </c>
    </row>
    <row r="9" spans="1:3">
      <c r="A9" s="4" t="s">
        <v>414</v>
      </c>
      <c r="B9" s="5" t="n">
        <v>4171</v>
      </c>
    </row>
    <row r="10" spans="1:3">
      <c r="A10" s="4" t="s">
        <v>415</v>
      </c>
      <c r="B10" s="5" t="n">
        <v>0</v>
      </c>
    </row>
    <row r="11" spans="1:3">
      <c r="A11" s="4" t="s">
        <v>416</v>
      </c>
      <c r="B11" s="5" t="n">
        <v>37</v>
      </c>
    </row>
    <row r="12" spans="1:3">
      <c r="A12" s="4" t="s">
        <v>417</v>
      </c>
      <c r="B12" s="5" t="n">
        <v>4208</v>
      </c>
    </row>
    <row r="13" spans="1:3">
      <c r="A13" s="4" t="s">
        <v>419</v>
      </c>
    </row>
    <row r="14" spans="1:3">
      <c r="A14" s="3" t="s">
        <v>413</v>
      </c>
    </row>
    <row r="15" spans="1:3">
      <c r="A15" s="4" t="s">
        <v>414</v>
      </c>
      <c r="B15" s="5" t="n">
        <v>824</v>
      </c>
      <c r="C15" s="5" t="n">
        <v>1062</v>
      </c>
    </row>
    <row r="16" spans="1:3">
      <c r="A16" s="4" t="s">
        <v>415</v>
      </c>
      <c r="B16" s="5" t="n">
        <v>-543</v>
      </c>
      <c r="C16" s="5" t="n">
        <v>-549</v>
      </c>
    </row>
    <row r="17" spans="1:3">
      <c r="A17" s="4" t="s">
        <v>416</v>
      </c>
      <c r="B17" s="5" t="n">
        <v>349</v>
      </c>
      <c r="C17" s="5" t="n">
        <v>947</v>
      </c>
    </row>
    <row r="18" spans="1:3">
      <c r="A18" s="4" t="s">
        <v>417</v>
      </c>
      <c r="B18" s="6" t="n">
        <v>630</v>
      </c>
      <c r="C18" s="6" t="n">
        <v>1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22</v>
      </c>
    </row>
    <row r="3" spans="1:2">
      <c r="A3" s="4" t="s">
        <v>423</v>
      </c>
      <c r="B3" s="6" t="n">
        <v>4208</v>
      </c>
    </row>
    <row r="4" spans="1:2">
      <c r="A4" s="4" t="s">
        <v>424</v>
      </c>
      <c r="B4" s="5" t="n">
        <v>0</v>
      </c>
    </row>
    <row r="5" spans="1:2">
      <c r="A5" s="4" t="s">
        <v>425</v>
      </c>
      <c r="B5" s="6" t="n">
        <v>42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 customWidth="1" max="8" min="8" width="28"/>
  </cols>
  <sheetData>
    <row r="1" spans="1:8">
      <c r="A1" s="1" t="s">
        <v>110</v>
      </c>
      <c r="B1" s="2" t="s">
        <v>111</v>
      </c>
      <c r="C1" s="2" t="s">
        <v>112</v>
      </c>
      <c r="D1" s="2" t="s">
        <v>113</v>
      </c>
      <c r="E1" s="2" t="s">
        <v>99</v>
      </c>
      <c r="F1" s="2" t="s">
        <v>100</v>
      </c>
      <c r="G1" s="2" t="s">
        <v>66</v>
      </c>
      <c r="H1" s="2" t="s">
        <v>114</v>
      </c>
    </row>
    <row r="2" spans="1:8">
      <c r="A2" s="4" t="s">
        <v>115</v>
      </c>
      <c r="C2" s="5" t="n">
        <v>66205153</v>
      </c>
    </row>
    <row r="3" spans="1:8">
      <c r="A3" s="4" t="s">
        <v>116</v>
      </c>
      <c r="B3" s="6" t="n">
        <v>137863</v>
      </c>
      <c r="C3" s="6" t="n">
        <v>412334</v>
      </c>
      <c r="D3" s="6" t="n">
        <v>-281521</v>
      </c>
      <c r="E3" s="6" t="n">
        <v>3308</v>
      </c>
      <c r="F3" s="6" t="n">
        <v>134121</v>
      </c>
      <c r="G3" s="6" t="n">
        <v>3742</v>
      </c>
    </row>
    <row r="4" spans="1:8">
      <c r="A4" s="3" t="s">
        <v>117</v>
      </c>
    </row>
    <row r="5" spans="1:8">
      <c r="A5" s="4" t="s">
        <v>58</v>
      </c>
      <c r="B5" s="5" t="n">
        <v>-27990</v>
      </c>
      <c r="D5" s="5" t="n">
        <v>-27766</v>
      </c>
      <c r="F5" s="5" t="n">
        <v>-27766</v>
      </c>
      <c r="G5" s="5" t="n">
        <v>-224</v>
      </c>
    </row>
    <row r="6" spans="1:8">
      <c r="A6" s="4" t="s">
        <v>118</v>
      </c>
      <c r="B6" s="6" t="n">
        <v>-1019</v>
      </c>
      <c r="E6" s="5" t="n">
        <v>-1019</v>
      </c>
      <c r="F6" s="5" t="n">
        <v>-1019</v>
      </c>
    </row>
    <row r="7" spans="1:8">
      <c r="A7" s="4" t="s">
        <v>119</v>
      </c>
      <c r="H7" s="5" t="n">
        <v>7202479</v>
      </c>
    </row>
    <row r="8" spans="1:8">
      <c r="A8" s="4" t="s">
        <v>120</v>
      </c>
      <c r="B8" s="5" t="n">
        <v>0</v>
      </c>
      <c r="C8" s="5" t="n">
        <v>206612</v>
      </c>
    </row>
    <row r="9" spans="1:8">
      <c r="A9" s="4" t="s">
        <v>121</v>
      </c>
      <c r="B9" s="6" t="n">
        <v>370</v>
      </c>
      <c r="C9" s="6" t="n">
        <v>370</v>
      </c>
      <c r="F9" s="5" t="n">
        <v>370</v>
      </c>
    </row>
    <row r="10" spans="1:8">
      <c r="A10" s="4" t="s">
        <v>122</v>
      </c>
      <c r="B10" s="5" t="n">
        <v>0</v>
      </c>
    </row>
    <row r="11" spans="1:8">
      <c r="A11" s="4" t="s">
        <v>123</v>
      </c>
      <c r="B11" s="6" t="n">
        <v>3525</v>
      </c>
      <c r="C11" s="5" t="n">
        <v>3525</v>
      </c>
      <c r="F11" s="5" t="n">
        <v>3525</v>
      </c>
    </row>
    <row r="12" spans="1:8">
      <c r="A12" s="4" t="s">
        <v>124</v>
      </c>
      <c r="B12" s="5" t="n">
        <v>-394</v>
      </c>
      <c r="C12" s="6" t="n">
        <v>-394</v>
      </c>
      <c r="F12" s="5" t="n">
        <v>-394</v>
      </c>
    </row>
    <row r="13" spans="1:8">
      <c r="A13" s="4" t="s">
        <v>125</v>
      </c>
      <c r="B13" s="6" t="n">
        <v>14548</v>
      </c>
      <c r="F13" s="5" t="n">
        <v>14548</v>
      </c>
      <c r="H13" s="6" t="n">
        <v>14548</v>
      </c>
    </row>
    <row r="14" spans="1:8">
      <c r="A14" s="4" t="s">
        <v>126</v>
      </c>
      <c r="B14" s="5" t="n">
        <v>831393</v>
      </c>
    </row>
    <row r="15" spans="1:8">
      <c r="A15" s="4" t="s">
        <v>127</v>
      </c>
      <c r="B15" s="6" t="n">
        <v>365</v>
      </c>
      <c r="G15" s="5" t="n">
        <v>365</v>
      </c>
    </row>
    <row r="16" spans="1:8">
      <c r="A16" s="4" t="s">
        <v>128</v>
      </c>
      <c r="C16" s="5" t="n">
        <v>752580</v>
      </c>
    </row>
    <row r="17" spans="1:8">
      <c r="A17" s="4" t="s">
        <v>129</v>
      </c>
      <c r="B17" s="6" t="n">
        <v>0</v>
      </c>
      <c r="C17" s="6" t="n">
        <v>0</v>
      </c>
      <c r="F17" s="5" t="n">
        <v>0</v>
      </c>
    </row>
    <row r="18" spans="1:8">
      <c r="A18" s="4" t="s">
        <v>121</v>
      </c>
      <c r="B18" s="5" t="n">
        <v>0</v>
      </c>
    </row>
    <row r="19" spans="1:8">
      <c r="A19" s="4" t="s">
        <v>121</v>
      </c>
      <c r="B19" s="6" t="n">
        <v>370</v>
      </c>
    </row>
    <row r="20" spans="1:8">
      <c r="A20" s="4" t="s">
        <v>130</v>
      </c>
      <c r="B20" s="5" t="n">
        <v>0</v>
      </c>
    </row>
    <row r="21" spans="1:8">
      <c r="A21" s="4" t="s">
        <v>131</v>
      </c>
      <c r="C21" s="5" t="n">
        <v>74366824</v>
      </c>
    </row>
    <row r="22" spans="1:8">
      <c r="A22" s="4" t="s">
        <v>132</v>
      </c>
      <c r="B22" s="6" t="n">
        <v>127268</v>
      </c>
      <c r="C22" s="6" t="n">
        <v>430383</v>
      </c>
      <c r="D22" s="5" t="n">
        <v>-309287</v>
      </c>
      <c r="E22" s="5" t="n">
        <v>2289</v>
      </c>
      <c r="F22" s="5" t="n">
        <v>123385</v>
      </c>
      <c r="G22" s="5" t="n">
        <v>3883</v>
      </c>
    </row>
    <row r="23" spans="1:8">
      <c r="A23" s="3" t="s">
        <v>117</v>
      </c>
    </row>
    <row r="24" spans="1:8">
      <c r="A24" s="4" t="s">
        <v>133</v>
      </c>
      <c r="B24" s="5" t="n">
        <v>129742</v>
      </c>
      <c r="C24" s="5" t="n">
        <v>430383</v>
      </c>
      <c r="D24" s="5" t="n">
        <v>-306813</v>
      </c>
      <c r="E24" s="5" t="n">
        <v>2289</v>
      </c>
      <c r="F24" s="5" t="n">
        <v>125859</v>
      </c>
      <c r="G24" s="5" t="n">
        <v>3883</v>
      </c>
    </row>
    <row r="25" spans="1:8">
      <c r="A25" s="4" t="s">
        <v>58</v>
      </c>
      <c r="B25" s="5" t="n">
        <v>-25362</v>
      </c>
      <c r="D25" s="5" t="n">
        <v>-25245</v>
      </c>
      <c r="F25" s="5" t="n">
        <v>-25245</v>
      </c>
      <c r="G25" s="5" t="n">
        <v>-117</v>
      </c>
    </row>
    <row r="26" spans="1:8">
      <c r="A26" s="4" t="s">
        <v>118</v>
      </c>
      <c r="B26" s="6" t="n">
        <v>1554</v>
      </c>
      <c r="E26" s="5" t="n">
        <v>1554</v>
      </c>
      <c r="F26" s="5" t="n">
        <v>1554</v>
      </c>
    </row>
    <row r="27" spans="1:8">
      <c r="A27" s="4" t="s">
        <v>119</v>
      </c>
      <c r="H27" s="5" t="n">
        <v>14283254</v>
      </c>
    </row>
    <row r="28" spans="1:8">
      <c r="A28" s="4" t="s">
        <v>120</v>
      </c>
      <c r="B28" s="5" t="n">
        <v>355092</v>
      </c>
    </row>
    <row r="29" spans="1:8">
      <c r="A29" s="4" t="s">
        <v>121</v>
      </c>
      <c r="B29" s="6" t="n">
        <v>764</v>
      </c>
      <c r="C29" s="6" t="n">
        <v>764</v>
      </c>
      <c r="F29" s="5" t="n">
        <v>764</v>
      </c>
    </row>
    <row r="30" spans="1:8">
      <c r="A30" s="4" t="s">
        <v>122</v>
      </c>
      <c r="B30" s="5" t="n">
        <v>323</v>
      </c>
      <c r="C30" s="5" t="n">
        <v>2409</v>
      </c>
    </row>
    <row r="31" spans="1:8">
      <c r="A31" s="4" t="s">
        <v>134</v>
      </c>
      <c r="B31" s="6" t="n">
        <v>8</v>
      </c>
      <c r="C31" s="6" t="n">
        <v>8</v>
      </c>
      <c r="F31" s="5" t="n">
        <v>8</v>
      </c>
    </row>
    <row r="32" spans="1:8">
      <c r="A32" s="4" t="s">
        <v>123</v>
      </c>
      <c r="B32" s="5" t="n">
        <v>2762</v>
      </c>
      <c r="C32" s="5" t="n">
        <v>2762</v>
      </c>
      <c r="F32" s="5" t="n">
        <v>2762</v>
      </c>
    </row>
    <row r="33" spans="1:8">
      <c r="A33" s="4" t="s">
        <v>124</v>
      </c>
      <c r="B33" s="5" t="n">
        <v>-922</v>
      </c>
      <c r="C33" s="6" t="n">
        <v>-922</v>
      </c>
      <c r="F33" s="5" t="n">
        <v>-922</v>
      </c>
    </row>
    <row r="34" spans="1:8">
      <c r="A34" s="4" t="s">
        <v>135</v>
      </c>
      <c r="C34" s="5" t="n">
        <v>247485</v>
      </c>
    </row>
    <row r="35" spans="1:8">
      <c r="A35" s="4" t="s">
        <v>136</v>
      </c>
      <c r="B35" s="5" t="n">
        <v>569</v>
      </c>
      <c r="C35" s="6" t="n">
        <v>569</v>
      </c>
      <c r="F35" s="5" t="n">
        <v>569</v>
      </c>
    </row>
    <row r="36" spans="1:8">
      <c r="A36" s="4" t="s">
        <v>125</v>
      </c>
      <c r="B36" s="5" t="n">
        <v>32192</v>
      </c>
      <c r="F36" s="5" t="n">
        <v>32192</v>
      </c>
      <c r="H36" s="6" t="n">
        <v>32192</v>
      </c>
    </row>
    <row r="37" spans="1:8">
      <c r="A37" s="4" t="s">
        <v>137</v>
      </c>
      <c r="C37" s="5" t="n">
        <v>1102840</v>
      </c>
    </row>
    <row r="38" spans="1:8">
      <c r="A38" s="4" t="s">
        <v>138</v>
      </c>
      <c r="B38" s="6" t="n">
        <v>3739</v>
      </c>
      <c r="C38" s="6" t="n">
        <v>3739</v>
      </c>
      <c r="F38" s="5" t="n">
        <v>3739</v>
      </c>
    </row>
    <row r="39" spans="1:8">
      <c r="A39" s="4" t="s">
        <v>126</v>
      </c>
      <c r="B39" s="5" t="n">
        <v>829610</v>
      </c>
      <c r="C39" s="5" t="n">
        <v>899192</v>
      </c>
    </row>
    <row r="40" spans="1:8">
      <c r="A40" s="4" t="s">
        <v>128</v>
      </c>
      <c r="C40" s="5" t="n">
        <v>355092</v>
      </c>
    </row>
    <row r="41" spans="1:8">
      <c r="A41" s="4" t="s">
        <v>129</v>
      </c>
      <c r="B41" s="6" t="n">
        <v>0</v>
      </c>
      <c r="C41" s="6" t="n">
        <v>0</v>
      </c>
      <c r="F41" s="5" t="n">
        <v>0</v>
      </c>
    </row>
    <row r="42" spans="1:8">
      <c r="A42" s="4" t="s">
        <v>121</v>
      </c>
      <c r="B42" s="5" t="n">
        <v>122854</v>
      </c>
      <c r="C42" s="5" t="n">
        <v>0</v>
      </c>
    </row>
    <row r="43" spans="1:8">
      <c r="A43" s="4" t="s">
        <v>121</v>
      </c>
      <c r="B43" s="6" t="n">
        <v>569</v>
      </c>
    </row>
    <row r="44" spans="1:8">
      <c r="A44" s="4" t="s">
        <v>139</v>
      </c>
      <c r="B44" s="6" t="n">
        <v>-914</v>
      </c>
      <c r="C44" s="6" t="n">
        <v>-914</v>
      </c>
      <c r="F44" s="5" t="n">
        <v>-914</v>
      </c>
    </row>
    <row r="45" spans="1:8">
      <c r="A45" s="4" t="s">
        <v>130</v>
      </c>
      <c r="B45" s="5" t="n">
        <v>44185</v>
      </c>
    </row>
    <row r="46" spans="1:8">
      <c r="A46" s="4" t="s">
        <v>140</v>
      </c>
      <c r="C46" s="5" t="n">
        <v>91445066</v>
      </c>
    </row>
    <row r="47" spans="1:8">
      <c r="A47" s="4" t="s">
        <v>141</v>
      </c>
      <c r="B47" s="6" t="n">
        <v>144854</v>
      </c>
      <c r="C47" s="6" t="n">
        <v>469303</v>
      </c>
      <c r="D47" s="5" t="n">
        <v>-332058</v>
      </c>
      <c r="E47" s="5" t="n">
        <v>3843</v>
      </c>
      <c r="F47" s="5" t="n">
        <v>141088</v>
      </c>
      <c r="G47" s="5" t="n">
        <v>3766</v>
      </c>
    </row>
    <row r="48" spans="1:8">
      <c r="A48" s="3" t="s">
        <v>117</v>
      </c>
    </row>
    <row r="49" spans="1:8">
      <c r="A49" s="4" t="s">
        <v>58</v>
      </c>
      <c r="B49" s="5" t="n">
        <v>-38094</v>
      </c>
      <c r="D49" s="5" t="n">
        <v>-37978</v>
      </c>
      <c r="F49" s="5" t="n">
        <v>-37978</v>
      </c>
      <c r="G49" s="5" t="n">
        <v>-116</v>
      </c>
    </row>
    <row r="50" spans="1:8">
      <c r="A50" s="4" t="s">
        <v>118</v>
      </c>
      <c r="B50" s="6" t="n">
        <v>-854</v>
      </c>
      <c r="E50" s="5" t="n">
        <v>-854</v>
      </c>
      <c r="F50" s="5" t="n">
        <v>-854</v>
      </c>
    </row>
    <row r="51" spans="1:8">
      <c r="A51" s="4" t="s">
        <v>119</v>
      </c>
      <c r="H51" s="5" t="n">
        <v>8043365</v>
      </c>
    </row>
    <row r="52" spans="1:8">
      <c r="A52" s="4" t="s">
        <v>120</v>
      </c>
      <c r="B52" s="5" t="n">
        <v>54805</v>
      </c>
    </row>
    <row r="53" spans="1:8">
      <c r="A53" s="4" t="s">
        <v>121</v>
      </c>
      <c r="B53" s="6" t="n">
        <v>146</v>
      </c>
      <c r="C53" s="6" t="n">
        <v>146</v>
      </c>
      <c r="F53" s="5" t="n">
        <v>146</v>
      </c>
    </row>
    <row r="54" spans="1:8">
      <c r="A54" s="4" t="s">
        <v>122</v>
      </c>
      <c r="B54" s="5" t="n">
        <v>0</v>
      </c>
      <c r="C54" s="5" t="n">
        <v>266272</v>
      </c>
    </row>
    <row r="55" spans="1:8">
      <c r="A55" s="4" t="s">
        <v>134</v>
      </c>
      <c r="B55" s="6" t="n">
        <v>847</v>
      </c>
      <c r="C55" s="6" t="n">
        <v>847</v>
      </c>
      <c r="F55" s="5" t="n">
        <v>847</v>
      </c>
    </row>
    <row r="56" spans="1:8">
      <c r="A56" s="4" t="s">
        <v>123</v>
      </c>
      <c r="B56" s="5" t="n">
        <v>3771</v>
      </c>
      <c r="C56" s="5" t="n">
        <v>3771</v>
      </c>
      <c r="F56" s="5" t="n">
        <v>3771</v>
      </c>
    </row>
    <row r="57" spans="1:8">
      <c r="A57" s="4" t="s">
        <v>124</v>
      </c>
      <c r="B57" s="5" t="n">
        <v>-463</v>
      </c>
      <c r="C57" s="6" t="n">
        <v>-463</v>
      </c>
      <c r="F57" s="5" t="n">
        <v>-463</v>
      </c>
    </row>
    <row r="58" spans="1:8">
      <c r="A58" s="4" t="s">
        <v>135</v>
      </c>
      <c r="C58" s="5" t="n">
        <v>74781</v>
      </c>
    </row>
    <row r="59" spans="1:8">
      <c r="A59" s="4" t="s">
        <v>136</v>
      </c>
      <c r="B59" s="5" t="n">
        <v>208</v>
      </c>
      <c r="C59" s="6" t="n">
        <v>208</v>
      </c>
      <c r="F59" s="5" t="n">
        <v>208</v>
      </c>
    </row>
    <row r="60" spans="1:8">
      <c r="A60" s="4" t="s">
        <v>125</v>
      </c>
      <c r="B60" s="5" t="n">
        <v>20141</v>
      </c>
      <c r="F60" s="5" t="n">
        <v>20141</v>
      </c>
      <c r="H60" s="6" t="n">
        <v>20141</v>
      </c>
    </row>
    <row r="61" spans="1:8">
      <c r="A61" s="4" t="s">
        <v>137</v>
      </c>
      <c r="C61" s="5" t="n">
        <v>0</v>
      </c>
    </row>
    <row r="62" spans="1:8">
      <c r="A62" s="4" t="s">
        <v>138</v>
      </c>
      <c r="B62" s="6" t="n">
        <v>0</v>
      </c>
      <c r="C62" s="6" t="n">
        <v>0</v>
      </c>
      <c r="F62" s="5" t="n">
        <v>0</v>
      </c>
    </row>
    <row r="63" spans="1:8">
      <c r="A63" s="4" t="s">
        <v>126</v>
      </c>
      <c r="B63" s="5" t="n">
        <v>786746</v>
      </c>
      <c r="C63" s="5" t="n">
        <v>850150</v>
      </c>
    </row>
    <row r="64" spans="1:8">
      <c r="A64" s="4" t="s">
        <v>127</v>
      </c>
      <c r="B64" s="6" t="n">
        <v>46</v>
      </c>
      <c r="G64" s="5" t="n">
        <v>46</v>
      </c>
    </row>
    <row r="65" spans="1:8">
      <c r="A65" s="4" t="s">
        <v>128</v>
      </c>
      <c r="C65" s="5" t="n">
        <v>54805</v>
      </c>
    </row>
    <row r="66" spans="1:8">
      <c r="A66" s="4" t="s">
        <v>129</v>
      </c>
      <c r="B66" s="6" t="n">
        <v>0</v>
      </c>
      <c r="C66" s="6" t="n">
        <v>0</v>
      </c>
      <c r="F66" s="5" t="n">
        <v>0</v>
      </c>
    </row>
    <row r="67" spans="1:8">
      <c r="A67" s="4" t="s">
        <v>121</v>
      </c>
      <c r="B67" s="5" t="n">
        <v>46067</v>
      </c>
      <c r="C67" s="5" t="n">
        <v>0</v>
      </c>
    </row>
    <row r="68" spans="1:8">
      <c r="A68" s="4" t="s">
        <v>121</v>
      </c>
      <c r="B68" s="6" t="n">
        <v>208</v>
      </c>
    </row>
    <row r="69" spans="1:8">
      <c r="A69" s="4" t="s">
        <v>139</v>
      </c>
      <c r="B69" s="6" t="n">
        <v>0</v>
      </c>
      <c r="C69" s="6" t="n">
        <v>0</v>
      </c>
      <c r="F69" s="5" t="n">
        <v>0</v>
      </c>
    </row>
    <row r="70" spans="1:8">
      <c r="A70" s="4" t="s">
        <v>130</v>
      </c>
      <c r="B70" s="5" t="n">
        <v>1057</v>
      </c>
      <c r="C70" s="5" t="n">
        <v>1450</v>
      </c>
    </row>
    <row r="71" spans="1:8">
      <c r="A71" s="4" t="s">
        <v>142</v>
      </c>
      <c r="C71" s="5" t="n">
        <v>100735889</v>
      </c>
    </row>
    <row r="72" spans="1:8">
      <c r="A72" s="4" t="s">
        <v>143</v>
      </c>
      <c r="B72" s="6" t="n">
        <v>130607</v>
      </c>
      <c r="C72" s="6" t="n">
        <v>493958</v>
      </c>
      <c r="D72" s="6" t="n">
        <v>-370036</v>
      </c>
      <c r="E72" s="6" t="n">
        <v>2989</v>
      </c>
      <c r="F72" s="5" t="n">
        <v>126911</v>
      </c>
      <c r="G72" s="6" t="n">
        <v>3696</v>
      </c>
    </row>
    <row r="73" spans="1:8">
      <c r="A73" s="3" t="s">
        <v>117</v>
      </c>
    </row>
    <row r="74" spans="1:8">
      <c r="A74" s="4" t="s">
        <v>144</v>
      </c>
      <c r="B74" s="6" t="n">
        <v>5</v>
      </c>
      <c r="C74" s="6" t="n">
        <v>5</v>
      </c>
      <c r="F74" s="6"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5"/>
  </cols>
  <sheetData>
    <row r="1" spans="1:5">
      <c r="A1" s="1" t="s">
        <v>426</v>
      </c>
      <c r="B1" s="2" t="s">
        <v>1</v>
      </c>
    </row>
    <row r="2" spans="1:5">
      <c r="B2" s="2" t="s">
        <v>421</v>
      </c>
      <c r="C2" s="2" t="s">
        <v>427</v>
      </c>
      <c r="D2" s="2" t="s">
        <v>428</v>
      </c>
      <c r="E2" s="2" t="s">
        <v>429</v>
      </c>
    </row>
    <row r="3" spans="1:5">
      <c r="A3" s="3" t="s">
        <v>430</v>
      </c>
    </row>
    <row r="4" spans="1:5">
      <c r="A4" s="4" t="s">
        <v>431</v>
      </c>
      <c r="B4" s="6" t="n">
        <v>1254000</v>
      </c>
      <c r="C4" s="6" t="n">
        <v>1191000</v>
      </c>
    </row>
    <row r="5" spans="1:5">
      <c r="A5" s="4" t="s">
        <v>432</v>
      </c>
      <c r="B5" s="6" t="n">
        <v>343000</v>
      </c>
      <c r="C5" s="5" t="n">
        <v>343000</v>
      </c>
    </row>
    <row r="6" spans="1:5">
      <c r="A6" s="4" t="s">
        <v>433</v>
      </c>
      <c r="E6" s="5" t="n">
        <v>2</v>
      </c>
    </row>
    <row r="7" spans="1:5">
      <c r="A7" s="4" t="s">
        <v>434</v>
      </c>
      <c r="C7" s="5" t="n">
        <v>500000</v>
      </c>
      <c r="D7" s="6" t="n">
        <v>550000</v>
      </c>
      <c r="E7" s="6" t="n">
        <v>1050000</v>
      </c>
    </row>
    <row r="8" spans="1:5">
      <c r="A8" s="4" t="s">
        <v>435</v>
      </c>
      <c r="B8" s="4" t="s">
        <v>436</v>
      </c>
    </row>
    <row r="9" spans="1:5">
      <c r="A9" s="4" t="s">
        <v>437</v>
      </c>
      <c r="B9" s="4" t="s">
        <v>438</v>
      </c>
    </row>
    <row r="10" spans="1:5">
      <c r="A10" s="4" t="s">
        <v>439</v>
      </c>
      <c r="B10" s="6" t="n">
        <v>220000</v>
      </c>
      <c r="C10" s="5" t="n">
        <v>220000</v>
      </c>
    </row>
    <row r="11" spans="1:5">
      <c r="A11" s="4" t="s">
        <v>440</v>
      </c>
    </row>
    <row r="12" spans="1:5">
      <c r="A12" s="3" t="s">
        <v>430</v>
      </c>
    </row>
    <row r="13" spans="1:5">
      <c r="A13" s="4" t="s">
        <v>431</v>
      </c>
      <c r="B13" s="6" t="n">
        <v>911000</v>
      </c>
      <c r="C13" s="6" t="n">
        <v>84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5</v>
      </c>
    </row>
    <row r="3" spans="1:3">
      <c r="A3" s="3" t="s">
        <v>442</v>
      </c>
    </row>
    <row r="4" spans="1:3">
      <c r="A4" s="4" t="s">
        <v>392</v>
      </c>
      <c r="B4" s="4" t="s">
        <v>393</v>
      </c>
    </row>
    <row r="5" spans="1:3">
      <c r="A5" s="4" t="s">
        <v>443</v>
      </c>
    </row>
    <row r="6" spans="1:3">
      <c r="A6" s="3" t="s">
        <v>442</v>
      </c>
    </row>
    <row r="7" spans="1:3">
      <c r="A7" s="4" t="s">
        <v>78</v>
      </c>
      <c r="B7" s="6" t="n">
        <v>654</v>
      </c>
      <c r="C7" s="6" t="n">
        <v>1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208</v>
      </c>
    </row>
    <row r="3" spans="1:3">
      <c r="A3" s="4" t="s">
        <v>445</v>
      </c>
      <c r="B3" s="6" t="n">
        <v>20893</v>
      </c>
      <c r="C3" s="6" t="n">
        <v>14746</v>
      </c>
    </row>
    <row r="4" spans="1:3">
      <c r="A4" s="4" t="s">
        <v>446</v>
      </c>
      <c r="B4" s="5" t="n">
        <v>241</v>
      </c>
      <c r="C4" s="5" t="n">
        <v>883</v>
      </c>
    </row>
    <row r="5" spans="1:3">
      <c r="A5" s="4" t="s">
        <v>447</v>
      </c>
      <c r="B5" s="5" t="n">
        <v>2823</v>
      </c>
      <c r="C5" s="5" t="n">
        <v>2693</v>
      </c>
    </row>
    <row r="6" spans="1:3">
      <c r="A6" s="4" t="s">
        <v>448</v>
      </c>
      <c r="B6" s="5" t="n">
        <v>23957</v>
      </c>
      <c r="C6" s="5" t="n">
        <v>18322</v>
      </c>
    </row>
    <row r="7" spans="1:3">
      <c r="A7" s="4" t="s">
        <v>449</v>
      </c>
      <c r="B7" s="5" t="n">
        <v>22808</v>
      </c>
      <c r="C7" s="5" t="n">
        <v>16550</v>
      </c>
    </row>
    <row r="8" spans="1:3">
      <c r="A8" s="4" t="s">
        <v>450</v>
      </c>
      <c r="B8" s="6" t="n">
        <v>1149</v>
      </c>
      <c r="C8" s="6" t="n">
        <v>17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1</v>
      </c>
      <c r="B1" s="2" t="s">
        <v>1</v>
      </c>
    </row>
    <row r="2" spans="1:3">
      <c r="B2" s="2" t="s">
        <v>2</v>
      </c>
      <c r="C2" s="2" t="s">
        <v>35</v>
      </c>
    </row>
    <row r="3" spans="1:3">
      <c r="A3" s="3" t="s">
        <v>208</v>
      </c>
    </row>
    <row r="4" spans="1:3">
      <c r="A4" s="4" t="s">
        <v>452</v>
      </c>
      <c r="B4" s="6" t="n">
        <v>14350</v>
      </c>
      <c r="C4" s="6" t="n">
        <v>45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391</v>
      </c>
    </row>
    <row r="3" spans="1:3">
      <c r="A3" s="4" t="s">
        <v>454</v>
      </c>
      <c r="B3" s="6" t="n">
        <v>55736</v>
      </c>
      <c r="C3" s="6" t="n">
        <v>56310</v>
      </c>
    </row>
    <row r="4" spans="1:3">
      <c r="A4" s="4" t="s">
        <v>455</v>
      </c>
      <c r="B4" s="5" t="n">
        <v>-29533</v>
      </c>
      <c r="C4" s="5" t="n">
        <v>-26467</v>
      </c>
    </row>
    <row r="5" spans="1:3">
      <c r="A5" s="4" t="s">
        <v>456</v>
      </c>
      <c r="B5" s="5" t="n">
        <v>26203</v>
      </c>
      <c r="C5" s="5" t="n">
        <v>29843</v>
      </c>
    </row>
    <row r="6" spans="1:3">
      <c r="A6" s="4" t="s">
        <v>457</v>
      </c>
    </row>
    <row r="7" spans="1:3">
      <c r="A7" s="3" t="s">
        <v>391</v>
      </c>
    </row>
    <row r="8" spans="1:3">
      <c r="A8" s="4" t="s">
        <v>454</v>
      </c>
      <c r="B8" s="5" t="n">
        <v>29210</v>
      </c>
      <c r="C8" s="5" t="n">
        <v>29210</v>
      </c>
    </row>
    <row r="9" spans="1:3">
      <c r="A9" s="4" t="s">
        <v>455</v>
      </c>
      <c r="B9" s="5" t="n">
        <v>-14115</v>
      </c>
      <c r="C9" s="5" t="n">
        <v>-12021</v>
      </c>
    </row>
    <row r="10" spans="1:3">
      <c r="A10" s="4" t="s">
        <v>456</v>
      </c>
      <c r="B10" s="5" t="n">
        <v>15095</v>
      </c>
      <c r="C10" s="5" t="n">
        <v>17189</v>
      </c>
    </row>
    <row r="11" spans="1:3">
      <c r="A11" s="4" t="s">
        <v>458</v>
      </c>
    </row>
    <row r="12" spans="1:3">
      <c r="A12" s="3" t="s">
        <v>391</v>
      </c>
    </row>
    <row r="13" spans="1:3">
      <c r="A13" s="4" t="s">
        <v>454</v>
      </c>
      <c r="B13" s="5" t="n">
        <v>13626</v>
      </c>
      <c r="C13" s="5" t="n">
        <v>13656</v>
      </c>
    </row>
    <row r="14" spans="1:3">
      <c r="A14" s="4" t="s">
        <v>455</v>
      </c>
      <c r="B14" s="5" t="n">
        <v>-3179</v>
      </c>
      <c r="C14" s="5" t="n">
        <v>-2319</v>
      </c>
    </row>
    <row r="15" spans="1:3">
      <c r="A15" s="4" t="s">
        <v>456</v>
      </c>
      <c r="B15" s="5" t="n">
        <v>10447</v>
      </c>
      <c r="C15" s="5" t="n">
        <v>11337</v>
      </c>
    </row>
    <row r="16" spans="1:3">
      <c r="A16" s="4" t="s">
        <v>459</v>
      </c>
    </row>
    <row r="17" spans="1:3">
      <c r="A17" s="3" t="s">
        <v>391</v>
      </c>
    </row>
    <row r="18" spans="1:3">
      <c r="A18" s="4" t="s">
        <v>454</v>
      </c>
      <c r="B18" s="5" t="n">
        <v>12900</v>
      </c>
      <c r="C18" s="5" t="n">
        <v>13444</v>
      </c>
    </row>
    <row r="19" spans="1:3">
      <c r="A19" s="4" t="s">
        <v>455</v>
      </c>
      <c r="B19" s="5" t="n">
        <v>-12239</v>
      </c>
      <c r="C19" s="5" t="n">
        <v>-12127</v>
      </c>
    </row>
    <row r="20" spans="1:3">
      <c r="A20" s="4" t="s">
        <v>456</v>
      </c>
      <c r="B20" s="6" t="n">
        <v>661</v>
      </c>
      <c r="C20" s="6" t="n">
        <v>13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35</v>
      </c>
      <c r="E1" s="2" t="s">
        <v>36</v>
      </c>
    </row>
    <row r="2" spans="1:5">
      <c r="A2" s="3" t="s">
        <v>391</v>
      </c>
    </row>
    <row r="3" spans="1:5">
      <c r="A3" s="4" t="s">
        <v>49</v>
      </c>
      <c r="C3" s="6" t="n">
        <v>0</v>
      </c>
      <c r="D3" s="6" t="n">
        <v>0</v>
      </c>
      <c r="E3" s="6" t="n">
        <v>287</v>
      </c>
    </row>
    <row r="4" spans="1:5">
      <c r="A4" s="4" t="s">
        <v>457</v>
      </c>
    </row>
    <row r="5" spans="1:5">
      <c r="A5" s="3" t="s">
        <v>391</v>
      </c>
    </row>
    <row r="6" spans="1:5">
      <c r="A6" s="4" t="s">
        <v>462</v>
      </c>
      <c r="C6" s="6" t="n">
        <v>2090</v>
      </c>
      <c r="D6" s="6" t="n">
        <v>2050</v>
      </c>
    </row>
    <row r="7" spans="1:5">
      <c r="A7" s="4" t="s">
        <v>463</v>
      </c>
    </row>
    <row r="8" spans="1:5">
      <c r="A8" s="3" t="s">
        <v>391</v>
      </c>
    </row>
    <row r="9" spans="1:5">
      <c r="A9" s="4" t="s">
        <v>464</v>
      </c>
      <c r="B9" s="5" t="n">
        <v>1100</v>
      </c>
    </row>
    <row r="10" spans="1:5">
      <c r="A10" s="4" t="s">
        <v>465</v>
      </c>
      <c r="B10" s="6" t="n">
        <v>3740</v>
      </c>
    </row>
    <row r="11" spans="1:5">
      <c r="A11" s="4" t="s">
        <v>395</v>
      </c>
    </row>
    <row r="12" spans="1:5">
      <c r="A12" s="3" t="s">
        <v>391</v>
      </c>
    </row>
    <row r="13" spans="1:5">
      <c r="A13" s="4" t="s">
        <v>466</v>
      </c>
      <c r="B13" s="4" t="s">
        <v>467</v>
      </c>
    </row>
    <row r="14" spans="1:5">
      <c r="A14" s="4" t="s">
        <v>398</v>
      </c>
    </row>
    <row r="15" spans="1:5">
      <c r="A15" s="3" t="s">
        <v>391</v>
      </c>
    </row>
    <row r="16" spans="1:5">
      <c r="A16" s="4" t="s">
        <v>466</v>
      </c>
      <c r="B16" s="4" t="s">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391</v>
      </c>
    </row>
    <row r="3" spans="1:3">
      <c r="A3" s="4" t="s">
        <v>470</v>
      </c>
      <c r="B3" s="6" t="n">
        <v>83539</v>
      </c>
      <c r="C3" s="6" t="n">
        <v>83539</v>
      </c>
    </row>
    <row r="4" spans="1:3">
      <c r="A4" s="4" t="s">
        <v>471</v>
      </c>
    </row>
    <row r="5" spans="1:3">
      <c r="A5" s="3" t="s">
        <v>391</v>
      </c>
    </row>
    <row r="6" spans="1:3">
      <c r="A6" s="4" t="s">
        <v>470</v>
      </c>
      <c r="B6" s="5" t="n">
        <v>25974</v>
      </c>
      <c r="C6" s="5" t="n">
        <v>25974</v>
      </c>
    </row>
    <row r="7" spans="1:3">
      <c r="A7" s="4" t="s">
        <v>472</v>
      </c>
    </row>
    <row r="8" spans="1:3">
      <c r="A8" s="3" t="s">
        <v>391</v>
      </c>
    </row>
    <row r="9" spans="1:3">
      <c r="A9" s="4" t="s">
        <v>470</v>
      </c>
      <c r="B9" s="5" t="n">
        <v>34183</v>
      </c>
      <c r="C9" s="5" t="n">
        <v>34183</v>
      </c>
    </row>
    <row r="10" spans="1:3">
      <c r="A10" s="4" t="s">
        <v>473</v>
      </c>
    </row>
    <row r="11" spans="1:3">
      <c r="A11" s="3" t="s">
        <v>391</v>
      </c>
    </row>
    <row r="12" spans="1:3">
      <c r="A12" s="4" t="s">
        <v>470</v>
      </c>
      <c r="B12" s="5" t="n">
        <v>22095</v>
      </c>
      <c r="C12" s="5" t="n">
        <v>22095</v>
      </c>
    </row>
    <row r="13" spans="1:3">
      <c r="A13" s="4" t="s">
        <v>474</v>
      </c>
    </row>
    <row r="14" spans="1:3">
      <c r="A14" s="3" t="s">
        <v>391</v>
      </c>
    </row>
    <row r="15" spans="1:3">
      <c r="A15" s="4" t="s">
        <v>470</v>
      </c>
      <c r="B15" s="6" t="n">
        <v>1287</v>
      </c>
      <c r="C15" s="6" t="n">
        <v>1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5</v>
      </c>
      <c r="B1" s="2" t="s">
        <v>1</v>
      </c>
    </row>
    <row r="2" spans="1:4">
      <c r="B2" s="2" t="s">
        <v>2</v>
      </c>
      <c r="C2" s="2" t="s">
        <v>35</v>
      </c>
      <c r="D2" s="2" t="s">
        <v>36</v>
      </c>
    </row>
    <row r="3" spans="1:4">
      <c r="A3" s="3" t="s">
        <v>219</v>
      </c>
    </row>
    <row r="4" spans="1:4">
      <c r="A4" s="4" t="s">
        <v>476</v>
      </c>
      <c r="B4" s="6" t="n">
        <v>0</v>
      </c>
    </row>
    <row r="5" spans="1:4">
      <c r="A5" s="4" t="s">
        <v>50</v>
      </c>
      <c r="B5" s="6" t="n">
        <v>0</v>
      </c>
      <c r="C5" s="6" t="n">
        <v>0</v>
      </c>
      <c r="D5" s="6" t="n">
        <v>379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7</v>
      </c>
      <c r="B1" s="2" t="s">
        <v>1</v>
      </c>
    </row>
    <row r="2" spans="1:6">
      <c r="B2" s="2" t="s">
        <v>2</v>
      </c>
      <c r="C2" s="2" t="s">
        <v>35</v>
      </c>
      <c r="D2" s="2" t="s">
        <v>36</v>
      </c>
      <c r="E2" s="2" t="s">
        <v>2</v>
      </c>
      <c r="F2" s="2" t="s">
        <v>35</v>
      </c>
    </row>
    <row r="3" spans="1:6">
      <c r="A3" s="3" t="s">
        <v>478</v>
      </c>
    </row>
    <row r="4" spans="1:6">
      <c r="A4" s="4" t="s">
        <v>479</v>
      </c>
      <c r="B4" s="6" t="n">
        <v>19104</v>
      </c>
      <c r="C4" s="6" t="n">
        <v>18280</v>
      </c>
    </row>
    <row r="5" spans="1:6">
      <c r="A5" s="4" t="s">
        <v>480</v>
      </c>
      <c r="B5" s="5" t="n">
        <v>-2063</v>
      </c>
      <c r="C5" s="5" t="n">
        <v>-662</v>
      </c>
    </row>
    <row r="6" spans="1:6">
      <c r="A6" s="4" t="s">
        <v>481</v>
      </c>
      <c r="B6" s="5" t="n">
        <v>1931</v>
      </c>
      <c r="C6" s="5" t="n">
        <v>1835</v>
      </c>
      <c r="D6" s="6" t="n">
        <v>1733</v>
      </c>
    </row>
    <row r="7" spans="1:6">
      <c r="A7" s="4" t="s">
        <v>482</v>
      </c>
      <c r="B7" s="5" t="n">
        <v>0</v>
      </c>
      <c r="C7" s="5" t="n">
        <v>-349</v>
      </c>
    </row>
    <row r="8" spans="1:6">
      <c r="A8" s="4" t="s">
        <v>483</v>
      </c>
      <c r="B8" s="5" t="n">
        <v>18972</v>
      </c>
      <c r="C8" s="5" t="n">
        <v>19104</v>
      </c>
      <c r="D8" s="5" t="n">
        <v>18280</v>
      </c>
    </row>
    <row r="9" spans="1:6">
      <c r="A9" s="3" t="s">
        <v>484</v>
      </c>
    </row>
    <row r="10" spans="1:6">
      <c r="A10" s="4" t="s">
        <v>449</v>
      </c>
      <c r="E10" s="6" t="n">
        <v>46</v>
      </c>
      <c r="F10" s="6" t="n">
        <v>270</v>
      </c>
    </row>
    <row r="11" spans="1:6">
      <c r="A11" s="4" t="s">
        <v>485</v>
      </c>
      <c r="E11" s="5" t="n">
        <v>18926</v>
      </c>
      <c r="F11" s="5" t="n">
        <v>18834</v>
      </c>
    </row>
    <row r="12" spans="1:6">
      <c r="A12" s="4" t="s">
        <v>483</v>
      </c>
      <c r="B12" s="6" t="n">
        <v>18972</v>
      </c>
      <c r="C12" s="6" t="n">
        <v>19104</v>
      </c>
      <c r="D12" s="6" t="n">
        <v>18280</v>
      </c>
      <c r="E12" s="6" t="n">
        <v>18972</v>
      </c>
      <c r="F12" s="6" t="n">
        <v>191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5</v>
      </c>
    </row>
    <row r="3" spans="1:3">
      <c r="A3" s="3" t="s">
        <v>487</v>
      </c>
    </row>
    <row r="4" spans="1:3">
      <c r="A4" s="4" t="s">
        <v>488</v>
      </c>
      <c r="B4" s="4" t="s">
        <v>489</v>
      </c>
    </row>
    <row r="5" spans="1:3">
      <c r="A5" s="4" t="s">
        <v>490</v>
      </c>
      <c r="B5" s="6" t="n">
        <v>42</v>
      </c>
      <c r="C5" s="6" t="n">
        <v>41</v>
      </c>
    </row>
    <row r="6" spans="1:3">
      <c r="A6" s="4" t="s">
        <v>395</v>
      </c>
    </row>
    <row r="7" spans="1:3">
      <c r="A7" s="3" t="s">
        <v>487</v>
      </c>
    </row>
    <row r="8" spans="1:3">
      <c r="A8" s="4" t="s">
        <v>491</v>
      </c>
      <c r="B8" s="4" t="s">
        <v>492</v>
      </c>
    </row>
    <row r="9" spans="1:3">
      <c r="A9" s="4" t="s">
        <v>398</v>
      </c>
    </row>
    <row r="10" spans="1:3">
      <c r="A10" s="3" t="s">
        <v>487</v>
      </c>
    </row>
    <row r="11" spans="1:3">
      <c r="A11" s="4" t="s">
        <v>491</v>
      </c>
      <c r="B11"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5</v>
      </c>
      <c r="B1" s="2" t="s">
        <v>1</v>
      </c>
    </row>
    <row r="2" spans="1:4">
      <c r="B2" s="2" t="s">
        <v>2</v>
      </c>
      <c r="C2" s="2" t="s">
        <v>35</v>
      </c>
      <c r="D2" s="2" t="s">
        <v>36</v>
      </c>
    </row>
    <row r="3" spans="1:4">
      <c r="A3" s="3" t="s">
        <v>146</v>
      </c>
    </row>
    <row r="4" spans="1:4">
      <c r="A4" s="4" t="s">
        <v>58</v>
      </c>
      <c r="B4" s="6" t="n">
        <v>-38094</v>
      </c>
      <c r="C4" s="6" t="n">
        <v>-25362</v>
      </c>
      <c r="D4" s="6" t="n">
        <v>-27990</v>
      </c>
    </row>
    <row r="5" spans="1:4">
      <c r="A5" s="3" t="s">
        <v>147</v>
      </c>
    </row>
    <row r="6" spans="1:4">
      <c r="A6" s="4" t="s">
        <v>148</v>
      </c>
      <c r="B6" s="5" t="n">
        <v>1213</v>
      </c>
      <c r="C6" s="5" t="n">
        <v>3790</v>
      </c>
      <c r="D6" s="5" t="n">
        <v>4636</v>
      </c>
    </row>
    <row r="7" spans="1:4">
      <c r="A7" s="4" t="s">
        <v>149</v>
      </c>
      <c r="B7" s="5" t="n">
        <v>3771</v>
      </c>
      <c r="C7" s="5" t="n">
        <v>2762</v>
      </c>
      <c r="D7" s="5" t="n">
        <v>3525</v>
      </c>
    </row>
    <row r="8" spans="1:4">
      <c r="A8" s="4" t="s">
        <v>150</v>
      </c>
      <c r="B8" s="5" t="n">
        <v>-291</v>
      </c>
      <c r="C8" s="5" t="n">
        <v>612</v>
      </c>
      <c r="D8" s="5" t="n">
        <v>940</v>
      </c>
    </row>
    <row r="9" spans="1:4">
      <c r="A9" s="4" t="s">
        <v>151</v>
      </c>
      <c r="B9" s="5" t="n">
        <v>-3726</v>
      </c>
      <c r="C9" s="5" t="n">
        <v>3470</v>
      </c>
      <c r="D9" s="5" t="n">
        <v>-784</v>
      </c>
    </row>
    <row r="10" spans="1:4">
      <c r="A10" s="4" t="s">
        <v>51</v>
      </c>
      <c r="B10" s="5" t="n">
        <v>1931</v>
      </c>
      <c r="C10" s="5" t="n">
        <v>1835</v>
      </c>
      <c r="D10" s="5" t="n">
        <v>1733</v>
      </c>
    </row>
    <row r="11" spans="1:4">
      <c r="A11" s="4" t="s">
        <v>152</v>
      </c>
      <c r="B11" s="5" t="n">
        <v>78</v>
      </c>
      <c r="C11" s="5" t="n">
        <v>-218</v>
      </c>
      <c r="D11" s="5" t="n">
        <v>-263</v>
      </c>
    </row>
    <row r="12" spans="1:4">
      <c r="A12" s="4" t="s">
        <v>153</v>
      </c>
      <c r="B12" s="5" t="n">
        <v>-1421</v>
      </c>
      <c r="C12" s="5" t="n">
        <v>-662</v>
      </c>
      <c r="D12" s="5" t="n">
        <v>249</v>
      </c>
    </row>
    <row r="13" spans="1:4">
      <c r="A13" s="4" t="s">
        <v>46</v>
      </c>
      <c r="B13" s="5" t="n">
        <v>14351</v>
      </c>
      <c r="C13" s="5" t="n">
        <v>4579</v>
      </c>
      <c r="D13" s="5" t="n">
        <v>3305</v>
      </c>
    </row>
    <row r="14" spans="1:4">
      <c r="A14" s="4" t="s">
        <v>49</v>
      </c>
      <c r="B14" s="5" t="n">
        <v>0</v>
      </c>
      <c r="C14" s="5" t="n">
        <v>0</v>
      </c>
      <c r="D14" s="5" t="n">
        <v>287</v>
      </c>
    </row>
    <row r="15" spans="1:4">
      <c r="A15" s="4" t="s">
        <v>154</v>
      </c>
      <c r="B15" s="5" t="n">
        <v>0</v>
      </c>
      <c r="C15" s="5" t="n">
        <v>3622</v>
      </c>
      <c r="D15" s="5" t="n">
        <v>0</v>
      </c>
    </row>
    <row r="16" spans="1:4">
      <c r="A16" s="4" t="s">
        <v>155</v>
      </c>
      <c r="B16" s="5" t="n">
        <v>0</v>
      </c>
      <c r="C16" s="5" t="n">
        <v>0</v>
      </c>
      <c r="D16" s="5" t="n">
        <v>3799</v>
      </c>
    </row>
    <row r="17" spans="1:4">
      <c r="A17" s="4" t="s">
        <v>156</v>
      </c>
      <c r="B17" s="5" t="n">
        <v>2314</v>
      </c>
      <c r="C17" s="5" t="n">
        <v>1303</v>
      </c>
      <c r="D17" s="5" t="n">
        <v>1909</v>
      </c>
    </row>
    <row r="18" spans="1:4">
      <c r="A18" s="3" t="s">
        <v>157</v>
      </c>
    </row>
    <row r="19" spans="1:4">
      <c r="A19" s="4" t="s">
        <v>158</v>
      </c>
      <c r="B19" s="5" t="n">
        <v>-18534</v>
      </c>
      <c r="C19" s="5" t="n">
        <v>-4299</v>
      </c>
      <c r="D19" s="5" t="n">
        <v>73</v>
      </c>
    </row>
    <row r="20" spans="1:4">
      <c r="A20" s="4" t="s">
        <v>159</v>
      </c>
      <c r="B20" s="5" t="n">
        <v>-63</v>
      </c>
      <c r="C20" s="5" t="n">
        <v>-346</v>
      </c>
      <c r="D20" s="5" t="n">
        <v>-39</v>
      </c>
    </row>
    <row r="21" spans="1:4">
      <c r="A21" s="4" t="s">
        <v>160</v>
      </c>
      <c r="B21" s="5" t="n">
        <v>12</v>
      </c>
      <c r="C21" s="5" t="n">
        <v>-631</v>
      </c>
      <c r="D21" s="5" t="n">
        <v>290</v>
      </c>
    </row>
    <row r="22" spans="1:4">
      <c r="A22" s="4" t="s">
        <v>161</v>
      </c>
      <c r="B22" s="5" t="n">
        <v>-3195</v>
      </c>
      <c r="C22" s="5" t="n">
        <v>-613</v>
      </c>
      <c r="D22" s="5" t="n">
        <v>-1410</v>
      </c>
    </row>
    <row r="23" spans="1:4">
      <c r="A23" s="4" t="s">
        <v>162</v>
      </c>
      <c r="B23" s="5" t="n">
        <v>-2724</v>
      </c>
      <c r="C23" s="5" t="n">
        <v>2724</v>
      </c>
      <c r="D23" s="5" t="n">
        <v>135</v>
      </c>
    </row>
    <row r="24" spans="1:4">
      <c r="A24" s="4" t="s">
        <v>163</v>
      </c>
      <c r="B24" s="5" t="n">
        <v>0</v>
      </c>
      <c r="C24" s="5" t="n">
        <v>-350</v>
      </c>
      <c r="D24" s="5" t="n">
        <v>-735</v>
      </c>
    </row>
    <row r="25" spans="1:4">
      <c r="A25" s="4" t="s">
        <v>164</v>
      </c>
      <c r="B25" s="5" t="n">
        <v>-44378</v>
      </c>
      <c r="C25" s="5" t="n">
        <v>-7784</v>
      </c>
      <c r="D25" s="5" t="n">
        <v>-10340</v>
      </c>
    </row>
    <row r="26" spans="1:4">
      <c r="A26" s="3" t="s">
        <v>165</v>
      </c>
    </row>
    <row r="27" spans="1:4">
      <c r="A27" s="4" t="s">
        <v>166</v>
      </c>
      <c r="B27" s="5" t="n">
        <v>0</v>
      </c>
      <c r="C27" s="5" t="n">
        <v>-107</v>
      </c>
      <c r="D27" s="5" t="n">
        <v>0</v>
      </c>
    </row>
    <row r="28" spans="1:4">
      <c r="A28" s="4" t="s">
        <v>167</v>
      </c>
      <c r="B28" s="5" t="n">
        <v>0</v>
      </c>
      <c r="C28" s="5" t="n">
        <v>25554</v>
      </c>
      <c r="D28" s="5" t="n">
        <v>0</v>
      </c>
    </row>
    <row r="29" spans="1:4">
      <c r="A29" s="4" t="s">
        <v>168</v>
      </c>
      <c r="B29" s="5" t="n">
        <v>22575</v>
      </c>
      <c r="C29" s="5" t="n">
        <v>2554</v>
      </c>
      <c r="D29" s="5" t="n">
        <v>0</v>
      </c>
    </row>
    <row r="30" spans="1:4">
      <c r="A30" s="4" t="s">
        <v>169</v>
      </c>
      <c r="B30" s="5" t="n">
        <v>0</v>
      </c>
      <c r="C30" s="5" t="n">
        <v>2940</v>
      </c>
      <c r="D30" s="5" t="n">
        <v>0</v>
      </c>
    </row>
    <row r="31" spans="1:4">
      <c r="A31" s="4" t="s">
        <v>170</v>
      </c>
      <c r="B31" s="5" t="n">
        <v>22575</v>
      </c>
      <c r="C31" s="5" t="n">
        <v>-20167</v>
      </c>
      <c r="D31" s="5" t="n">
        <v>0</v>
      </c>
    </row>
    <row r="32" spans="1:4">
      <c r="A32" s="3" t="s">
        <v>171</v>
      </c>
    </row>
    <row r="33" spans="1:4">
      <c r="A33" s="4" t="s">
        <v>172</v>
      </c>
      <c r="B33" s="5" t="n">
        <v>19678</v>
      </c>
      <c r="C33" s="5" t="n">
        <v>31517</v>
      </c>
      <c r="D33" s="5" t="n">
        <v>14154</v>
      </c>
    </row>
    <row r="34" spans="1:4">
      <c r="A34" s="4" t="s">
        <v>173</v>
      </c>
      <c r="B34" s="5" t="n">
        <v>801</v>
      </c>
      <c r="C34" s="5" t="n">
        <v>0</v>
      </c>
      <c r="D34" s="5" t="n">
        <v>0</v>
      </c>
    </row>
    <row r="35" spans="1:4">
      <c r="A35" s="4" t="s">
        <v>174</v>
      </c>
      <c r="B35" s="5" t="n">
        <v>0</v>
      </c>
      <c r="C35" s="5" t="n">
        <v>-914</v>
      </c>
      <c r="D35" s="5" t="n">
        <v>0</v>
      </c>
    </row>
    <row r="36" spans="1:4">
      <c r="A36" s="4" t="s">
        <v>175</v>
      </c>
      <c r="B36" s="5" t="n">
        <v>0</v>
      </c>
      <c r="C36" s="5" t="n">
        <v>500</v>
      </c>
      <c r="D36" s="5" t="n">
        <v>0</v>
      </c>
    </row>
    <row r="37" spans="1:4">
      <c r="A37" s="4" t="s">
        <v>176</v>
      </c>
      <c r="B37" s="5" t="n">
        <v>146</v>
      </c>
      <c r="C37" s="5" t="n">
        <v>764</v>
      </c>
      <c r="D37" s="5" t="n">
        <v>0</v>
      </c>
    </row>
    <row r="38" spans="1:4">
      <c r="A38" s="4" t="s">
        <v>177</v>
      </c>
      <c r="B38" s="5" t="n">
        <v>5</v>
      </c>
      <c r="C38" s="5" t="n">
        <v>601</v>
      </c>
      <c r="D38" s="5" t="n">
        <v>0</v>
      </c>
    </row>
    <row r="39" spans="1:4">
      <c r="A39" s="4" t="s">
        <v>178</v>
      </c>
      <c r="B39" s="5" t="n">
        <v>-317</v>
      </c>
      <c r="C39" s="5" t="n">
        <v>-10855</v>
      </c>
      <c r="D39" s="5" t="n">
        <v>-4095</v>
      </c>
    </row>
    <row r="40" spans="1:4">
      <c r="A40" s="4" t="s">
        <v>179</v>
      </c>
      <c r="B40" s="5" t="n">
        <v>46</v>
      </c>
      <c r="C40" s="5" t="n">
        <v>0</v>
      </c>
      <c r="D40" s="5" t="n">
        <v>365</v>
      </c>
    </row>
    <row r="41" spans="1:4">
      <c r="A41" s="4" t="s">
        <v>180</v>
      </c>
      <c r="B41" s="5" t="n">
        <v>20359</v>
      </c>
      <c r="C41" s="5" t="n">
        <v>21613</v>
      </c>
      <c r="D41" s="5" t="n">
        <v>10424</v>
      </c>
    </row>
    <row r="42" spans="1:4">
      <c r="A42" s="4" t="s">
        <v>181</v>
      </c>
      <c r="B42" s="5" t="n">
        <v>-1444</v>
      </c>
      <c r="C42" s="5" t="n">
        <v>-6338</v>
      </c>
      <c r="D42" s="5" t="n">
        <v>84</v>
      </c>
    </row>
    <row r="43" spans="1:4">
      <c r="A43" s="4" t="s">
        <v>182</v>
      </c>
      <c r="B43" s="5" t="n">
        <v>43</v>
      </c>
      <c r="C43" s="5" t="n">
        <v>-71</v>
      </c>
      <c r="D43" s="5" t="n">
        <v>541</v>
      </c>
    </row>
    <row r="44" spans="1:4">
      <c r="A44" s="4" t="s">
        <v>183</v>
      </c>
      <c r="B44" s="5" t="n">
        <v>34292</v>
      </c>
      <c r="C44" s="5" t="n">
        <v>40701</v>
      </c>
      <c r="D44" s="5" t="n">
        <v>40076</v>
      </c>
    </row>
    <row r="45" spans="1:4">
      <c r="A45" s="4" t="s">
        <v>184</v>
      </c>
      <c r="B45" s="5" t="n">
        <v>32891</v>
      </c>
      <c r="C45" s="5" t="n">
        <v>34292</v>
      </c>
      <c r="D45" s="5" t="n">
        <v>40701</v>
      </c>
    </row>
    <row r="46" spans="1:4">
      <c r="A46" s="3" t="s">
        <v>185</v>
      </c>
    </row>
    <row r="47" spans="1:4">
      <c r="A47" s="4" t="s">
        <v>186</v>
      </c>
      <c r="B47" s="5" t="n">
        <v>847</v>
      </c>
      <c r="C47" s="5" t="n">
        <v>0</v>
      </c>
      <c r="D47" s="5" t="n">
        <v>0</v>
      </c>
    </row>
    <row r="48" spans="1:4">
      <c r="A48" s="4" t="s">
        <v>187</v>
      </c>
      <c r="B48" s="5" t="n">
        <v>208</v>
      </c>
      <c r="C48" s="5" t="n">
        <v>569</v>
      </c>
      <c r="D48" s="5" t="n">
        <v>370</v>
      </c>
    </row>
    <row r="49" spans="1:4">
      <c r="A49" s="4" t="s">
        <v>188</v>
      </c>
      <c r="B49" s="5" t="n">
        <v>1491</v>
      </c>
      <c r="C49" s="5" t="n">
        <v>1722</v>
      </c>
      <c r="D49" s="5" t="n">
        <v>2097</v>
      </c>
    </row>
    <row r="50" spans="1:4">
      <c r="A50" s="4" t="s">
        <v>189</v>
      </c>
      <c r="B50" s="6" t="n">
        <v>2</v>
      </c>
      <c r="C50" s="6" t="n">
        <v>115</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5</v>
      </c>
    </row>
    <row r="3" spans="1:3">
      <c r="A3" s="3" t="s">
        <v>495</v>
      </c>
    </row>
    <row r="4" spans="1:3">
      <c r="A4" s="4" t="s">
        <v>496</v>
      </c>
      <c r="B4" s="6" t="n">
        <v>19652</v>
      </c>
      <c r="C4" s="6" t="n">
        <v>22127</v>
      </c>
    </row>
    <row r="5" spans="1:3">
      <c r="A5" s="4" t="s">
        <v>497</v>
      </c>
      <c r="B5" s="5" t="n">
        <v>0</v>
      </c>
      <c r="C5" s="5" t="n">
        <v>-2592</v>
      </c>
    </row>
    <row r="6" spans="1:3">
      <c r="A6" s="4" t="s">
        <v>498</v>
      </c>
      <c r="B6" s="5" t="n">
        <v>429</v>
      </c>
      <c r="C6" s="5" t="n">
        <v>117</v>
      </c>
    </row>
    <row r="7" spans="1:3">
      <c r="A7" s="4" t="s">
        <v>499</v>
      </c>
      <c r="B7" s="6" t="n">
        <v>20081</v>
      </c>
      <c r="C7" s="6" t="n">
        <v>196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0</v>
      </c>
      <c r="B1" s="2" t="s">
        <v>2</v>
      </c>
      <c r="C1" s="2" t="s">
        <v>35</v>
      </c>
      <c r="D1" s="2" t="s">
        <v>36</v>
      </c>
    </row>
    <row r="2" spans="1:4">
      <c r="A2" s="3" t="s">
        <v>227</v>
      </c>
    </row>
    <row r="3" spans="1:4">
      <c r="A3" s="4" t="s">
        <v>501</v>
      </c>
      <c r="B3" s="6" t="n">
        <v>16382</v>
      </c>
      <c r="D3" s="6" t="n">
        <v>0</v>
      </c>
    </row>
    <row r="4" spans="1:4">
      <c r="A4" s="4" t="s">
        <v>502</v>
      </c>
      <c r="B4" s="5" t="n">
        <v>484</v>
      </c>
      <c r="C4" s="6" t="n">
        <v>0</v>
      </c>
    </row>
    <row r="5" spans="1:4">
      <c r="A5" s="4" t="s">
        <v>503</v>
      </c>
      <c r="B5" s="5" t="n">
        <v>16866</v>
      </c>
      <c r="C5" s="5" t="n">
        <v>0</v>
      </c>
    </row>
    <row r="6" spans="1:4">
      <c r="A6" s="4" t="s">
        <v>501</v>
      </c>
      <c r="B6" s="5" t="n">
        <v>0</v>
      </c>
      <c r="C6" s="5" t="n">
        <v>15880</v>
      </c>
    </row>
    <row r="7" spans="1:4">
      <c r="A7" s="4" t="s">
        <v>504</v>
      </c>
      <c r="B7" s="6" t="n">
        <v>0</v>
      </c>
      <c r="C7" s="6" t="n">
        <v>158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5</v>
      </c>
      <c r="B1" s="2" t="s">
        <v>421</v>
      </c>
      <c r="C1" s="2" t="s">
        <v>506</v>
      </c>
      <c r="D1" s="2" t="s">
        <v>427</v>
      </c>
      <c r="E1" s="2" t="s">
        <v>507</v>
      </c>
    </row>
    <row r="2" spans="1:5">
      <c r="A2" s="3" t="s">
        <v>508</v>
      </c>
    </row>
    <row r="3" spans="1:5">
      <c r="A3" s="4" t="s">
        <v>509</v>
      </c>
      <c r="B3" s="6" t="n">
        <v>16862</v>
      </c>
      <c r="D3" s="6" t="n">
        <v>15298</v>
      </c>
    </row>
    <row r="4" spans="1:5">
      <c r="A4" s="4" t="s">
        <v>510</v>
      </c>
      <c r="B4" s="6" t="n">
        <v>16866</v>
      </c>
      <c r="D4" s="5" t="n">
        <v>15880</v>
      </c>
    </row>
    <row r="5" spans="1:5">
      <c r="A5" s="4" t="s">
        <v>511</v>
      </c>
    </row>
    <row r="6" spans="1:5">
      <c r="A6" s="3" t="s">
        <v>508</v>
      </c>
    </row>
    <row r="7" spans="1:5">
      <c r="A7" s="4" t="s">
        <v>512</v>
      </c>
      <c r="B7" s="4" t="s">
        <v>513</v>
      </c>
      <c r="C7" s="4" t="s">
        <v>513</v>
      </c>
    </row>
    <row r="8" spans="1:5">
      <c r="A8" s="4" t="s">
        <v>509</v>
      </c>
      <c r="C8" s="6" t="n">
        <v>16061</v>
      </c>
      <c r="E8" s="6" t="n">
        <v>15298</v>
      </c>
    </row>
    <row r="9" spans="1:5">
      <c r="A9" s="4" t="s">
        <v>510</v>
      </c>
      <c r="C9" s="6" t="n">
        <v>16382</v>
      </c>
      <c r="E9" s="6" t="n">
        <v>15880</v>
      </c>
    </row>
    <row r="10" spans="1:5">
      <c r="A10" s="4" t="s">
        <v>514</v>
      </c>
    </row>
    <row r="11" spans="1:5">
      <c r="A11" s="3" t="s">
        <v>508</v>
      </c>
    </row>
    <row r="12" spans="1:5">
      <c r="A12" s="4" t="s">
        <v>512</v>
      </c>
      <c r="B12" s="4" t="s">
        <v>515</v>
      </c>
      <c r="C12" s="4" t="s">
        <v>515</v>
      </c>
    </row>
    <row r="13" spans="1:5">
      <c r="A13" s="4" t="s">
        <v>509</v>
      </c>
      <c r="B13" s="6" t="n">
        <v>801</v>
      </c>
      <c r="D13" s="5" t="n">
        <v>0</v>
      </c>
    </row>
    <row r="14" spans="1:5">
      <c r="A14" s="4" t="s">
        <v>510</v>
      </c>
      <c r="B14" s="6" t="n">
        <v>484</v>
      </c>
      <c r="D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1"/>
    <col customWidth="1" max="7" min="7" width="21"/>
    <col customWidth="1" max="8" min="8" width="21"/>
    <col customWidth="1" max="9" min="9" width="24"/>
  </cols>
  <sheetData>
    <row r="1" spans="1:9">
      <c r="A1" s="1" t="s">
        <v>516</v>
      </c>
      <c r="B1" s="2" t="s">
        <v>517</v>
      </c>
      <c r="C1" s="2" t="s">
        <v>518</v>
      </c>
      <c r="D1" s="2" t="s">
        <v>519</v>
      </c>
      <c r="E1" s="2" t="s">
        <v>520</v>
      </c>
      <c r="F1" s="2" t="s">
        <v>421</v>
      </c>
      <c r="G1" s="2" t="s">
        <v>427</v>
      </c>
      <c r="H1" s="2" t="s">
        <v>521</v>
      </c>
      <c r="I1" s="2" t="s">
        <v>522</v>
      </c>
    </row>
    <row r="2" spans="1:9">
      <c r="A2" s="3" t="s">
        <v>508</v>
      </c>
    </row>
    <row r="3" spans="1:9">
      <c r="A3" s="4" t="s">
        <v>523</v>
      </c>
      <c r="C3" s="5" t="n">
        <v>22</v>
      </c>
    </row>
    <row r="4" spans="1:9">
      <c r="A4" s="4" t="s">
        <v>524</v>
      </c>
      <c r="C4" s="6" t="n">
        <v>1000</v>
      </c>
    </row>
    <row r="5" spans="1:9">
      <c r="A5" s="4" t="s">
        <v>525</v>
      </c>
      <c r="C5" s="6" t="n">
        <v>21550000</v>
      </c>
    </row>
    <row r="6" spans="1:9">
      <c r="A6" s="4" t="s">
        <v>526</v>
      </c>
      <c r="B6" s="7" t="n">
        <v>4.15</v>
      </c>
      <c r="I6" s="6" t="n">
        <v>15</v>
      </c>
    </row>
    <row r="7" spans="1:9">
      <c r="A7" s="4" t="s">
        <v>527</v>
      </c>
      <c r="B7" s="4" t="s">
        <v>528</v>
      </c>
    </row>
    <row r="8" spans="1:9">
      <c r="A8" s="4" t="s">
        <v>529</v>
      </c>
      <c r="B8" s="4" t="s">
        <v>530</v>
      </c>
    </row>
    <row r="9" spans="1:9">
      <c r="A9" s="4" t="s">
        <v>531</v>
      </c>
      <c r="B9" s="4" t="s">
        <v>532</v>
      </c>
    </row>
    <row r="10" spans="1:9">
      <c r="A10" s="4" t="s">
        <v>533</v>
      </c>
      <c r="C10" s="4" t="s">
        <v>534</v>
      </c>
      <c r="F10" s="4" t="s">
        <v>534</v>
      </c>
    </row>
    <row r="11" spans="1:9">
      <c r="A11" s="4" t="s">
        <v>535</v>
      </c>
      <c r="C11" s="4" t="s">
        <v>536</v>
      </c>
    </row>
    <row r="12" spans="1:9">
      <c r="A12" s="4" t="s">
        <v>537</v>
      </c>
      <c r="C12" s="6" t="n">
        <v>1000</v>
      </c>
    </row>
    <row r="13" spans="1:9">
      <c r="A13" s="4" t="s">
        <v>538</v>
      </c>
      <c r="C13" s="4" t="s">
        <v>539</v>
      </c>
    </row>
    <row r="14" spans="1:9">
      <c r="A14" s="4" t="s">
        <v>540</v>
      </c>
      <c r="F14" s="6" t="n">
        <v>-291</v>
      </c>
      <c r="G14" s="6" t="n">
        <v>612</v>
      </c>
      <c r="H14" s="6" t="n">
        <v>940</v>
      </c>
    </row>
    <row r="15" spans="1:9">
      <c r="A15" s="4" t="s">
        <v>511</v>
      </c>
    </row>
    <row r="16" spans="1:9">
      <c r="A16" s="3" t="s">
        <v>508</v>
      </c>
    </row>
    <row r="17" spans="1:9">
      <c r="A17" s="4" t="s">
        <v>512</v>
      </c>
      <c r="F17" s="4" t="s">
        <v>513</v>
      </c>
    </row>
    <row r="18" spans="1:9">
      <c r="A18" s="4" t="s">
        <v>395</v>
      </c>
    </row>
    <row r="19" spans="1:9">
      <c r="A19" s="3" t="s">
        <v>508</v>
      </c>
    </row>
    <row r="20" spans="1:9">
      <c r="A20" s="4" t="s">
        <v>512</v>
      </c>
      <c r="C20" s="4" t="s">
        <v>513</v>
      </c>
    </row>
    <row r="21" spans="1:9">
      <c r="A21" s="4" t="s">
        <v>541</v>
      </c>
      <c r="C21" s="4" t="s">
        <v>542</v>
      </c>
    </row>
    <row r="22" spans="1:9">
      <c r="A22" s="4" t="s">
        <v>398</v>
      </c>
    </row>
    <row r="23" spans="1:9">
      <c r="A23" s="3" t="s">
        <v>508</v>
      </c>
    </row>
    <row r="24" spans="1:9">
      <c r="A24" s="4" t="s">
        <v>512</v>
      </c>
      <c r="C24" s="4" t="s">
        <v>543</v>
      </c>
    </row>
    <row r="25" spans="1:9">
      <c r="A25" s="4" t="s">
        <v>541</v>
      </c>
      <c r="C25" s="4" t="s">
        <v>544</v>
      </c>
    </row>
    <row r="26" spans="1:9">
      <c r="A26" s="4" t="s">
        <v>545</v>
      </c>
    </row>
    <row r="27" spans="1:9">
      <c r="A27" s="3" t="s">
        <v>508</v>
      </c>
    </row>
    <row r="28" spans="1:9">
      <c r="A28" s="4" t="s">
        <v>546</v>
      </c>
      <c r="B28" s="4" t="s">
        <v>547</v>
      </c>
    </row>
    <row r="29" spans="1:9">
      <c r="A29" s="4" t="s">
        <v>548</v>
      </c>
      <c r="D29" s="6" t="n">
        <v>870</v>
      </c>
      <c r="E29" s="6" t="n">
        <v>11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461</v>
      </c>
      <c r="C1" s="2" t="s">
        <v>2</v>
      </c>
      <c r="D1" s="2" t="s">
        <v>35</v>
      </c>
      <c r="E1" s="2" t="s">
        <v>36</v>
      </c>
      <c r="F1" s="2" t="s">
        <v>550</v>
      </c>
      <c r="G1" s="2" t="s">
        <v>551</v>
      </c>
    </row>
    <row r="2" spans="1:7">
      <c r="A2" s="3" t="s">
        <v>552</v>
      </c>
    </row>
    <row r="3" spans="1:7">
      <c r="A3" s="4" t="s">
        <v>553</v>
      </c>
      <c r="F3" s="5" t="n">
        <v>2328925</v>
      </c>
    </row>
    <row r="4" spans="1:7">
      <c r="A4" s="4" t="s">
        <v>463</v>
      </c>
    </row>
    <row r="5" spans="1:7">
      <c r="A5" s="3" t="s">
        <v>552</v>
      </c>
    </row>
    <row r="6" spans="1:7">
      <c r="A6" s="4" t="s">
        <v>554</v>
      </c>
      <c r="B6" s="5" t="n">
        <v>1100000</v>
      </c>
    </row>
    <row r="7" spans="1:7">
      <c r="A7" s="4" t="s">
        <v>465</v>
      </c>
      <c r="B7" s="6" t="n">
        <v>3740</v>
      </c>
    </row>
    <row r="8" spans="1:7">
      <c r="A8" s="4" t="s">
        <v>114</v>
      </c>
    </row>
    <row r="9" spans="1:7">
      <c r="A9" s="3" t="s">
        <v>552</v>
      </c>
    </row>
    <row r="10" spans="1:7">
      <c r="A10" s="4" t="s">
        <v>555</v>
      </c>
      <c r="C10" s="5" t="n">
        <v>8043365</v>
      </c>
      <c r="D10" s="5" t="n">
        <v>14283254</v>
      </c>
      <c r="E10" s="5" t="n">
        <v>7202479</v>
      </c>
    </row>
    <row r="11" spans="1:7">
      <c r="A11" s="4" t="s">
        <v>556</v>
      </c>
      <c r="C11" s="6" t="n">
        <v>19680</v>
      </c>
      <c r="D11" s="6" t="n">
        <v>31520</v>
      </c>
      <c r="E11" s="6" t="n">
        <v>14150</v>
      </c>
    </row>
    <row r="12" spans="1:7">
      <c r="A12" s="4" t="s">
        <v>557</v>
      </c>
    </row>
    <row r="13" spans="1:7">
      <c r="A13" s="3" t="s">
        <v>552</v>
      </c>
    </row>
    <row r="14" spans="1:7">
      <c r="A14" s="4" t="s">
        <v>555</v>
      </c>
      <c r="C14" s="5" t="n">
        <v>3199866</v>
      </c>
      <c r="D14" s="5" t="n">
        <v>7576288</v>
      </c>
      <c r="E14" s="5" t="n">
        <v>3822561</v>
      </c>
    </row>
    <row r="15" spans="1:7">
      <c r="A15" s="4" t="s">
        <v>558</v>
      </c>
      <c r="G15" s="7" t="n">
        <v>2.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60</v>
      </c>
    </row>
    <row r="3" spans="1:2">
      <c r="A3" s="3" t="s">
        <v>552</v>
      </c>
    </row>
    <row r="4" spans="1:2">
      <c r="A4" s="4" t="s">
        <v>561</v>
      </c>
      <c r="B4" s="7" t="n">
        <v>2.45</v>
      </c>
    </row>
    <row r="5" spans="1:2">
      <c r="A5" s="4" t="s">
        <v>562</v>
      </c>
      <c r="B5" s="5" t="n">
        <v>4166030</v>
      </c>
    </row>
    <row r="6" spans="1:2">
      <c r="A6" s="4" t="s">
        <v>563</v>
      </c>
      <c r="B6" s="6" t="n">
        <v>27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4</v>
      </c>
      <c r="B1" s="2" t="s">
        <v>565</v>
      </c>
      <c r="F1" s="2" t="s">
        <v>1</v>
      </c>
    </row>
    <row r="2" spans="1:8">
      <c r="B2" s="2" t="s">
        <v>2</v>
      </c>
      <c r="C2" s="2" t="s">
        <v>566</v>
      </c>
      <c r="D2" s="2" t="s">
        <v>4</v>
      </c>
      <c r="E2" s="2" t="s">
        <v>550</v>
      </c>
      <c r="F2" s="2" t="s">
        <v>2</v>
      </c>
      <c r="G2" s="2" t="s">
        <v>35</v>
      </c>
      <c r="H2" s="2" t="s">
        <v>36</v>
      </c>
    </row>
    <row r="3" spans="1:8">
      <c r="A3" s="3" t="s">
        <v>567</v>
      </c>
    </row>
    <row r="4" spans="1:8">
      <c r="A4" s="4" t="s">
        <v>568</v>
      </c>
      <c r="E4" s="5" t="n">
        <v>91445066</v>
      </c>
      <c r="F4" s="5" t="n">
        <v>91445066</v>
      </c>
      <c r="G4" s="5" t="n">
        <v>74366824</v>
      </c>
      <c r="H4" s="5" t="n">
        <v>66205153</v>
      </c>
    </row>
    <row r="5" spans="1:8">
      <c r="A5" s="4" t="s">
        <v>569</v>
      </c>
      <c r="F5" s="5" t="n">
        <v>45040</v>
      </c>
      <c r="G5" s="5" t="n">
        <v>115330</v>
      </c>
      <c r="H5" s="5" t="n">
        <v>0</v>
      </c>
    </row>
    <row r="6" spans="1:8">
      <c r="A6" s="4" t="s">
        <v>570</v>
      </c>
      <c r="F6" s="5" t="n">
        <v>786746</v>
      </c>
      <c r="G6" s="5" t="n">
        <v>829610</v>
      </c>
      <c r="H6" s="5" t="n">
        <v>831393</v>
      </c>
    </row>
    <row r="7" spans="1:8">
      <c r="A7" s="4" t="s">
        <v>571</v>
      </c>
      <c r="F7" s="5" t="n">
        <v>1057</v>
      </c>
      <c r="G7" s="5" t="n">
        <v>44185</v>
      </c>
      <c r="H7" s="5" t="n">
        <v>0</v>
      </c>
    </row>
    <row r="8" spans="1:8">
      <c r="A8" s="4" t="s">
        <v>121</v>
      </c>
      <c r="F8" s="5" t="n">
        <v>46067</v>
      </c>
      <c r="G8" s="5" t="n">
        <v>122854</v>
      </c>
      <c r="H8" s="5" t="n">
        <v>0</v>
      </c>
    </row>
    <row r="9" spans="1:8">
      <c r="A9" s="4" t="s">
        <v>572</v>
      </c>
      <c r="F9" s="5" t="n">
        <v>0</v>
      </c>
      <c r="G9" s="5" t="n">
        <v>419986</v>
      </c>
      <c r="H9" s="5" t="n">
        <v>0</v>
      </c>
    </row>
    <row r="10" spans="1:8">
      <c r="A10" s="4" t="s">
        <v>122</v>
      </c>
      <c r="F10" s="5" t="n">
        <v>0</v>
      </c>
      <c r="G10" s="5" t="n">
        <v>323</v>
      </c>
      <c r="H10" s="5" t="n">
        <v>0</v>
      </c>
    </row>
    <row r="11" spans="1:8">
      <c r="A11" s="4" t="s">
        <v>573</v>
      </c>
      <c r="F11" s="5" t="n">
        <v>141525</v>
      </c>
      <c r="G11" s="5" t="n">
        <v>0</v>
      </c>
      <c r="H11" s="5" t="n">
        <v>0</v>
      </c>
    </row>
    <row r="12" spans="1:8">
      <c r="A12" s="4" t="s">
        <v>574</v>
      </c>
      <c r="B12" s="5" t="n">
        <v>99668611</v>
      </c>
      <c r="C12" s="5" t="n">
        <v>96840539</v>
      </c>
      <c r="D12" s="5" t="n">
        <v>93920953</v>
      </c>
      <c r="E12" s="5" t="n">
        <v>92152844</v>
      </c>
      <c r="F12" s="5" t="n">
        <v>95665367</v>
      </c>
      <c r="G12" s="5" t="n">
        <v>83475400</v>
      </c>
      <c r="H12" s="5" t="n">
        <v>70859107</v>
      </c>
    </row>
    <row r="13" spans="1:8">
      <c r="A13" s="4" t="s">
        <v>557</v>
      </c>
    </row>
    <row r="14" spans="1:8">
      <c r="A14" s="3" t="s">
        <v>567</v>
      </c>
    </row>
    <row r="15" spans="1:8">
      <c r="A15" s="4" t="s">
        <v>575</v>
      </c>
      <c r="F15" s="5" t="n">
        <v>3199866</v>
      </c>
      <c r="G15" s="5" t="n">
        <v>7576288</v>
      </c>
      <c r="H15" s="5" t="n">
        <v>3822561</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576</v>
      </c>
      <c r="B1" s="2" t="s">
        <v>577</v>
      </c>
      <c r="D1" s="2" t="s">
        <v>1</v>
      </c>
    </row>
    <row r="2" spans="1:7">
      <c r="B2" s="2" t="s">
        <v>566</v>
      </c>
      <c r="C2" s="2" t="s">
        <v>578</v>
      </c>
      <c r="D2" s="2" t="s">
        <v>2</v>
      </c>
      <c r="E2" s="2" t="s">
        <v>35</v>
      </c>
      <c r="F2" s="2" t="s">
        <v>36</v>
      </c>
      <c r="G2" s="2" t="s">
        <v>106</v>
      </c>
    </row>
    <row r="3" spans="1:7">
      <c r="A3" s="3" t="s">
        <v>579</v>
      </c>
    </row>
    <row r="4" spans="1:7">
      <c r="A4" s="4" t="s">
        <v>580</v>
      </c>
      <c r="D4" s="5" t="n">
        <v>296450</v>
      </c>
      <c r="E4" s="5" t="n">
        <v>442956</v>
      </c>
      <c r="F4" s="5" t="n">
        <v>738893</v>
      </c>
    </row>
    <row r="5" spans="1:7">
      <c r="A5" s="4" t="s">
        <v>581</v>
      </c>
      <c r="D5" s="5" t="n">
        <v>1487433</v>
      </c>
      <c r="E5" s="5" t="n">
        <v>1732754</v>
      </c>
      <c r="F5" s="5" t="n">
        <v>2028847</v>
      </c>
      <c r="G5" s="5" t="n">
        <v>2045143</v>
      </c>
    </row>
    <row r="6" spans="1:7">
      <c r="A6" s="4" t="s">
        <v>582</v>
      </c>
      <c r="D6" s="7" t="n">
        <v>3.43</v>
      </c>
      <c r="E6" s="7" t="n">
        <v>3.84</v>
      </c>
      <c r="F6" s="7" t="n">
        <v>4.48</v>
      </c>
      <c r="G6" s="7" t="n">
        <v>5.69</v>
      </c>
    </row>
    <row r="7" spans="1:7">
      <c r="A7" s="4" t="s">
        <v>583</v>
      </c>
      <c r="D7" s="5" t="n">
        <v>54805</v>
      </c>
      <c r="E7" s="5" t="n">
        <v>355092</v>
      </c>
      <c r="F7" s="5" t="n">
        <v>0</v>
      </c>
    </row>
    <row r="8" spans="1:7">
      <c r="A8" s="4" t="s">
        <v>121</v>
      </c>
      <c r="D8" s="6" t="n">
        <v>146000</v>
      </c>
      <c r="E8" s="6" t="n">
        <v>764000</v>
      </c>
      <c r="F8" s="6" t="n">
        <v>370000</v>
      </c>
    </row>
    <row r="9" spans="1:7">
      <c r="A9" s="4" t="s">
        <v>584</v>
      </c>
      <c r="D9" s="7" t="n">
        <v>2.92</v>
      </c>
      <c r="E9" s="7" t="n">
        <v>1.75</v>
      </c>
      <c r="F9" s="7" t="n">
        <v>2.34</v>
      </c>
    </row>
    <row r="10" spans="1:7">
      <c r="A10" s="4" t="s">
        <v>585</v>
      </c>
    </row>
    <row r="11" spans="1:7">
      <c r="A11" s="3" t="s">
        <v>579</v>
      </c>
    </row>
    <row r="12" spans="1:7">
      <c r="A12" s="4" t="s">
        <v>586</v>
      </c>
      <c r="D12" s="8" t="n">
        <v>10073588.9</v>
      </c>
    </row>
    <row r="13" spans="1:7">
      <c r="A13" s="4" t="s">
        <v>587</v>
      </c>
    </row>
    <row r="14" spans="1:7">
      <c r="A14" s="3" t="s">
        <v>579</v>
      </c>
    </row>
    <row r="15" spans="1:7">
      <c r="A15" s="4" t="s">
        <v>588</v>
      </c>
      <c r="D15" s="4" t="s">
        <v>589</v>
      </c>
    </row>
    <row r="16" spans="1:7">
      <c r="A16" s="4" t="s">
        <v>590</v>
      </c>
      <c r="D16" s="4" t="s">
        <v>403</v>
      </c>
    </row>
    <row r="17" spans="1:7">
      <c r="A17" s="4" t="s">
        <v>591</v>
      </c>
      <c r="D17" s="4" t="s">
        <v>592</v>
      </c>
    </row>
    <row r="18" spans="1:7">
      <c r="A18" s="4" t="s">
        <v>580</v>
      </c>
      <c r="D18" s="5" t="n">
        <v>300000</v>
      </c>
      <c r="E18" s="5" t="n">
        <v>420000</v>
      </c>
      <c r="F18" s="5" t="n">
        <v>740000</v>
      </c>
    </row>
    <row r="19" spans="1:7">
      <c r="A19" s="4" t="s">
        <v>581</v>
      </c>
      <c r="D19" s="5" t="n">
        <v>1490000</v>
      </c>
    </row>
    <row r="20" spans="1:7">
      <c r="A20" s="4" t="s">
        <v>593</v>
      </c>
      <c r="D20" s="5" t="n">
        <v>1260000</v>
      </c>
    </row>
    <row r="21" spans="1:7">
      <c r="A21" s="4" t="s">
        <v>594</v>
      </c>
      <c r="D21" s="6" t="n">
        <v>52085</v>
      </c>
    </row>
    <row r="22" spans="1:7">
      <c r="A22" s="4" t="s">
        <v>595</v>
      </c>
    </row>
    <row r="23" spans="1:7">
      <c r="A23" s="3" t="s">
        <v>579</v>
      </c>
    </row>
    <row r="24" spans="1:7">
      <c r="A24" s="4" t="s">
        <v>588</v>
      </c>
      <c r="D24" s="4" t="s">
        <v>397</v>
      </c>
    </row>
    <row r="25" spans="1:7">
      <c r="A25" s="4" t="s">
        <v>583</v>
      </c>
      <c r="D25" s="5" t="n">
        <v>54805</v>
      </c>
      <c r="E25" s="5" t="n">
        <v>355092</v>
      </c>
      <c r="F25" s="5" t="n">
        <v>0</v>
      </c>
    </row>
    <row r="26" spans="1:7">
      <c r="A26" s="4" t="s">
        <v>596</v>
      </c>
      <c r="D26" s="7" t="n">
        <v>2.27</v>
      </c>
      <c r="E26" s="7" t="n">
        <v>2.15</v>
      </c>
    </row>
    <row r="27" spans="1:7">
      <c r="A27" s="4" t="s">
        <v>121</v>
      </c>
      <c r="D27" s="6" t="n">
        <v>70000</v>
      </c>
      <c r="E27" s="6" t="n">
        <v>760000</v>
      </c>
    </row>
    <row r="28" spans="1:7">
      <c r="A28" s="4" t="s">
        <v>597</v>
      </c>
      <c r="D28" s="6" t="n">
        <v>50000</v>
      </c>
      <c r="E28" s="6" t="n">
        <v>410000</v>
      </c>
    </row>
    <row r="29" spans="1:7">
      <c r="A29" s="4" t="s">
        <v>598</v>
      </c>
      <c r="D29" s="5" t="n">
        <v>730000</v>
      </c>
      <c r="E29" s="5" t="n">
        <v>1190000</v>
      </c>
      <c r="F29" s="5" t="n">
        <v>1390000</v>
      </c>
    </row>
    <row r="30" spans="1:7">
      <c r="A30" s="4" t="s">
        <v>599</v>
      </c>
      <c r="D30" s="6" t="n">
        <v>2510000</v>
      </c>
      <c r="E30" s="6" t="n">
        <v>1486126</v>
      </c>
      <c r="F30" s="6" t="n">
        <v>1693303</v>
      </c>
    </row>
    <row r="31" spans="1:7">
      <c r="A31" s="4" t="s">
        <v>600</v>
      </c>
      <c r="D31" s="6" t="n">
        <v>40000</v>
      </c>
    </row>
    <row r="32" spans="1:7">
      <c r="A32" s="4" t="s">
        <v>601</v>
      </c>
      <c r="D32" s="5" t="n">
        <v>880000</v>
      </c>
    </row>
    <row r="33" spans="1:7">
      <c r="A33" s="4" t="s">
        <v>602</v>
      </c>
      <c r="B33" s="4" t="s">
        <v>589</v>
      </c>
    </row>
    <row r="34" spans="1:7">
      <c r="A34" s="4" t="s">
        <v>603</v>
      </c>
    </row>
    <row r="35" spans="1:7">
      <c r="A35" s="3" t="s">
        <v>579</v>
      </c>
    </row>
    <row r="36" spans="1:7">
      <c r="A36" s="4" t="s">
        <v>588</v>
      </c>
      <c r="B36" s="4" t="s">
        <v>403</v>
      </c>
    </row>
    <row r="37" spans="1:7">
      <c r="A37" s="4" t="s">
        <v>580</v>
      </c>
      <c r="B37" s="5" t="n">
        <v>2200000</v>
      </c>
      <c r="C37" s="5" t="n">
        <v>0</v>
      </c>
    </row>
    <row r="38" spans="1:7">
      <c r="A38" s="4" t="s">
        <v>584</v>
      </c>
      <c r="B38" s="7" t="n">
        <v>1.25</v>
      </c>
    </row>
    <row r="39" spans="1:7">
      <c r="A39" s="4" t="s">
        <v>601</v>
      </c>
      <c r="D39" s="6" t="n">
        <v>1380000</v>
      </c>
    </row>
    <row r="40" spans="1:7">
      <c r="A40" s="4" t="s">
        <v>604</v>
      </c>
    </row>
    <row r="41" spans="1:7">
      <c r="A41" s="3" t="s">
        <v>579</v>
      </c>
    </row>
    <row r="42" spans="1:7">
      <c r="A42" s="4" t="s">
        <v>591</v>
      </c>
      <c r="D42" s="4" t="s">
        <v>605</v>
      </c>
    </row>
    <row r="43" spans="1:7">
      <c r="A43" s="4" t="s">
        <v>582</v>
      </c>
      <c r="D43" s="7" t="n">
        <v>3.6</v>
      </c>
    </row>
    <row r="44" spans="1:7">
      <c r="A44" s="4" t="s">
        <v>606</v>
      </c>
    </row>
    <row r="45" spans="1:7">
      <c r="A45" s="3" t="s">
        <v>579</v>
      </c>
    </row>
    <row r="46" spans="1:7">
      <c r="A46" s="4" t="s">
        <v>582</v>
      </c>
      <c r="D46" s="7" t="n">
        <v>3.43</v>
      </c>
    </row>
    <row r="47" spans="1:7">
      <c r="A47" s="4" t="s">
        <v>112</v>
      </c>
    </row>
    <row r="48" spans="1:7">
      <c r="A48" s="3" t="s">
        <v>579</v>
      </c>
    </row>
    <row r="49" spans="1:7">
      <c r="A49" s="4" t="s">
        <v>583</v>
      </c>
      <c r="F49" s="5" t="n">
        <v>206612</v>
      </c>
    </row>
    <row r="50" spans="1:7">
      <c r="A50" s="4" t="s">
        <v>121</v>
      </c>
      <c r="D50" s="6" t="n">
        <v>146000</v>
      </c>
      <c r="E50" s="6" t="n">
        <v>764000</v>
      </c>
      <c r="F50" s="6" t="n">
        <v>370000</v>
      </c>
    </row>
    <row r="51" spans="1:7">
      <c r="A51" s="4" t="s">
        <v>607</v>
      </c>
    </row>
    <row r="52" spans="1:7">
      <c r="A52" s="3" t="s">
        <v>579</v>
      </c>
    </row>
    <row r="53" spans="1:7">
      <c r="A53" s="4" t="s">
        <v>584</v>
      </c>
      <c r="B53" s="9" t="n">
        <v>2.92</v>
      </c>
    </row>
    <row r="54" spans="1:7">
      <c r="A54" s="4" t="s">
        <v>608</v>
      </c>
    </row>
    <row r="55" spans="1:7">
      <c r="A55" s="3" t="s">
        <v>579</v>
      </c>
    </row>
    <row r="56" spans="1:7">
      <c r="A56" s="4" t="s">
        <v>584</v>
      </c>
      <c r="B56" s="6" t="n">
        <v>5</v>
      </c>
    </row>
    <row r="57" spans="1:7">
      <c r="A57" s="4" t="s">
        <v>609</v>
      </c>
      <c r="B57" s="4" t="s">
        <v>610</v>
      </c>
    </row>
    <row r="58" spans="1:7">
      <c r="A58" s="4" t="s">
        <v>611</v>
      </c>
    </row>
    <row r="59" spans="1:7">
      <c r="A59" s="3" t="s">
        <v>579</v>
      </c>
    </row>
    <row r="60" spans="1:7">
      <c r="A60" s="4" t="s">
        <v>584</v>
      </c>
      <c r="B60" s="6" t="n">
        <v>7</v>
      </c>
    </row>
    <row r="61" spans="1:7">
      <c r="A61" s="4" t="s">
        <v>609</v>
      </c>
      <c r="B61" s="4" t="s">
        <v>610</v>
      </c>
    </row>
    <row r="62" spans="1:7">
      <c r="A62" s="4" t="s">
        <v>612</v>
      </c>
    </row>
    <row r="63" spans="1:7">
      <c r="A63" s="3" t="s">
        <v>579</v>
      </c>
    </row>
    <row r="64" spans="1:7">
      <c r="A64" s="4" t="s">
        <v>584</v>
      </c>
      <c r="B64" s="6" t="n">
        <v>1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565</v>
      </c>
      <c r="J1" s="2" t="s">
        <v>1</v>
      </c>
    </row>
    <row r="2" spans="1:12">
      <c r="B2" s="2" t="s">
        <v>2</v>
      </c>
      <c r="C2" s="2" t="s">
        <v>566</v>
      </c>
      <c r="D2" s="2" t="s">
        <v>4</v>
      </c>
      <c r="E2" s="2" t="s">
        <v>550</v>
      </c>
      <c r="F2" s="2" t="s">
        <v>35</v>
      </c>
      <c r="G2" s="2" t="s">
        <v>578</v>
      </c>
      <c r="H2" s="2" t="s">
        <v>614</v>
      </c>
      <c r="I2" s="2" t="s">
        <v>615</v>
      </c>
      <c r="J2" s="2" t="s">
        <v>2</v>
      </c>
      <c r="K2" s="2" t="s">
        <v>35</v>
      </c>
      <c r="L2" s="2" t="s">
        <v>36</v>
      </c>
    </row>
    <row r="3" spans="1:12">
      <c r="A3" s="3" t="s">
        <v>235</v>
      </c>
    </row>
    <row r="4" spans="1:12">
      <c r="A4" s="4" t="s">
        <v>616</v>
      </c>
      <c r="B4" s="6" t="n">
        <v>-9707</v>
      </c>
      <c r="C4" s="6" t="n">
        <v>-6939</v>
      </c>
      <c r="D4" s="6" t="n">
        <v>-9314</v>
      </c>
      <c r="E4" s="6" t="n">
        <v>-12134</v>
      </c>
      <c r="F4" s="6" t="n">
        <v>-7780</v>
      </c>
      <c r="G4" s="6" t="n">
        <v>-13897</v>
      </c>
      <c r="H4" s="6" t="n">
        <v>7144</v>
      </c>
      <c r="I4" s="6" t="n">
        <v>-10829</v>
      </c>
      <c r="J4" s="6" t="n">
        <v>-37978</v>
      </c>
      <c r="K4" s="6" t="n">
        <v>-25245</v>
      </c>
      <c r="L4" s="6" t="n">
        <v>-27766</v>
      </c>
    </row>
    <row r="5" spans="1:12">
      <c r="A5" s="4" t="s">
        <v>617</v>
      </c>
      <c r="B5" s="5" t="n">
        <v>99668611</v>
      </c>
      <c r="C5" s="5" t="n">
        <v>96840539</v>
      </c>
      <c r="D5" s="5" t="n">
        <v>93920953</v>
      </c>
      <c r="E5" s="5" t="n">
        <v>92152844</v>
      </c>
      <c r="J5" s="5" t="n">
        <v>95665367</v>
      </c>
      <c r="K5" s="5" t="n">
        <v>83475400</v>
      </c>
      <c r="L5" s="5" t="n">
        <v>70859107</v>
      </c>
    </row>
    <row r="6" spans="1:12">
      <c r="A6" s="4" t="s">
        <v>618</v>
      </c>
      <c r="J6" s="7" t="n">
        <v>-0.4</v>
      </c>
      <c r="K6" s="7" t="n">
        <v>-0.3</v>
      </c>
      <c r="L6" s="7" t="n">
        <v>-0.3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5</v>
      </c>
      <c r="D2" s="2" t="s">
        <v>36</v>
      </c>
      <c r="E2" s="2" t="s">
        <v>106</v>
      </c>
    </row>
    <row r="3" spans="1:5">
      <c r="A3" s="3" t="s">
        <v>620</v>
      </c>
    </row>
    <row r="4" spans="1:5">
      <c r="A4" s="4" t="s">
        <v>621</v>
      </c>
      <c r="B4" s="7" t="n">
        <v>3.84</v>
      </c>
      <c r="C4" s="7" t="n">
        <v>4.48</v>
      </c>
      <c r="D4" s="7" t="n">
        <v>5.69</v>
      </c>
    </row>
    <row r="5" spans="1:5">
      <c r="A5" s="4" t="s">
        <v>584</v>
      </c>
      <c r="B5" s="9" t="n">
        <v>2.92</v>
      </c>
      <c r="C5" s="9" t="n">
        <v>1.75</v>
      </c>
      <c r="D5" s="9" t="n">
        <v>2.34</v>
      </c>
    </row>
    <row r="6" spans="1:5">
      <c r="A6" s="4" t="s">
        <v>622</v>
      </c>
      <c r="B6" s="9" t="n">
        <v>2.27</v>
      </c>
      <c r="C6" s="9" t="n">
        <v>2.15</v>
      </c>
      <c r="D6" s="5" t="n">
        <v>0</v>
      </c>
    </row>
    <row r="7" spans="1:5">
      <c r="A7" s="4" t="s">
        <v>623</v>
      </c>
      <c r="B7" s="9" t="n">
        <v>3.94</v>
      </c>
      <c r="C7" s="9" t="n">
        <v>3.96</v>
      </c>
      <c r="D7" s="9" t="n">
        <v>2.93</v>
      </c>
    </row>
    <row r="8" spans="1:5">
      <c r="A8" s="4" t="s">
        <v>624</v>
      </c>
      <c r="B8" s="9" t="n">
        <v>6.97</v>
      </c>
      <c r="C8" s="9" t="n">
        <v>8.18</v>
      </c>
      <c r="D8" s="9" t="n">
        <v>8.42</v>
      </c>
    </row>
    <row r="9" spans="1:5">
      <c r="A9" s="4" t="s">
        <v>625</v>
      </c>
      <c r="B9" s="7" t="n">
        <v>3.43</v>
      </c>
      <c r="C9" s="7" t="n">
        <v>3.84</v>
      </c>
      <c r="D9" s="7" t="n">
        <v>4.48</v>
      </c>
      <c r="E9" s="7" t="n">
        <v>5.69</v>
      </c>
    </row>
    <row r="10" spans="1:5">
      <c r="A10" s="3" t="s">
        <v>626</v>
      </c>
    </row>
    <row r="11" spans="1:5">
      <c r="A11" s="4" t="s">
        <v>627</v>
      </c>
      <c r="B11" s="5" t="n">
        <v>1732754</v>
      </c>
      <c r="C11" s="5" t="n">
        <v>2028847</v>
      </c>
      <c r="D11" s="5" t="n">
        <v>2045143</v>
      </c>
    </row>
    <row r="12" spans="1:5">
      <c r="A12" s="4" t="s">
        <v>580</v>
      </c>
      <c r="B12" s="5" t="n">
        <v>296450</v>
      </c>
      <c r="C12" s="5" t="n">
        <v>442956</v>
      </c>
      <c r="D12" s="5" t="n">
        <v>738893</v>
      </c>
    </row>
    <row r="13" spans="1:5">
      <c r="A13" s="4" t="s">
        <v>583</v>
      </c>
      <c r="B13" s="5" t="n">
        <v>-54805</v>
      </c>
      <c r="C13" s="5" t="n">
        <v>-355092</v>
      </c>
      <c r="D13" s="5" t="n">
        <v>0</v>
      </c>
    </row>
    <row r="14" spans="1:5">
      <c r="A14" s="4" t="s">
        <v>628</v>
      </c>
      <c r="B14" s="5" t="n">
        <v>-342866</v>
      </c>
      <c r="C14" s="5" t="n">
        <v>-213393</v>
      </c>
      <c r="D14" s="5" t="n">
        <v>-316289</v>
      </c>
    </row>
    <row r="15" spans="1:5">
      <c r="A15" s="4" t="s">
        <v>629</v>
      </c>
      <c r="B15" s="5" t="n">
        <v>-144100</v>
      </c>
      <c r="C15" s="5" t="n">
        <v>-170564</v>
      </c>
      <c r="D15" s="5" t="n">
        <v>-438900</v>
      </c>
    </row>
    <row r="16" spans="1:5">
      <c r="A16" s="4" t="s">
        <v>630</v>
      </c>
      <c r="B16" s="5" t="n">
        <v>1487433</v>
      </c>
      <c r="C16" s="5" t="n">
        <v>1732754</v>
      </c>
      <c r="D16" s="5" t="n">
        <v>2028847</v>
      </c>
      <c r="E16" s="5" t="n">
        <v>2045143</v>
      </c>
    </row>
    <row r="17" spans="1:5">
      <c r="A17" s="4" t="s">
        <v>631</v>
      </c>
    </row>
    <row r="18" spans="1:5">
      <c r="A18" s="3" t="s">
        <v>626</v>
      </c>
    </row>
    <row r="19" spans="1:5">
      <c r="A19" s="4" t="s">
        <v>632</v>
      </c>
      <c r="E19" s="7" t="n">
        <v>2.12</v>
      </c>
    </row>
    <row r="20" spans="1:5">
      <c r="A20" s="4" t="s">
        <v>633</v>
      </c>
      <c r="E20" s="7" t="n">
        <v>15.61</v>
      </c>
    </row>
    <row r="21" spans="1:5">
      <c r="A21" s="4" t="s">
        <v>634</v>
      </c>
    </row>
    <row r="22" spans="1:5">
      <c r="A22" s="3" t="s">
        <v>626</v>
      </c>
    </row>
    <row r="23" spans="1:5">
      <c r="A23" s="4" t="s">
        <v>632</v>
      </c>
      <c r="D23" s="7" t="n">
        <v>1.77</v>
      </c>
    </row>
    <row r="24" spans="1:5">
      <c r="A24" s="4" t="s">
        <v>633</v>
      </c>
      <c r="D24" s="9" t="n">
        <v>2.35</v>
      </c>
    </row>
    <row r="25" spans="1:5">
      <c r="A25" s="4" t="s">
        <v>635</v>
      </c>
    </row>
    <row r="26" spans="1:5">
      <c r="A26" s="3" t="s">
        <v>626</v>
      </c>
    </row>
    <row r="27" spans="1:5">
      <c r="A27" s="4" t="s">
        <v>632</v>
      </c>
      <c r="D27" s="9" t="n">
        <v>2.12</v>
      </c>
    </row>
    <row r="28" spans="1:5">
      <c r="A28" s="4" t="s">
        <v>633</v>
      </c>
      <c r="D28" s="9" t="n">
        <v>11.94</v>
      </c>
    </row>
    <row r="29" spans="1:5">
      <c r="A29" s="4" t="s">
        <v>636</v>
      </c>
    </row>
    <row r="30" spans="1:5">
      <c r="A30" s="3" t="s">
        <v>626</v>
      </c>
    </row>
    <row r="31" spans="1:5">
      <c r="A31" s="4" t="s">
        <v>632</v>
      </c>
      <c r="D31" s="9" t="n">
        <v>4.48</v>
      </c>
    </row>
    <row r="32" spans="1:5">
      <c r="A32" s="4" t="s">
        <v>633</v>
      </c>
      <c r="D32" s="9" t="n">
        <v>12.55</v>
      </c>
    </row>
    <row r="33" spans="1:5">
      <c r="A33" s="4" t="s">
        <v>637</v>
      </c>
    </row>
    <row r="34" spans="1:5">
      <c r="A34" s="3" t="s">
        <v>626</v>
      </c>
    </row>
    <row r="35" spans="1:5">
      <c r="A35" s="4" t="s">
        <v>632</v>
      </c>
      <c r="D35" s="9" t="n">
        <v>1.77</v>
      </c>
    </row>
    <row r="36" spans="1:5">
      <c r="A36" s="4" t="s">
        <v>633</v>
      </c>
      <c r="D36" s="7" t="n">
        <v>15.61</v>
      </c>
    </row>
    <row r="37" spans="1:5">
      <c r="A37" s="4" t="s">
        <v>638</v>
      </c>
    </row>
    <row r="38" spans="1:5">
      <c r="A38" s="3" t="s">
        <v>626</v>
      </c>
    </row>
    <row r="39" spans="1:5">
      <c r="A39" s="4" t="s">
        <v>632</v>
      </c>
      <c r="C39" s="7" t="n">
        <v>1.7</v>
      </c>
    </row>
    <row r="40" spans="1:5">
      <c r="A40" s="4" t="s">
        <v>633</v>
      </c>
      <c r="C40" s="9" t="n">
        <v>2.88</v>
      </c>
    </row>
    <row r="41" spans="1:5">
      <c r="A41" s="4" t="s">
        <v>639</v>
      </c>
    </row>
    <row r="42" spans="1:5">
      <c r="A42" s="3" t="s">
        <v>626</v>
      </c>
    </row>
    <row r="43" spans="1:5">
      <c r="A43" s="4" t="s">
        <v>632</v>
      </c>
      <c r="C43" s="9" t="n">
        <v>1.7</v>
      </c>
    </row>
    <row r="44" spans="1:5">
      <c r="A44" s="4" t="s">
        <v>633</v>
      </c>
      <c r="C44" s="9" t="n">
        <v>2.55</v>
      </c>
    </row>
    <row r="45" spans="1:5">
      <c r="A45" s="4" t="s">
        <v>640</v>
      </c>
    </row>
    <row r="46" spans="1:5">
      <c r="A46" s="3" t="s">
        <v>626</v>
      </c>
    </row>
    <row r="47" spans="1:5">
      <c r="A47" s="4" t="s">
        <v>632</v>
      </c>
      <c r="C47" s="9" t="n">
        <v>1.7</v>
      </c>
    </row>
    <row r="48" spans="1:5">
      <c r="A48" s="4" t="s">
        <v>633</v>
      </c>
      <c r="C48" s="9" t="n">
        <v>6.63</v>
      </c>
    </row>
    <row r="49" spans="1:5">
      <c r="A49" s="4" t="s">
        <v>641</v>
      </c>
    </row>
    <row r="50" spans="1:5">
      <c r="A50" s="3" t="s">
        <v>626</v>
      </c>
    </row>
    <row r="51" spans="1:5">
      <c r="A51" s="4" t="s">
        <v>632</v>
      </c>
      <c r="C51" s="9" t="n">
        <v>5.86</v>
      </c>
    </row>
    <row r="52" spans="1:5">
      <c r="A52" s="4" t="s">
        <v>633</v>
      </c>
      <c r="C52" s="9" t="n">
        <v>10.36</v>
      </c>
    </row>
    <row r="53" spans="1:5">
      <c r="A53" s="4" t="s">
        <v>642</v>
      </c>
    </row>
    <row r="54" spans="1:5">
      <c r="A54" s="3" t="s">
        <v>626</v>
      </c>
    </row>
    <row r="55" spans="1:5">
      <c r="A55" s="4" t="s">
        <v>632</v>
      </c>
      <c r="C55" s="9" t="n">
        <v>1.7</v>
      </c>
    </row>
    <row r="56" spans="1:5">
      <c r="A56" s="4" t="s">
        <v>633</v>
      </c>
      <c r="C56" s="7" t="n">
        <v>15.61</v>
      </c>
    </row>
    <row r="57" spans="1:5">
      <c r="A57" s="4" t="s">
        <v>643</v>
      </c>
    </row>
    <row r="58" spans="1:5">
      <c r="A58" s="3" t="s">
        <v>626</v>
      </c>
    </row>
    <row r="59" spans="1:5">
      <c r="A59" s="4" t="s">
        <v>632</v>
      </c>
      <c r="B59" s="7" t="n">
        <v>2.92</v>
      </c>
    </row>
    <row r="60" spans="1:5">
      <c r="A60" s="4" t="s">
        <v>644</v>
      </c>
    </row>
    <row r="61" spans="1:5">
      <c r="A61" s="3" t="s">
        <v>626</v>
      </c>
    </row>
    <row r="62" spans="1:5">
      <c r="A62" s="4" t="s">
        <v>632</v>
      </c>
      <c r="B62" s="9" t="n">
        <v>1.7</v>
      </c>
    </row>
    <row r="63" spans="1:5">
      <c r="A63" s="4" t="s">
        <v>633</v>
      </c>
      <c r="B63" s="9" t="n">
        <v>2.92</v>
      </c>
    </row>
    <row r="64" spans="1:5">
      <c r="A64" s="4" t="s">
        <v>645</v>
      </c>
    </row>
    <row r="65" spans="1:5">
      <c r="A65" s="3" t="s">
        <v>626</v>
      </c>
    </row>
    <row r="66" spans="1:5">
      <c r="A66" s="4" t="s">
        <v>632</v>
      </c>
      <c r="B66" s="9" t="n">
        <v>1.7</v>
      </c>
    </row>
    <row r="67" spans="1:5">
      <c r="A67" s="4" t="s">
        <v>633</v>
      </c>
      <c r="B67" s="9" t="n">
        <v>7.42</v>
      </c>
    </row>
    <row r="68" spans="1:5">
      <c r="A68" s="4" t="s">
        <v>646</v>
      </c>
    </row>
    <row r="69" spans="1:5">
      <c r="A69" s="3" t="s">
        <v>626</v>
      </c>
    </row>
    <row r="70" spans="1:5">
      <c r="A70" s="4" t="s">
        <v>632</v>
      </c>
      <c r="B70" s="9" t="n">
        <v>6.97</v>
      </c>
    </row>
    <row r="71" spans="1:5">
      <c r="A71" s="4" t="s">
        <v>642</v>
      </c>
    </row>
    <row r="72" spans="1:5">
      <c r="A72" s="3" t="s">
        <v>626</v>
      </c>
    </row>
    <row r="73" spans="1:5">
      <c r="A73" s="4" t="s">
        <v>632</v>
      </c>
      <c r="B73" s="9" t="n">
        <v>1.7</v>
      </c>
    </row>
    <row r="74" spans="1:5">
      <c r="A74" s="4" t="s">
        <v>633</v>
      </c>
      <c r="B74" s="7" t="n">
        <v>15.6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36</v>
      </c>
    </row>
    <row r="3" spans="1:4">
      <c r="A3" s="3" t="s">
        <v>235</v>
      </c>
    </row>
    <row r="4" spans="1:4">
      <c r="A4" s="4" t="s">
        <v>648</v>
      </c>
      <c r="B4" s="5" t="n">
        <v>5650</v>
      </c>
      <c r="C4" s="5" t="n">
        <v>8230</v>
      </c>
      <c r="D4" s="5" t="n">
        <v>87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s>
  <sheetData>
    <row r="1" spans="1:4">
      <c r="A1" s="1" t="s">
        <v>649</v>
      </c>
      <c r="B1" s="2" t="s">
        <v>1</v>
      </c>
    </row>
    <row r="2" spans="1:4">
      <c r="B2" s="2" t="s">
        <v>35</v>
      </c>
      <c r="C2" s="2" t="s">
        <v>560</v>
      </c>
      <c r="D2" s="2" t="s">
        <v>650</v>
      </c>
    </row>
    <row r="3" spans="1:4">
      <c r="A3" s="4" t="s">
        <v>651</v>
      </c>
    </row>
    <row r="4" spans="1:4">
      <c r="A4" s="3" t="s">
        <v>579</v>
      </c>
    </row>
    <row r="5" spans="1:4">
      <c r="A5" s="4" t="s">
        <v>652</v>
      </c>
      <c r="C5" s="5" t="n">
        <v>73650</v>
      </c>
    </row>
    <row r="6" spans="1:4">
      <c r="A6" s="4" t="s">
        <v>653</v>
      </c>
      <c r="C6" s="6" t="n">
        <v>0</v>
      </c>
    </row>
    <row r="7" spans="1:4">
      <c r="A7" s="4" t="s">
        <v>654</v>
      </c>
      <c r="C7" s="5" t="n">
        <v>73650</v>
      </c>
    </row>
    <row r="8" spans="1:4">
      <c r="A8" s="4" t="s">
        <v>655</v>
      </c>
      <c r="C8" s="6" t="n">
        <v>0</v>
      </c>
    </row>
    <row r="9" spans="1:4">
      <c r="A9" s="4" t="s">
        <v>656</v>
      </c>
    </row>
    <row r="10" spans="1:4">
      <c r="A10" s="3" t="s">
        <v>579</v>
      </c>
    </row>
    <row r="11" spans="1:4">
      <c r="A11" s="4" t="s">
        <v>652</v>
      </c>
      <c r="C11" s="5" t="n">
        <v>73650</v>
      </c>
    </row>
    <row r="12" spans="1:4">
      <c r="A12" s="4" t="s">
        <v>657</v>
      </c>
      <c r="D12" s="7" t="n">
        <v>5.85</v>
      </c>
    </row>
    <row r="13" spans="1:4">
      <c r="A13" s="4" t="s">
        <v>658</v>
      </c>
      <c r="B13" s="4" t="s">
        <v>659</v>
      </c>
    </row>
    <row r="14" spans="1:4">
      <c r="A14" s="4" t="s">
        <v>653</v>
      </c>
      <c r="C14" s="6" t="n">
        <v>0</v>
      </c>
    </row>
    <row r="15" spans="1:4">
      <c r="A15" s="4" t="s">
        <v>654</v>
      </c>
      <c r="C15" s="5" t="n">
        <v>73650</v>
      </c>
    </row>
    <row r="16" spans="1:4">
      <c r="A16" s="4" t="s">
        <v>660</v>
      </c>
      <c r="D16" s="9" t="n">
        <v>5.85</v>
      </c>
    </row>
    <row r="17" spans="1:4">
      <c r="A17" s="4" t="s">
        <v>661</v>
      </c>
      <c r="B17" s="4" t="s">
        <v>659</v>
      </c>
    </row>
    <row r="18" spans="1:4">
      <c r="A18" s="4" t="s">
        <v>655</v>
      </c>
      <c r="C18" s="6" t="n">
        <v>0</v>
      </c>
    </row>
    <row r="19" spans="1:4">
      <c r="A19" s="4" t="s">
        <v>662</v>
      </c>
    </row>
    <row r="20" spans="1:4">
      <c r="A20" s="3" t="s">
        <v>579</v>
      </c>
    </row>
    <row r="21" spans="1:4">
      <c r="A21" s="4" t="s">
        <v>657</v>
      </c>
      <c r="D21" s="5" t="n">
        <v>5</v>
      </c>
    </row>
    <row r="22" spans="1:4">
      <c r="A22" s="4" t="s">
        <v>660</v>
      </c>
      <c r="D22" s="5" t="n">
        <v>5</v>
      </c>
    </row>
    <row r="23" spans="1:4">
      <c r="A23" s="4" t="s">
        <v>663</v>
      </c>
    </row>
    <row r="24" spans="1:4">
      <c r="A24" s="3" t="s">
        <v>579</v>
      </c>
    </row>
    <row r="25" spans="1:4">
      <c r="A25" s="4" t="s">
        <v>657</v>
      </c>
      <c r="D25" s="9" t="n">
        <v>9.99</v>
      </c>
    </row>
    <row r="26" spans="1:4">
      <c r="A26" s="4" t="s">
        <v>660</v>
      </c>
      <c r="D26" s="7" t="n">
        <v>9.99</v>
      </c>
    </row>
    <row r="27" spans="1:4">
      <c r="A27" s="4" t="s">
        <v>664</v>
      </c>
    </row>
    <row r="28" spans="1:4">
      <c r="A28" s="3" t="s">
        <v>579</v>
      </c>
    </row>
    <row r="29" spans="1:4">
      <c r="A29" s="4" t="s">
        <v>652</v>
      </c>
      <c r="C29" s="5" t="n">
        <v>1413783</v>
      </c>
    </row>
    <row r="30" spans="1:4">
      <c r="A30" s="4" t="s">
        <v>653</v>
      </c>
      <c r="C30" s="6" t="n">
        <v>52000</v>
      </c>
    </row>
    <row r="31" spans="1:4">
      <c r="A31" s="4" t="s">
        <v>654</v>
      </c>
      <c r="C31" s="5" t="n">
        <v>1190402</v>
      </c>
    </row>
    <row r="32" spans="1:4">
      <c r="A32" s="4" t="s">
        <v>655</v>
      </c>
      <c r="C32" s="6" t="n">
        <v>35000</v>
      </c>
    </row>
    <row r="33" spans="1:4">
      <c r="A33" s="4" t="s">
        <v>665</v>
      </c>
    </row>
    <row r="34" spans="1:4">
      <c r="A34" s="3" t="s">
        <v>579</v>
      </c>
    </row>
    <row r="35" spans="1:4">
      <c r="A35" s="4" t="s">
        <v>652</v>
      </c>
      <c r="C35" s="5" t="n">
        <v>1228656</v>
      </c>
    </row>
    <row r="36" spans="1:4">
      <c r="A36" s="4" t="s">
        <v>657</v>
      </c>
      <c r="C36" s="6" t="n">
        <v>2810</v>
      </c>
    </row>
    <row r="37" spans="1:4">
      <c r="A37" s="4" t="s">
        <v>658</v>
      </c>
      <c r="B37" s="4" t="s">
        <v>666</v>
      </c>
    </row>
    <row r="38" spans="1:4">
      <c r="A38" s="4" t="s">
        <v>653</v>
      </c>
      <c r="C38" s="6" t="n">
        <v>52000</v>
      </c>
    </row>
    <row r="39" spans="1:4">
      <c r="A39" s="4" t="s">
        <v>654</v>
      </c>
      <c r="C39" s="5" t="n">
        <v>1005275</v>
      </c>
    </row>
    <row r="40" spans="1:4">
      <c r="A40" s="4" t="s">
        <v>660</v>
      </c>
      <c r="C40" s="6" t="n">
        <v>2880</v>
      </c>
    </row>
    <row r="41" spans="1:4">
      <c r="A41" s="4" t="s">
        <v>661</v>
      </c>
      <c r="B41" s="4" t="s">
        <v>667</v>
      </c>
    </row>
    <row r="42" spans="1:4">
      <c r="A42" s="4" t="s">
        <v>655</v>
      </c>
      <c r="C42" s="6" t="n">
        <v>35000</v>
      </c>
    </row>
    <row r="43" spans="1:4">
      <c r="A43" s="4" t="s">
        <v>668</v>
      </c>
    </row>
    <row r="44" spans="1:4">
      <c r="A44" s="3" t="s">
        <v>579</v>
      </c>
    </row>
    <row r="45" spans="1:4">
      <c r="A45" s="4" t="s">
        <v>657</v>
      </c>
      <c r="C45" s="6" t="n">
        <v>0</v>
      </c>
    </row>
    <row r="46" spans="1:4">
      <c r="A46" s="4" t="s">
        <v>660</v>
      </c>
      <c r="C46" s="5" t="n">
        <v>0</v>
      </c>
    </row>
    <row r="47" spans="1:4">
      <c r="A47" s="4" t="s">
        <v>669</v>
      </c>
    </row>
    <row r="48" spans="1:4">
      <c r="A48" s="3" t="s">
        <v>579</v>
      </c>
    </row>
    <row r="49" spans="1:4">
      <c r="A49" s="4" t="s">
        <v>657</v>
      </c>
      <c r="C49" s="9" t="n">
        <v>4.99</v>
      </c>
    </row>
    <row r="50" spans="1:4">
      <c r="A50" s="4" t="s">
        <v>660</v>
      </c>
      <c r="C50" s="7" t="n">
        <v>4.99</v>
      </c>
    </row>
    <row r="51" spans="1:4">
      <c r="A51" s="4" t="s">
        <v>670</v>
      </c>
    </row>
    <row r="52" spans="1:4">
      <c r="A52" s="3" t="s">
        <v>579</v>
      </c>
    </row>
    <row r="53" spans="1:4">
      <c r="A53" s="4" t="s">
        <v>652</v>
      </c>
      <c r="C53" s="5" t="n">
        <v>158862</v>
      </c>
    </row>
    <row r="54" spans="1:4">
      <c r="A54" s="4" t="s">
        <v>657</v>
      </c>
      <c r="C54" s="6" t="n">
        <v>6000</v>
      </c>
    </row>
    <row r="55" spans="1:4">
      <c r="A55" s="4" t="s">
        <v>658</v>
      </c>
      <c r="B55" s="4" t="s">
        <v>671</v>
      </c>
    </row>
    <row r="56" spans="1:4">
      <c r="A56" s="4" t="s">
        <v>653</v>
      </c>
      <c r="C56" s="6" t="n">
        <v>0</v>
      </c>
    </row>
    <row r="57" spans="1:4">
      <c r="A57" s="4" t="s">
        <v>654</v>
      </c>
      <c r="C57" s="5" t="n">
        <v>158862</v>
      </c>
    </row>
    <row r="58" spans="1:4">
      <c r="A58" s="4" t="s">
        <v>660</v>
      </c>
      <c r="C58" s="6" t="n">
        <v>6000</v>
      </c>
    </row>
    <row r="59" spans="1:4">
      <c r="A59" s="4" t="s">
        <v>661</v>
      </c>
      <c r="B59" s="4" t="s">
        <v>671</v>
      </c>
    </row>
    <row r="60" spans="1:4">
      <c r="A60" s="4" t="s">
        <v>655</v>
      </c>
      <c r="C60" s="6" t="n">
        <v>0</v>
      </c>
    </row>
    <row r="61" spans="1:4">
      <c r="A61" s="4" t="s">
        <v>672</v>
      </c>
    </row>
    <row r="62" spans="1:4">
      <c r="A62" s="3" t="s">
        <v>579</v>
      </c>
    </row>
    <row r="63" spans="1:4">
      <c r="A63" s="4" t="s">
        <v>657</v>
      </c>
      <c r="C63" s="6" t="n">
        <v>5</v>
      </c>
    </row>
    <row r="64" spans="1:4">
      <c r="A64" s="4" t="s">
        <v>660</v>
      </c>
      <c r="C64" s="5" t="n">
        <v>5</v>
      </c>
    </row>
    <row r="65" spans="1:4">
      <c r="A65" s="4" t="s">
        <v>673</v>
      </c>
    </row>
    <row r="66" spans="1:4">
      <c r="A66" s="3" t="s">
        <v>579</v>
      </c>
    </row>
    <row r="67" spans="1:4">
      <c r="A67" s="4" t="s">
        <v>657</v>
      </c>
      <c r="C67" s="9" t="n">
        <v>9.99</v>
      </c>
    </row>
    <row r="68" spans="1:4">
      <c r="A68" s="4" t="s">
        <v>660</v>
      </c>
      <c r="C68" s="7" t="n">
        <v>9.99</v>
      </c>
    </row>
    <row r="69" spans="1:4">
      <c r="A69" s="4" t="s">
        <v>674</v>
      </c>
    </row>
    <row r="70" spans="1:4">
      <c r="A70" s="3" t="s">
        <v>579</v>
      </c>
    </row>
    <row r="71" spans="1:4">
      <c r="A71" s="4" t="s">
        <v>652</v>
      </c>
      <c r="C71" s="5" t="n">
        <v>13515</v>
      </c>
    </row>
    <row r="72" spans="1:4">
      <c r="A72" s="4" t="s">
        <v>657</v>
      </c>
      <c r="C72" s="6" t="n">
        <v>12590</v>
      </c>
    </row>
    <row r="73" spans="1:4">
      <c r="A73" s="4" t="s">
        <v>658</v>
      </c>
      <c r="B73" s="4" t="s">
        <v>675</v>
      </c>
    </row>
    <row r="74" spans="1:4">
      <c r="A74" s="4" t="s">
        <v>653</v>
      </c>
      <c r="C74" s="6" t="n">
        <v>0</v>
      </c>
    </row>
    <row r="75" spans="1:4">
      <c r="A75" s="4" t="s">
        <v>654</v>
      </c>
      <c r="C75" s="5" t="n">
        <v>13515</v>
      </c>
    </row>
    <row r="76" spans="1:4">
      <c r="A76" s="4" t="s">
        <v>660</v>
      </c>
      <c r="C76" s="6" t="n">
        <v>12590</v>
      </c>
    </row>
    <row r="77" spans="1:4">
      <c r="A77" s="4" t="s">
        <v>661</v>
      </c>
      <c r="B77" s="4" t="s">
        <v>675</v>
      </c>
    </row>
    <row r="78" spans="1:4">
      <c r="A78" s="4" t="s">
        <v>655</v>
      </c>
      <c r="C78" s="6" t="n">
        <v>0</v>
      </c>
    </row>
    <row r="79" spans="1:4">
      <c r="A79" s="4" t="s">
        <v>676</v>
      </c>
    </row>
    <row r="80" spans="1:4">
      <c r="A80" s="3" t="s">
        <v>579</v>
      </c>
    </row>
    <row r="81" spans="1:4">
      <c r="A81" s="4" t="s">
        <v>657</v>
      </c>
      <c r="C81" s="6" t="n">
        <v>10</v>
      </c>
    </row>
    <row r="82" spans="1:4">
      <c r="A82" s="4" t="s">
        <v>660</v>
      </c>
      <c r="C82" s="5" t="n">
        <v>10</v>
      </c>
    </row>
    <row r="83" spans="1:4">
      <c r="A83" s="4" t="s">
        <v>677</v>
      </c>
    </row>
    <row r="84" spans="1:4">
      <c r="A84" s="3" t="s">
        <v>579</v>
      </c>
    </row>
    <row r="85" spans="1:4">
      <c r="A85" s="4" t="s">
        <v>657</v>
      </c>
      <c r="C85" s="9" t="n">
        <v>14.99</v>
      </c>
    </row>
    <row r="86" spans="1:4">
      <c r="A86" s="4" t="s">
        <v>660</v>
      </c>
      <c r="C86" s="7" t="n">
        <v>14.99</v>
      </c>
    </row>
    <row r="87" spans="1:4">
      <c r="A87" s="4" t="s">
        <v>678</v>
      </c>
    </row>
    <row r="88" spans="1:4">
      <c r="A88" s="3" t="s">
        <v>579</v>
      </c>
    </row>
    <row r="89" spans="1:4">
      <c r="A89" s="4" t="s">
        <v>652</v>
      </c>
      <c r="C89" s="5" t="n">
        <v>12750</v>
      </c>
    </row>
    <row r="90" spans="1:4">
      <c r="A90" s="4" t="s">
        <v>657</v>
      </c>
      <c r="C90" s="6" t="n">
        <v>15610</v>
      </c>
    </row>
    <row r="91" spans="1:4">
      <c r="A91" s="4" t="s">
        <v>658</v>
      </c>
      <c r="B91" s="4" t="s">
        <v>679</v>
      </c>
    </row>
    <row r="92" spans="1:4">
      <c r="A92" s="4" t="s">
        <v>653</v>
      </c>
      <c r="C92" s="6" t="n">
        <v>0</v>
      </c>
    </row>
    <row r="93" spans="1:4">
      <c r="A93" s="4" t="s">
        <v>654</v>
      </c>
      <c r="C93" s="5" t="n">
        <v>12750</v>
      </c>
    </row>
    <row r="94" spans="1:4">
      <c r="A94" s="4" t="s">
        <v>660</v>
      </c>
      <c r="C94" s="6" t="n">
        <v>15610</v>
      </c>
    </row>
    <row r="95" spans="1:4">
      <c r="A95" s="4" t="s">
        <v>661</v>
      </c>
      <c r="B95" s="4" t="s">
        <v>679</v>
      </c>
    </row>
    <row r="96" spans="1:4">
      <c r="A96" s="4" t="s">
        <v>655</v>
      </c>
      <c r="C96" s="6" t="n">
        <v>0</v>
      </c>
    </row>
    <row r="97" spans="1:4">
      <c r="A97" s="4" t="s">
        <v>680</v>
      </c>
    </row>
    <row r="98" spans="1:4">
      <c r="A98" s="3" t="s">
        <v>579</v>
      </c>
    </row>
    <row r="99" spans="1:4">
      <c r="A99" s="4" t="s">
        <v>657</v>
      </c>
      <c r="C99" s="6" t="n">
        <v>15</v>
      </c>
    </row>
    <row r="100" spans="1:4">
      <c r="A100" s="4" t="s">
        <v>660</v>
      </c>
      <c r="C100" s="5" t="n">
        <v>15</v>
      </c>
    </row>
    <row r="101" spans="1:4">
      <c r="A101" s="4" t="s">
        <v>681</v>
      </c>
    </row>
    <row r="102" spans="1:4">
      <c r="A102" s="3" t="s">
        <v>579</v>
      </c>
    </row>
    <row r="103" spans="1:4">
      <c r="A103" s="4" t="s">
        <v>657</v>
      </c>
      <c r="C103" s="9" t="n">
        <v>19.99</v>
      </c>
    </row>
    <row r="104" spans="1:4">
      <c r="A104" s="4" t="s">
        <v>660</v>
      </c>
      <c r="C104" s="7" t="n">
        <v>19.9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36</v>
      </c>
    </row>
    <row r="3" spans="1:4">
      <c r="A3" s="3" t="s">
        <v>239</v>
      </c>
    </row>
    <row r="4" spans="1:4">
      <c r="A4" s="4" t="s">
        <v>123</v>
      </c>
      <c r="B4" s="6" t="n">
        <v>3771</v>
      </c>
      <c r="C4" s="6" t="n">
        <v>2762</v>
      </c>
      <c r="D4" s="6" t="n">
        <v>35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683</v>
      </c>
      <c r="B1" s="2" t="s">
        <v>1</v>
      </c>
    </row>
    <row r="2" spans="1:4">
      <c r="B2" s="2" t="s">
        <v>2</v>
      </c>
      <c r="C2" s="2" t="s">
        <v>35</v>
      </c>
      <c r="D2" s="2" t="s">
        <v>36</v>
      </c>
    </row>
    <row r="3" spans="1:4">
      <c r="A3" s="3" t="s">
        <v>579</v>
      </c>
    </row>
    <row r="4" spans="1:4">
      <c r="A4" s="4" t="s">
        <v>684</v>
      </c>
      <c r="B4" s="4" t="s">
        <v>685</v>
      </c>
      <c r="C4" s="4" t="s">
        <v>686</v>
      </c>
      <c r="D4" s="4" t="s">
        <v>687</v>
      </c>
    </row>
    <row r="5" spans="1:4">
      <c r="A5" s="4" t="s">
        <v>688</v>
      </c>
      <c r="B5" s="4" t="s">
        <v>689</v>
      </c>
      <c r="C5" s="4" t="s">
        <v>689</v>
      </c>
      <c r="D5" s="4" t="s">
        <v>403</v>
      </c>
    </row>
    <row r="6" spans="1:4">
      <c r="A6" s="4" t="s">
        <v>690</v>
      </c>
      <c r="B6" s="4" t="s">
        <v>691</v>
      </c>
      <c r="C6" s="4" t="s">
        <v>692</v>
      </c>
      <c r="D6" s="4" t="s">
        <v>693</v>
      </c>
    </row>
    <row r="7" spans="1:4">
      <c r="A7" s="4" t="s">
        <v>694</v>
      </c>
      <c r="B7" s="4" t="s">
        <v>695</v>
      </c>
      <c r="C7" s="4" t="s">
        <v>695</v>
      </c>
      <c r="D7" s="4" t="s">
        <v>695</v>
      </c>
    </row>
    <row r="8" spans="1:4">
      <c r="A8" s="4" t="s">
        <v>696</v>
      </c>
      <c r="B8" s="4" t="s">
        <v>403</v>
      </c>
      <c r="C8" s="4" t="s">
        <v>403</v>
      </c>
      <c r="D8" s="4" t="s">
        <v>403</v>
      </c>
    </row>
    <row r="9" spans="1:4">
      <c r="A9" s="4" t="s">
        <v>697</v>
      </c>
      <c r="B9" s="7" t="n">
        <v>1.54</v>
      </c>
      <c r="C9" s="7" t="n">
        <v>0.96</v>
      </c>
      <c r="D9" s="7"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36</v>
      </c>
    </row>
    <row r="3" spans="1:4">
      <c r="A3" s="4" t="s">
        <v>699</v>
      </c>
    </row>
    <row r="4" spans="1:4">
      <c r="A4" s="3" t="s">
        <v>700</v>
      </c>
    </row>
    <row r="5" spans="1:4">
      <c r="A5" s="4" t="s">
        <v>701</v>
      </c>
      <c r="B5" s="5" t="n">
        <v>297044</v>
      </c>
      <c r="C5" s="5" t="n">
        <v>365180</v>
      </c>
      <c r="D5" s="5" t="n">
        <v>227178</v>
      </c>
    </row>
    <row r="6" spans="1:4">
      <c r="A6" s="4" t="s">
        <v>702</v>
      </c>
      <c r="B6" s="5" t="n">
        <v>296450</v>
      </c>
      <c r="C6" s="5" t="n">
        <v>442956</v>
      </c>
      <c r="D6" s="5" t="n">
        <v>738893</v>
      </c>
    </row>
    <row r="7" spans="1:4">
      <c r="A7" s="4" t="s">
        <v>703</v>
      </c>
      <c r="B7" s="5" t="n">
        <v>-356626</v>
      </c>
      <c r="C7" s="5" t="n">
        <v>-448662</v>
      </c>
      <c r="D7" s="5" t="n">
        <v>-486386</v>
      </c>
    </row>
    <row r="8" spans="1:4">
      <c r="A8" s="4" t="s">
        <v>704</v>
      </c>
      <c r="B8" s="5" t="n">
        <v>-13487</v>
      </c>
      <c r="C8" s="5" t="n">
        <v>-62430</v>
      </c>
      <c r="D8" s="5" t="n">
        <v>-114505</v>
      </c>
    </row>
    <row r="9" spans="1:4">
      <c r="A9" s="4" t="s">
        <v>705</v>
      </c>
      <c r="B9" s="5" t="n">
        <v>223381</v>
      </c>
      <c r="C9" s="5" t="n">
        <v>297044</v>
      </c>
      <c r="D9" s="5" t="n">
        <v>365180</v>
      </c>
    </row>
    <row r="10" spans="1:4">
      <c r="A10" s="3" t="s">
        <v>706</v>
      </c>
    </row>
    <row r="11" spans="1:4">
      <c r="A11" s="4" t="s">
        <v>707</v>
      </c>
      <c r="B11" s="7" t="n">
        <v>1.06</v>
      </c>
      <c r="C11" s="7" t="n">
        <v>1.2</v>
      </c>
      <c r="D11" s="7" t="n">
        <v>1.48</v>
      </c>
    </row>
    <row r="12" spans="1:4">
      <c r="A12" s="4" t="s">
        <v>708</v>
      </c>
      <c r="B12" s="9" t="n">
        <v>1.54</v>
      </c>
      <c r="C12" s="9" t="n">
        <v>0.96</v>
      </c>
      <c r="D12" s="9" t="n">
        <v>1.18</v>
      </c>
    </row>
    <row r="13" spans="1:4">
      <c r="A13" s="4" t="s">
        <v>709</v>
      </c>
      <c r="B13" s="9" t="n">
        <v>1.27</v>
      </c>
      <c r="C13" s="9" t="n">
        <v>1.1</v>
      </c>
      <c r="D13" s="9" t="n">
        <v>1.3</v>
      </c>
    </row>
    <row r="14" spans="1:4">
      <c r="A14" s="4" t="s">
        <v>710</v>
      </c>
      <c r="B14" s="9" t="n">
        <v>1.59</v>
      </c>
      <c r="C14" s="9" t="n">
        <v>0.96</v>
      </c>
      <c r="D14" s="9" t="n">
        <v>1.22</v>
      </c>
    </row>
    <row r="15" spans="1:4">
      <c r="A15" s="4" t="s">
        <v>711</v>
      </c>
      <c r="B15" s="7" t="n">
        <v>1.32</v>
      </c>
      <c r="C15" s="7" t="n">
        <v>1.06</v>
      </c>
      <c r="D15" s="7" t="n">
        <v>1.2</v>
      </c>
    </row>
    <row r="16" spans="1:4">
      <c r="A16" s="4" t="s">
        <v>712</v>
      </c>
    </row>
    <row r="17" spans="1:4">
      <c r="A17" s="3" t="s">
        <v>700</v>
      </c>
    </row>
    <row r="18" spans="1:4">
      <c r="A18" s="4" t="s">
        <v>701</v>
      </c>
      <c r="B18" s="5" t="n">
        <v>1580187</v>
      </c>
      <c r="C18" s="5" t="n">
        <v>1909477</v>
      </c>
      <c r="D18" s="5" t="n">
        <v>1330469</v>
      </c>
    </row>
    <row r="19" spans="1:4">
      <c r="A19" s="4" t="s">
        <v>702</v>
      </c>
      <c r="B19" s="5" t="n">
        <v>731435</v>
      </c>
      <c r="C19" s="5" t="n">
        <v>1191132</v>
      </c>
      <c r="D19" s="5" t="n">
        <v>1390705</v>
      </c>
    </row>
    <row r="20" spans="1:4">
      <c r="A20" s="4" t="s">
        <v>703</v>
      </c>
      <c r="B20" s="5" t="n">
        <v>-862378</v>
      </c>
      <c r="C20" s="5" t="n">
        <v>-1486126</v>
      </c>
      <c r="D20" s="5" t="n">
        <v>-752580</v>
      </c>
    </row>
    <row r="21" spans="1:4">
      <c r="A21" s="4" t="s">
        <v>704</v>
      </c>
      <c r="B21" s="5" t="n">
        <v>-133708</v>
      </c>
      <c r="C21" s="5" t="n">
        <v>-34296</v>
      </c>
      <c r="D21" s="5" t="n">
        <v>-59118</v>
      </c>
    </row>
    <row r="22" spans="1:4">
      <c r="A22" s="4" t="s">
        <v>705</v>
      </c>
      <c r="B22" s="5" t="n">
        <v>1315536</v>
      </c>
      <c r="C22" s="5" t="n">
        <v>1580187</v>
      </c>
      <c r="D22" s="5" t="n">
        <v>1909477</v>
      </c>
    </row>
    <row r="23" spans="1:4">
      <c r="A23" s="3" t="s">
        <v>706</v>
      </c>
    </row>
    <row r="24" spans="1:4">
      <c r="A24" s="4" t="s">
        <v>707</v>
      </c>
      <c r="B24" s="7" t="n">
        <v>1.99</v>
      </c>
      <c r="C24" s="7" t="n">
        <v>2.17</v>
      </c>
      <c r="D24" s="7" t="n">
        <v>2.37</v>
      </c>
    </row>
    <row r="25" spans="1:4">
      <c r="A25" s="4" t="s">
        <v>708</v>
      </c>
      <c r="B25" s="9" t="n">
        <v>2.91</v>
      </c>
      <c r="C25" s="9" t="n">
        <v>1.7</v>
      </c>
      <c r="D25" s="9" t="n">
        <v>2.09</v>
      </c>
    </row>
    <row r="26" spans="1:4">
      <c r="A26" s="4" t="s">
        <v>709</v>
      </c>
      <c r="B26" s="5" t="n">
        <v>2</v>
      </c>
      <c r="C26" s="9" t="n">
        <v>2.24</v>
      </c>
      <c r="D26" s="9" t="n">
        <v>2.35</v>
      </c>
    </row>
    <row r="27" spans="1:4">
      <c r="A27" s="4" t="s">
        <v>710</v>
      </c>
      <c r="B27" s="9" t="n">
        <v>2.4</v>
      </c>
      <c r="C27" s="5" t="n">
        <v>2</v>
      </c>
      <c r="D27" s="9" t="n">
        <v>2.29</v>
      </c>
    </row>
    <row r="28" spans="1:4">
      <c r="A28" s="4" t="s">
        <v>711</v>
      </c>
      <c r="B28" s="7" t="n">
        <v>2.45</v>
      </c>
      <c r="C28" s="7" t="n">
        <v>1.99</v>
      </c>
      <c r="D28" s="7" t="n">
        <v>2.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13</v>
      </c>
      <c r="B1" s="2" t="s">
        <v>1</v>
      </c>
    </row>
    <row r="2" spans="1:4">
      <c r="B2" s="2" t="s">
        <v>2</v>
      </c>
      <c r="C2" s="2" t="s">
        <v>390</v>
      </c>
      <c r="D2" s="2" t="s">
        <v>35</v>
      </c>
    </row>
    <row r="3" spans="1:4">
      <c r="A3" s="3" t="s">
        <v>714</v>
      </c>
    </row>
    <row r="4" spans="1:4">
      <c r="A4" s="4" t="s">
        <v>715</v>
      </c>
      <c r="B4" s="6" t="n">
        <v>922</v>
      </c>
      <c r="C4" s="6" t="n">
        <v>1140</v>
      </c>
      <c r="D4" s="6" t="n">
        <v>0</v>
      </c>
    </row>
    <row r="5" spans="1:4">
      <c r="A5" s="4" t="s">
        <v>716</v>
      </c>
      <c r="B5" s="5" t="n">
        <v>288</v>
      </c>
      <c r="C5" s="5" t="n">
        <v>270</v>
      </c>
      <c r="D5" s="5" t="n">
        <v>0</v>
      </c>
    </row>
    <row r="6" spans="1:4">
      <c r="A6" s="4" t="s">
        <v>717</v>
      </c>
      <c r="B6" s="5" t="n">
        <v>758</v>
      </c>
      <c r="C6" s="6" t="n">
        <v>960</v>
      </c>
      <c r="D6" s="6" t="n">
        <v>0</v>
      </c>
    </row>
    <row r="7" spans="1:4">
      <c r="A7" s="4" t="s">
        <v>718</v>
      </c>
      <c r="B7" s="6" t="n">
        <v>381</v>
      </c>
    </row>
    <row r="8" spans="1:4">
      <c r="A8" s="4" t="s">
        <v>395</v>
      </c>
    </row>
    <row r="9" spans="1:4">
      <c r="A9" s="3" t="s">
        <v>714</v>
      </c>
    </row>
    <row r="10" spans="1:4">
      <c r="A10" s="4" t="s">
        <v>719</v>
      </c>
      <c r="B10" s="4" t="s">
        <v>720</v>
      </c>
    </row>
    <row r="11" spans="1:4">
      <c r="A11" s="4" t="s">
        <v>398</v>
      </c>
    </row>
    <row r="12" spans="1:4">
      <c r="A12" s="3" t="s">
        <v>714</v>
      </c>
    </row>
    <row r="13" spans="1:4">
      <c r="A13" s="4" t="s">
        <v>719</v>
      </c>
      <c r="B13" s="4" t="s">
        <v>406</v>
      </c>
    </row>
    <row r="14" spans="1:4">
      <c r="A14" s="4" t="s">
        <v>721</v>
      </c>
      <c r="B14" s="4" t="s">
        <v>4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21</v>
      </c>
    </row>
    <row r="3" spans="1:2">
      <c r="A3" s="3" t="s">
        <v>243</v>
      </c>
    </row>
    <row r="4" spans="1:2">
      <c r="A4" s="4" t="s">
        <v>723</v>
      </c>
      <c r="B4" s="6" t="n">
        <v>297</v>
      </c>
    </row>
    <row r="5" spans="1:2">
      <c r="A5" s="4" t="s">
        <v>724</v>
      </c>
      <c r="B5" s="5" t="n">
        <v>-56</v>
      </c>
    </row>
    <row r="6" spans="1:2">
      <c r="A6" s="4" t="s">
        <v>725</v>
      </c>
      <c r="B6" s="5" t="n">
        <v>622</v>
      </c>
    </row>
    <row r="7" spans="1:2">
      <c r="A7" s="4" t="s">
        <v>726</v>
      </c>
      <c r="B7" s="6" t="n">
        <v>333</v>
      </c>
    </row>
    <row r="8" spans="1:2">
      <c r="A8" s="4" t="s">
        <v>727</v>
      </c>
      <c r="B8" s="4" t="s">
        <v>728</v>
      </c>
    </row>
    <row r="9" spans="1:2">
      <c r="A9" s="4" t="s">
        <v>729</v>
      </c>
      <c r="B9" s="4" t="s">
        <v>7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1</v>
      </c>
      <c r="B1" s="2" t="s">
        <v>2</v>
      </c>
      <c r="C1" s="2" t="s">
        <v>390</v>
      </c>
    </row>
    <row r="2" spans="1:3">
      <c r="A2" s="3" t="s">
        <v>243</v>
      </c>
    </row>
    <row r="3" spans="1:3">
      <c r="A3" s="4" t="s">
        <v>732</v>
      </c>
      <c r="B3" s="6" t="n">
        <v>368</v>
      </c>
    </row>
    <row r="4" spans="1:3">
      <c r="A4" s="4" t="s">
        <v>733</v>
      </c>
      <c r="B4" s="5" t="n">
        <v>343</v>
      </c>
    </row>
    <row r="5" spans="1:3">
      <c r="A5" s="4" t="s">
        <v>734</v>
      </c>
      <c r="B5" s="5" t="n">
        <v>350</v>
      </c>
    </row>
    <row r="6" spans="1:3">
      <c r="A6" s="4" t="s">
        <v>735</v>
      </c>
      <c r="B6" s="5" t="n">
        <v>147</v>
      </c>
    </row>
    <row r="7" spans="1:3">
      <c r="A7" s="4" t="s">
        <v>736</v>
      </c>
      <c r="B7" s="5" t="n">
        <v>0</v>
      </c>
    </row>
    <row r="8" spans="1:3">
      <c r="A8" s="4" t="s">
        <v>737</v>
      </c>
      <c r="B8" s="5" t="n">
        <v>0</v>
      </c>
    </row>
    <row r="9" spans="1:3">
      <c r="A9" s="4" t="s">
        <v>738</v>
      </c>
      <c r="B9" s="5" t="n">
        <v>1208</v>
      </c>
    </row>
    <row r="10" spans="1:3">
      <c r="A10" s="4" t="s">
        <v>739</v>
      </c>
      <c r="B10" s="5" t="n">
        <v>-162</v>
      </c>
    </row>
    <row r="11" spans="1:3">
      <c r="A11" s="4" t="s">
        <v>740</v>
      </c>
      <c r="B11" s="6" t="n">
        <v>1046</v>
      </c>
      <c r="C11" s="6" t="n">
        <v>12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247</v>
      </c>
    </row>
    <row r="4" spans="1:4">
      <c r="A4" s="4" t="s">
        <v>742</v>
      </c>
      <c r="B4" s="6" t="n">
        <v>-38094</v>
      </c>
      <c r="C4" s="6" t="n">
        <v>-25362</v>
      </c>
      <c r="D4" s="6" t="n">
        <v>-27990</v>
      </c>
    </row>
    <row r="5" spans="1:4">
      <c r="A5" s="4" t="s">
        <v>743</v>
      </c>
      <c r="B5" s="4" t="s">
        <v>744</v>
      </c>
      <c r="C5" s="4" t="s">
        <v>744</v>
      </c>
      <c r="D5" s="4" t="s">
        <v>744</v>
      </c>
    </row>
    <row r="6" spans="1:4">
      <c r="A6" s="4" t="s">
        <v>745</v>
      </c>
      <c r="B6" s="6" t="n">
        <v>-10095</v>
      </c>
      <c r="C6" s="6" t="n">
        <v>-6721</v>
      </c>
      <c r="D6" s="6" t="n">
        <v>-7400</v>
      </c>
    </row>
    <row r="7" spans="1:4">
      <c r="A7" s="4" t="s">
        <v>746</v>
      </c>
      <c r="B7" s="5" t="n">
        <v>985</v>
      </c>
      <c r="C7" s="5" t="n">
        <v>623</v>
      </c>
      <c r="D7" s="5" t="n">
        <v>934</v>
      </c>
    </row>
    <row r="8" spans="1:4">
      <c r="A8" s="4" t="s">
        <v>747</v>
      </c>
      <c r="B8" s="5" t="n">
        <v>-376</v>
      </c>
      <c r="C8" s="5" t="n">
        <v>597</v>
      </c>
      <c r="D8" s="5" t="n">
        <v>-1303</v>
      </c>
    </row>
    <row r="9" spans="1:4">
      <c r="A9" s="4" t="s">
        <v>748</v>
      </c>
      <c r="B9" s="5" t="n">
        <v>0</v>
      </c>
      <c r="C9" s="5" t="n">
        <v>0</v>
      </c>
      <c r="D9" s="5" t="n">
        <v>0</v>
      </c>
    </row>
    <row r="10" spans="1:4">
      <c r="A10" s="4" t="s">
        <v>749</v>
      </c>
      <c r="B10" s="5" t="n">
        <v>9486</v>
      </c>
      <c r="C10" s="5" t="n">
        <v>5501</v>
      </c>
      <c r="D10" s="5" t="n">
        <v>7769</v>
      </c>
    </row>
    <row r="11" spans="1:4">
      <c r="A11" s="4" t="s">
        <v>750</v>
      </c>
      <c r="B11" s="6" t="n">
        <v>0</v>
      </c>
      <c r="C11" s="6" t="n">
        <v>0</v>
      </c>
      <c r="D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752</v>
      </c>
    </row>
    <row r="3" spans="1:3">
      <c r="A3" s="4" t="s">
        <v>209</v>
      </c>
      <c r="B3" s="6" t="n">
        <v>5405</v>
      </c>
      <c r="C3" s="6" t="n">
        <v>1812</v>
      </c>
    </row>
    <row r="4" spans="1:3">
      <c r="A4" s="4" t="s">
        <v>753</v>
      </c>
      <c r="B4" s="5" t="n">
        <v>209</v>
      </c>
      <c r="C4" s="5" t="n">
        <v>209</v>
      </c>
    </row>
    <row r="5" spans="1:3">
      <c r="A5" s="4" t="s">
        <v>754</v>
      </c>
      <c r="B5" s="5" t="n">
        <v>5614</v>
      </c>
      <c r="C5" s="5" t="n">
        <v>2021</v>
      </c>
    </row>
    <row r="6" spans="1:3">
      <c r="A6" s="3" t="s">
        <v>755</v>
      </c>
    </row>
    <row r="7" spans="1:3">
      <c r="A7" s="4" t="s">
        <v>756</v>
      </c>
      <c r="B7" s="5" t="n">
        <v>88156</v>
      </c>
      <c r="C7" s="5" t="n">
        <v>80290</v>
      </c>
    </row>
    <row r="8" spans="1:3">
      <c r="A8" s="4" t="s">
        <v>757</v>
      </c>
      <c r="B8" s="5" t="n">
        <v>852</v>
      </c>
      <c r="C8" s="5" t="n">
        <v>14903</v>
      </c>
    </row>
    <row r="9" spans="1:3">
      <c r="A9" s="4" t="s">
        <v>758</v>
      </c>
      <c r="B9" s="5" t="n">
        <v>2719</v>
      </c>
      <c r="C9" s="5" t="n">
        <v>3622</v>
      </c>
    </row>
    <row r="10" spans="1:3">
      <c r="A10" s="4" t="s">
        <v>759</v>
      </c>
      <c r="B10" s="5" t="n">
        <v>27541</v>
      </c>
      <c r="C10" s="5" t="n">
        <v>28317</v>
      </c>
    </row>
    <row r="11" spans="1:3">
      <c r="A11" s="4" t="s">
        <v>760</v>
      </c>
      <c r="B11" s="5" t="n">
        <v>5028</v>
      </c>
      <c r="C11" s="5" t="n">
        <v>5062</v>
      </c>
    </row>
    <row r="12" spans="1:3">
      <c r="A12" s="4" t="s">
        <v>761</v>
      </c>
      <c r="B12" s="5" t="n">
        <v>0</v>
      </c>
      <c r="C12" s="5" t="n">
        <v>0</v>
      </c>
    </row>
    <row r="13" spans="1:3">
      <c r="A13" s="4" t="s">
        <v>762</v>
      </c>
      <c r="B13" s="5" t="n">
        <v>1644</v>
      </c>
      <c r="C13" s="5" t="n">
        <v>1549</v>
      </c>
    </row>
    <row r="14" spans="1:3">
      <c r="A14" s="4" t="s">
        <v>763</v>
      </c>
      <c r="B14" s="5" t="n">
        <v>125940</v>
      </c>
      <c r="C14" s="5" t="n">
        <v>133743</v>
      </c>
    </row>
    <row r="15" spans="1:3">
      <c r="A15" s="4" t="s">
        <v>764</v>
      </c>
      <c r="B15" s="5" t="n">
        <v>131554</v>
      </c>
      <c r="C15" s="5" t="n">
        <v>135764</v>
      </c>
    </row>
    <row r="16" spans="1:3">
      <c r="A16" s="4" t="s">
        <v>765</v>
      </c>
      <c r="B16" s="5" t="n">
        <v>-131554</v>
      </c>
      <c r="C16" s="5" t="n">
        <v>-135764</v>
      </c>
    </row>
    <row r="17" spans="1:3">
      <c r="A17" s="4" t="s">
        <v>766</v>
      </c>
      <c r="B17" s="6" t="n">
        <v>0</v>
      </c>
      <c r="C1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5</v>
      </c>
    </row>
    <row r="3" spans="1:3">
      <c r="A3" s="3" t="s">
        <v>768</v>
      </c>
    </row>
    <row r="4" spans="1:3">
      <c r="A4" s="4" t="s">
        <v>769</v>
      </c>
      <c r="B4" s="6" t="n">
        <v>135764</v>
      </c>
    </row>
    <row r="5" spans="1:3">
      <c r="A5" s="4" t="s">
        <v>770</v>
      </c>
      <c r="B5" s="5" t="n">
        <v>11459</v>
      </c>
      <c r="C5" s="6" t="n">
        <v>7469</v>
      </c>
    </row>
    <row r="6" spans="1:3">
      <c r="A6" s="4" t="s">
        <v>771</v>
      </c>
      <c r="B6" s="5" t="n">
        <v>-15669</v>
      </c>
      <c r="C6" s="5" t="n">
        <v>-1800</v>
      </c>
    </row>
    <row r="7" spans="1:3">
      <c r="A7" s="4" t="s">
        <v>772</v>
      </c>
      <c r="B7" s="5" t="n">
        <v>131554</v>
      </c>
      <c r="C7" s="5" t="n">
        <v>135764</v>
      </c>
    </row>
    <row r="8" spans="1:3">
      <c r="A8" s="4" t="s">
        <v>773</v>
      </c>
    </row>
    <row r="9" spans="1:3">
      <c r="A9" s="3" t="s">
        <v>768</v>
      </c>
    </row>
    <row r="10" spans="1:3">
      <c r="A10" s="4" t="s">
        <v>769</v>
      </c>
      <c r="B10" s="5" t="n">
        <v>135764</v>
      </c>
      <c r="C10" s="5" t="n">
        <v>130095</v>
      </c>
    </row>
    <row r="11" spans="1:3">
      <c r="A11" s="4" t="s">
        <v>772</v>
      </c>
      <c r="B11" s="6" t="n">
        <v>131554</v>
      </c>
      <c r="C11" s="6" t="n">
        <v>1357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21</v>
      </c>
    </row>
    <row r="2" spans="1:2">
      <c r="A2" s="3" t="s">
        <v>775</v>
      </c>
    </row>
    <row r="3" spans="1:2">
      <c r="A3" s="4" t="s">
        <v>776</v>
      </c>
      <c r="B3" s="6" t="n">
        <v>75000</v>
      </c>
    </row>
    <row r="4" spans="1:2">
      <c r="A4" s="4" t="s">
        <v>777</v>
      </c>
    </row>
    <row r="5" spans="1:2">
      <c r="A5" s="3" t="s">
        <v>775</v>
      </c>
    </row>
    <row r="6" spans="1:2">
      <c r="A6" s="4" t="s">
        <v>778</v>
      </c>
      <c r="B6" s="5" t="n">
        <v>40085</v>
      </c>
    </row>
    <row r="7" spans="1:2">
      <c r="A7" s="4" t="s">
        <v>779</v>
      </c>
    </row>
    <row r="8" spans="1:2">
      <c r="A8" s="3" t="s">
        <v>775</v>
      </c>
    </row>
    <row r="9" spans="1:2">
      <c r="A9" s="4" t="s">
        <v>778</v>
      </c>
      <c r="B9" s="5" t="n">
        <v>3215</v>
      </c>
    </row>
    <row r="10" spans="1:2">
      <c r="A10" s="4" t="s">
        <v>780</v>
      </c>
    </row>
    <row r="11" spans="1:2">
      <c r="A11" s="3" t="s">
        <v>775</v>
      </c>
    </row>
    <row r="12" spans="1:2">
      <c r="A12" s="4" t="s">
        <v>778</v>
      </c>
      <c r="B12" s="5" t="n">
        <v>1185</v>
      </c>
    </row>
    <row r="13" spans="1:2">
      <c r="A13" s="4" t="s">
        <v>781</v>
      </c>
    </row>
    <row r="14" spans="1:2">
      <c r="A14" s="3" t="s">
        <v>775</v>
      </c>
    </row>
    <row r="15" spans="1:2">
      <c r="A15" s="4" t="s">
        <v>778</v>
      </c>
      <c r="B15" s="5" t="n">
        <v>268395</v>
      </c>
    </row>
    <row r="16" spans="1:2">
      <c r="A16" s="4" t="s">
        <v>782</v>
      </c>
    </row>
    <row r="17" spans="1:2">
      <c r="A17" s="3" t="s">
        <v>775</v>
      </c>
    </row>
    <row r="18" spans="1:2">
      <c r="A18" s="4" t="s">
        <v>778</v>
      </c>
      <c r="B18" s="6" t="n">
        <v>241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565</v>
      </c>
      <c r="J1" s="2" t="s">
        <v>1</v>
      </c>
    </row>
    <row r="2" spans="1:12">
      <c r="B2" s="2" t="s">
        <v>2</v>
      </c>
      <c r="C2" s="2" t="s">
        <v>566</v>
      </c>
      <c r="D2" s="2" t="s">
        <v>4</v>
      </c>
      <c r="E2" s="2" t="s">
        <v>550</v>
      </c>
      <c r="F2" s="2" t="s">
        <v>35</v>
      </c>
      <c r="G2" s="2" t="s">
        <v>578</v>
      </c>
      <c r="H2" s="2" t="s">
        <v>614</v>
      </c>
      <c r="I2" s="2" t="s">
        <v>615</v>
      </c>
      <c r="J2" s="2" t="s">
        <v>2</v>
      </c>
      <c r="K2" s="2" t="s">
        <v>35</v>
      </c>
      <c r="L2" s="2" t="s">
        <v>36</v>
      </c>
    </row>
    <row r="3" spans="1:12">
      <c r="A3" s="3" t="s">
        <v>784</v>
      </c>
    </row>
    <row r="4" spans="1:12">
      <c r="A4" s="4" t="s">
        <v>305</v>
      </c>
      <c r="B4" s="6" t="n">
        <v>701</v>
      </c>
      <c r="C4" s="6" t="n">
        <v>423</v>
      </c>
      <c r="D4" s="6" t="n">
        <v>3071</v>
      </c>
      <c r="E4" s="6" t="n">
        <v>1670</v>
      </c>
      <c r="F4" s="6" t="n">
        <v>3043</v>
      </c>
      <c r="G4" s="6" t="n">
        <v>451</v>
      </c>
      <c r="H4" s="6" t="n">
        <v>26973</v>
      </c>
      <c r="I4" s="6" t="n">
        <v>1254</v>
      </c>
      <c r="J4" s="6" t="n">
        <v>5865</v>
      </c>
      <c r="K4" s="6" t="n">
        <v>31721</v>
      </c>
      <c r="L4" s="6" t="n">
        <v>31046</v>
      </c>
    </row>
    <row r="5" spans="1:12">
      <c r="A5" s="4" t="s">
        <v>92</v>
      </c>
      <c r="B5" s="6" t="n">
        <v>0</v>
      </c>
      <c r="F5" s="6" t="n">
        <v>2724</v>
      </c>
      <c r="J5" s="5" t="n">
        <v>0</v>
      </c>
      <c r="K5" s="5" t="n">
        <v>2724</v>
      </c>
    </row>
    <row r="6" spans="1:12">
      <c r="A6" s="4" t="s">
        <v>785</v>
      </c>
    </row>
    <row r="7" spans="1:12">
      <c r="A7" s="3" t="s">
        <v>784</v>
      </c>
    </row>
    <row r="8" spans="1:12">
      <c r="A8" s="4" t="s">
        <v>305</v>
      </c>
      <c r="J8" s="5" t="n">
        <v>2720</v>
      </c>
      <c r="K8" s="5" t="n">
        <v>24520</v>
      </c>
      <c r="L8" s="5" t="n">
        <v>13080</v>
      </c>
    </row>
    <row r="9" spans="1:12">
      <c r="A9" s="4" t="s">
        <v>786</v>
      </c>
    </row>
    <row r="10" spans="1:12">
      <c r="A10" s="3" t="s">
        <v>784</v>
      </c>
    </row>
    <row r="11" spans="1:12">
      <c r="A11" s="4" t="s">
        <v>305</v>
      </c>
      <c r="J11" s="5" t="n">
        <v>770</v>
      </c>
      <c r="K11" s="5" t="n">
        <v>5030</v>
      </c>
      <c r="L11" s="5" t="n">
        <v>6990</v>
      </c>
    </row>
    <row r="12" spans="1:12">
      <c r="A12" s="4" t="s">
        <v>787</v>
      </c>
    </row>
    <row r="13" spans="1:12">
      <c r="A13" s="3" t="s">
        <v>784</v>
      </c>
    </row>
    <row r="14" spans="1:12">
      <c r="A14" s="4" t="s">
        <v>305</v>
      </c>
      <c r="J14" s="5" t="n">
        <v>750</v>
      </c>
      <c r="K14" s="5" t="n">
        <v>1240</v>
      </c>
      <c r="L14" s="5" t="n">
        <v>4400</v>
      </c>
    </row>
    <row r="15" spans="1:12">
      <c r="A15" s="4" t="s">
        <v>788</v>
      </c>
    </row>
    <row r="16" spans="1:12">
      <c r="A16" s="3" t="s">
        <v>784</v>
      </c>
    </row>
    <row r="17" spans="1:12">
      <c r="A17" s="4" t="s">
        <v>305</v>
      </c>
      <c r="J17" s="5" t="n">
        <v>740</v>
      </c>
    </row>
    <row r="18" spans="1:12">
      <c r="A18" s="4" t="s">
        <v>789</v>
      </c>
    </row>
    <row r="19" spans="1:12">
      <c r="A19" s="3" t="s">
        <v>784</v>
      </c>
    </row>
    <row r="20" spans="1:12">
      <c r="A20" s="4" t="s">
        <v>305</v>
      </c>
      <c r="J20" s="5" t="n">
        <v>5800</v>
      </c>
      <c r="K20" s="5" t="n">
        <v>25760</v>
      </c>
      <c r="L20" s="5" t="n">
        <v>20070</v>
      </c>
    </row>
    <row r="21" spans="1:12">
      <c r="A21" s="4" t="s">
        <v>790</v>
      </c>
    </row>
    <row r="22" spans="1:12">
      <c r="A22" s="3" t="s">
        <v>784</v>
      </c>
    </row>
    <row r="23" spans="1:12">
      <c r="A23" s="4" t="s">
        <v>305</v>
      </c>
      <c r="J23" s="6" t="n">
        <v>70</v>
      </c>
      <c r="K23" s="6" t="n">
        <v>5030</v>
      </c>
      <c r="L23" s="6" t="n">
        <v>44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36</v>
      </c>
    </row>
    <row r="3" spans="1:4">
      <c r="A3" s="3" t="s">
        <v>251</v>
      </c>
    </row>
    <row r="4" spans="1:4">
      <c r="A4" s="4" t="s">
        <v>792</v>
      </c>
      <c r="B4" s="6" t="n">
        <v>482</v>
      </c>
      <c r="C4" s="6" t="n">
        <v>336</v>
      </c>
      <c r="D4" s="6" t="n">
        <v>161</v>
      </c>
    </row>
    <row r="5" spans="1:4">
      <c r="A5" s="4" t="s">
        <v>793</v>
      </c>
      <c r="B5" s="5" t="n">
        <v>-153</v>
      </c>
      <c r="C5" s="5" t="n">
        <v>769</v>
      </c>
      <c r="D5" s="5" t="n">
        <v>509</v>
      </c>
    </row>
    <row r="6" spans="1:4">
      <c r="A6" s="4" t="s">
        <v>151</v>
      </c>
      <c r="B6" s="5" t="n">
        <v>3726</v>
      </c>
      <c r="C6" s="5" t="n">
        <v>-3469</v>
      </c>
      <c r="D6" s="5" t="n">
        <v>784</v>
      </c>
    </row>
    <row r="7" spans="1:4">
      <c r="A7" s="4" t="s">
        <v>540</v>
      </c>
      <c r="B7" s="5" t="n">
        <v>291</v>
      </c>
      <c r="C7" s="5" t="n">
        <v>-612</v>
      </c>
      <c r="D7" s="5" t="n">
        <v>-940</v>
      </c>
    </row>
    <row r="8" spans="1:4">
      <c r="A8" s="4" t="s">
        <v>794</v>
      </c>
      <c r="B8" s="5" t="n">
        <v>-46</v>
      </c>
      <c r="C8" s="5" t="n">
        <v>0</v>
      </c>
      <c r="D8" s="5" t="n">
        <v>0</v>
      </c>
    </row>
    <row r="9" spans="1:4">
      <c r="A9" s="4" t="s">
        <v>795</v>
      </c>
      <c r="B9" s="5" t="n">
        <v>0</v>
      </c>
      <c r="C9" s="5" t="n">
        <v>341</v>
      </c>
      <c r="D9" s="5" t="n">
        <v>0</v>
      </c>
    </row>
    <row r="10" spans="1:4">
      <c r="A10" s="4" t="s">
        <v>796</v>
      </c>
      <c r="B10" s="5" t="n">
        <v>0</v>
      </c>
      <c r="C10" s="5" t="n">
        <v>293</v>
      </c>
      <c r="D10" s="5" t="n">
        <v>1913</v>
      </c>
    </row>
    <row r="11" spans="1:4">
      <c r="A11" s="4" t="s">
        <v>474</v>
      </c>
      <c r="B11" s="5" t="n">
        <v>-322</v>
      </c>
      <c r="C11" s="5" t="n">
        <v>14</v>
      </c>
      <c r="D11" s="5" t="n">
        <v>142</v>
      </c>
    </row>
    <row r="12" spans="1:4">
      <c r="A12" s="4" t="s">
        <v>797</v>
      </c>
      <c r="B12" s="6" t="n">
        <v>3978</v>
      </c>
      <c r="C12" s="6" t="n">
        <v>-2328</v>
      </c>
      <c r="D12" s="6" t="n">
        <v>25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5</v>
      </c>
    </row>
    <row r="2" spans="1:3">
      <c r="A2" s="3" t="s">
        <v>251</v>
      </c>
    </row>
    <row r="3" spans="1:3">
      <c r="A3" s="4" t="s">
        <v>799</v>
      </c>
      <c r="B3" s="6" t="n">
        <v>2033</v>
      </c>
      <c r="C3" s="6" t="n">
        <v>1881</v>
      </c>
    </row>
    <row r="4" spans="1:3">
      <c r="A4" s="4" t="s">
        <v>800</v>
      </c>
      <c r="B4" s="5" t="n">
        <v>1588</v>
      </c>
      <c r="C4" s="5" t="n">
        <v>1928</v>
      </c>
    </row>
    <row r="5" spans="1:3">
      <c r="A5" s="4" t="s">
        <v>801</v>
      </c>
      <c r="B5" s="5" t="n">
        <v>1817</v>
      </c>
      <c r="C5" s="5" t="n">
        <v>4112</v>
      </c>
    </row>
    <row r="6" spans="1:3">
      <c r="A6" s="4" t="s">
        <v>84</v>
      </c>
      <c r="B6" s="6" t="n">
        <v>5438</v>
      </c>
      <c r="C6" s="6" t="n">
        <v>7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02</v>
      </c>
      <c r="B1" s="2" t="s">
        <v>2</v>
      </c>
      <c r="C1" s="2" t="s">
        <v>35</v>
      </c>
      <c r="D1" s="2" t="s">
        <v>36</v>
      </c>
    </row>
    <row r="2" spans="1:4">
      <c r="A2" s="3" t="s">
        <v>803</v>
      </c>
    </row>
    <row r="3" spans="1:4">
      <c r="A3" s="4" t="s">
        <v>93</v>
      </c>
      <c r="B3" s="6" t="n">
        <v>18972</v>
      </c>
      <c r="C3" s="6" t="n">
        <v>19104</v>
      </c>
      <c r="D3" s="6" t="n">
        <v>18280</v>
      </c>
    </row>
    <row r="4" spans="1:4">
      <c r="A4" s="4" t="s">
        <v>804</v>
      </c>
    </row>
    <row r="5" spans="1:4">
      <c r="A5" s="3" t="s">
        <v>803</v>
      </c>
    </row>
    <row r="6" spans="1:4">
      <c r="A6" s="4" t="s">
        <v>805</v>
      </c>
      <c r="B6" s="5" t="n">
        <v>20080</v>
      </c>
      <c r="C6" s="5" t="n">
        <v>19650</v>
      </c>
    </row>
    <row r="7" spans="1:4">
      <c r="A7" s="4" t="s">
        <v>93</v>
      </c>
      <c r="B7" s="5" t="n">
        <v>41750</v>
      </c>
      <c r="C7" s="6" t="n">
        <v>41320</v>
      </c>
    </row>
    <row r="8" spans="1:4">
      <c r="A8" s="4" t="s">
        <v>806</v>
      </c>
    </row>
    <row r="9" spans="1:4">
      <c r="A9" s="3" t="s">
        <v>803</v>
      </c>
    </row>
    <row r="10" spans="1:4">
      <c r="A10" s="4" t="s">
        <v>807</v>
      </c>
      <c r="B10" s="6" t="n">
        <v>14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565</v>
      </c>
      <c r="J1" s="2" t="s">
        <v>1</v>
      </c>
    </row>
    <row r="2" spans="1:12">
      <c r="B2" s="2" t="s">
        <v>2</v>
      </c>
      <c r="C2" s="2" t="s">
        <v>566</v>
      </c>
      <c r="D2" s="2" t="s">
        <v>4</v>
      </c>
      <c r="E2" s="2" t="s">
        <v>550</v>
      </c>
      <c r="F2" s="2" t="s">
        <v>35</v>
      </c>
      <c r="G2" s="2" t="s">
        <v>578</v>
      </c>
      <c r="H2" s="2" t="s">
        <v>614</v>
      </c>
      <c r="I2" s="2" t="s">
        <v>615</v>
      </c>
      <c r="J2" s="2" t="s">
        <v>2</v>
      </c>
      <c r="K2" s="2" t="s">
        <v>35</v>
      </c>
      <c r="L2" s="2" t="s">
        <v>36</v>
      </c>
    </row>
    <row r="3" spans="1:12">
      <c r="A3" s="3" t="s">
        <v>251</v>
      </c>
    </row>
    <row r="4" spans="1:12">
      <c r="A4" s="4" t="s">
        <v>41</v>
      </c>
      <c r="B4" s="6" t="n">
        <v>701</v>
      </c>
      <c r="C4" s="6" t="n">
        <v>423</v>
      </c>
      <c r="D4" s="6" t="n">
        <v>3071</v>
      </c>
      <c r="E4" s="6" t="n">
        <v>1670</v>
      </c>
      <c r="F4" s="6" t="n">
        <v>3043</v>
      </c>
      <c r="G4" s="6" t="n">
        <v>451</v>
      </c>
      <c r="H4" s="6" t="n">
        <v>26973</v>
      </c>
      <c r="I4" s="6" t="n">
        <v>1254</v>
      </c>
      <c r="J4" s="6" t="n">
        <v>5865</v>
      </c>
      <c r="K4" s="6" t="n">
        <v>31721</v>
      </c>
      <c r="L4" s="6" t="n">
        <v>31046</v>
      </c>
    </row>
    <row r="5" spans="1:12">
      <c r="A5" s="4" t="s">
        <v>809</v>
      </c>
      <c r="B5" s="5" t="n">
        <v>-5567</v>
      </c>
      <c r="C5" s="5" t="n">
        <v>-1923</v>
      </c>
      <c r="D5" s="5" t="n">
        <v>-4521</v>
      </c>
      <c r="E5" s="5" t="n">
        <v>-422</v>
      </c>
      <c r="F5" s="5" t="n">
        <v>-1317</v>
      </c>
      <c r="G5" s="5" t="n">
        <v>-263</v>
      </c>
      <c r="H5" s="5" t="n">
        <v>14964</v>
      </c>
      <c r="I5" s="5" t="n">
        <v>-994</v>
      </c>
      <c r="J5" s="5" t="n">
        <v>-38094</v>
      </c>
      <c r="K5" s="5" t="n">
        <v>-25362</v>
      </c>
      <c r="L5" s="5" t="n">
        <v>-27990</v>
      </c>
    </row>
    <row r="6" spans="1:12">
      <c r="A6" s="4" t="s">
        <v>810</v>
      </c>
      <c r="B6" s="6" t="n">
        <v>-9707</v>
      </c>
      <c r="C6" s="6" t="n">
        <v>-6939</v>
      </c>
      <c r="D6" s="6" t="n">
        <v>-9314</v>
      </c>
      <c r="E6" s="6" t="n">
        <v>-12134</v>
      </c>
      <c r="F6" s="6" t="n">
        <v>-7780</v>
      </c>
      <c r="G6" s="6" t="n">
        <v>-13897</v>
      </c>
      <c r="H6" s="6" t="n">
        <v>7144</v>
      </c>
      <c r="I6" s="6" t="n">
        <v>-10829</v>
      </c>
      <c r="J6" s="6" t="n">
        <v>-37978</v>
      </c>
      <c r="K6" s="6" t="n">
        <v>-25245</v>
      </c>
      <c r="L6" s="6" t="n">
        <v>-27766</v>
      </c>
    </row>
    <row r="7" spans="1:12">
      <c r="A7" s="4" t="s">
        <v>811</v>
      </c>
      <c r="B7" s="7" t="n">
        <v>-0.1</v>
      </c>
      <c r="C7" s="7" t="n">
        <v>-0.07000000000000001</v>
      </c>
      <c r="D7" s="7" t="n">
        <v>-0.1</v>
      </c>
      <c r="E7" s="7" t="n">
        <v>-0.13</v>
      </c>
      <c r="J7" s="7" t="n">
        <v>-0.4</v>
      </c>
      <c r="K7" s="7" t="n">
        <v>-0.3</v>
      </c>
      <c r="L7" s="7" t="n">
        <v>-0.39</v>
      </c>
    </row>
    <row r="8" spans="1:12">
      <c r="A8" s="4" t="s">
        <v>812</v>
      </c>
      <c r="F8" s="7" t="n">
        <v>-0.09</v>
      </c>
      <c r="G8" s="7" t="n">
        <v>-0.16</v>
      </c>
      <c r="H8" s="7" t="n">
        <v>0.09</v>
      </c>
      <c r="I8" s="7" t="n">
        <v>-0.14</v>
      </c>
    </row>
    <row r="9" spans="1:12">
      <c r="A9" s="4" t="s">
        <v>813</v>
      </c>
      <c r="F9" s="7" t="n">
        <v>-0.09</v>
      </c>
      <c r="G9" s="7" t="n">
        <v>-0.16</v>
      </c>
      <c r="H9" s="7" t="n">
        <v>0.08</v>
      </c>
      <c r="I9" s="7" t="n">
        <v>-0.14</v>
      </c>
    </row>
    <row r="10" spans="1:12">
      <c r="A10" s="4" t="s">
        <v>814</v>
      </c>
      <c r="B10" s="6" t="n">
        <v>-9699</v>
      </c>
      <c r="C10" s="6" t="n">
        <v>-6840</v>
      </c>
      <c r="D10" s="6" t="n">
        <v>-9312</v>
      </c>
      <c r="E10" s="6" t="n">
        <v>-12127</v>
      </c>
      <c r="F10" s="6" t="n">
        <v>-7760</v>
      </c>
      <c r="G10" s="6" t="n">
        <v>-13812</v>
      </c>
      <c r="H10" s="6" t="n">
        <v>7149</v>
      </c>
      <c r="I10" s="6" t="n">
        <v>-10822</v>
      </c>
      <c r="J10" s="6" t="n">
        <v>-38832</v>
      </c>
      <c r="K10" s="6" t="n">
        <v>-23691</v>
      </c>
      <c r="L10" s="6" t="n">
        <v>-28785</v>
      </c>
    </row>
    <row r="11" spans="1:12">
      <c r="A11" s="4" t="s">
        <v>815</v>
      </c>
      <c r="F11" s="5" t="n">
        <v>91105260</v>
      </c>
      <c r="G11" s="5" t="n">
        <v>87197294</v>
      </c>
      <c r="H11" s="5" t="n">
        <v>77513180</v>
      </c>
      <c r="I11" s="5" t="n">
        <v>75209456</v>
      </c>
    </row>
    <row r="12" spans="1:12">
      <c r="A12" s="4" t="s">
        <v>816</v>
      </c>
      <c r="F12" s="5" t="n">
        <v>91105260</v>
      </c>
      <c r="G12" s="5" t="n">
        <v>87197294</v>
      </c>
      <c r="H12" s="5" t="n">
        <v>86534484</v>
      </c>
      <c r="I12" s="5" t="n">
        <v>75209456</v>
      </c>
    </row>
    <row r="13" spans="1:12">
      <c r="A13" s="4" t="s">
        <v>618</v>
      </c>
      <c r="J13" s="7" t="n">
        <v>-0.4</v>
      </c>
      <c r="K13" s="7" t="n">
        <v>-0.3</v>
      </c>
      <c r="L13" s="7" t="n">
        <v>-0.39</v>
      </c>
    </row>
    <row r="14" spans="1:12">
      <c r="A14" s="4" t="s">
        <v>574</v>
      </c>
      <c r="B14" s="5" t="n">
        <v>99668611</v>
      </c>
      <c r="C14" s="5" t="n">
        <v>96840539</v>
      </c>
      <c r="D14" s="5" t="n">
        <v>93920953</v>
      </c>
      <c r="E14" s="5" t="n">
        <v>92152844</v>
      </c>
      <c r="J14" s="5" t="n">
        <v>95665367</v>
      </c>
      <c r="K14" s="5" t="n">
        <v>83475400</v>
      </c>
      <c r="L14" s="5" t="n">
        <v>7085910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442</v>
      </c>
    </row>
    <row r="3" spans="1:3">
      <c r="A3" s="4" t="s">
        <v>818</v>
      </c>
      <c r="B3" s="6" t="n">
        <v>0</v>
      </c>
      <c r="C3" s="6" t="n">
        <v>15880</v>
      </c>
    </row>
    <row r="4" spans="1:3">
      <c r="A4" s="4" t="s">
        <v>443</v>
      </c>
    </row>
    <row r="5" spans="1:3">
      <c r="A5" s="3" t="s">
        <v>442</v>
      </c>
    </row>
    <row r="6" spans="1:3">
      <c r="A6" s="4" t="s">
        <v>819</v>
      </c>
      <c r="B6" s="5" t="n">
        <v>654</v>
      </c>
      <c r="C6" s="5" t="n">
        <v>1107</v>
      </c>
    </row>
    <row r="7" spans="1:3">
      <c r="A7" s="4" t="s">
        <v>820</v>
      </c>
    </row>
    <row r="8" spans="1:3">
      <c r="A8" s="3" t="s">
        <v>442</v>
      </c>
    </row>
    <row r="9" spans="1:3">
      <c r="A9" s="4" t="s">
        <v>821</v>
      </c>
      <c r="B9" s="5" t="n">
        <v>0</v>
      </c>
      <c r="C9" s="5" t="n">
        <v>-662</v>
      </c>
    </row>
    <row r="10" spans="1:3">
      <c r="A10" s="4" t="s">
        <v>822</v>
      </c>
    </row>
    <row r="11" spans="1:3">
      <c r="A11" s="3" t="s">
        <v>442</v>
      </c>
    </row>
    <row r="12" spans="1:3">
      <c r="A12" s="4" t="s">
        <v>819</v>
      </c>
      <c r="B12" s="5" t="n">
        <v>654</v>
      </c>
      <c r="C12" s="5" t="n">
        <v>1107</v>
      </c>
    </row>
    <row r="13" spans="1:3">
      <c r="A13" s="4" t="s">
        <v>823</v>
      </c>
      <c r="B13" s="5" t="n">
        <v>630</v>
      </c>
      <c r="C13" s="5" t="n">
        <v>1460</v>
      </c>
    </row>
    <row r="14" spans="1:3">
      <c r="A14" s="4" t="s">
        <v>824</v>
      </c>
      <c r="B14" s="5" t="n">
        <v>4208</v>
      </c>
      <c r="C14" s="5" t="n">
        <v>25601</v>
      </c>
    </row>
    <row r="15" spans="1:3">
      <c r="A15" s="4" t="s">
        <v>821</v>
      </c>
      <c r="B15" s="5" t="n">
        <v>-2791</v>
      </c>
      <c r="C15" s="5" t="n">
        <v>-6283</v>
      </c>
    </row>
    <row r="16" spans="1:3">
      <c r="A16" s="4" t="s">
        <v>818</v>
      </c>
      <c r="B16" s="5" t="n">
        <v>16866</v>
      </c>
      <c r="C16" s="5" t="n">
        <v>15880</v>
      </c>
    </row>
    <row r="17" spans="1:3">
      <c r="A17" s="4" t="s">
        <v>825</v>
      </c>
      <c r="B17" s="5" t="n">
        <v>-14165</v>
      </c>
      <c r="C17" s="5" t="n">
        <v>6005</v>
      </c>
    </row>
    <row r="18" spans="1:3">
      <c r="A18" s="4" t="s">
        <v>826</v>
      </c>
    </row>
    <row r="19" spans="1:3">
      <c r="A19" s="3" t="s">
        <v>442</v>
      </c>
    </row>
    <row r="20" spans="1:3">
      <c r="A20" s="4" t="s">
        <v>819</v>
      </c>
      <c r="B20" s="5" t="n">
        <v>654</v>
      </c>
      <c r="C20" s="5" t="n">
        <v>1107</v>
      </c>
    </row>
    <row r="21" spans="1:3">
      <c r="A21" s="4" t="s">
        <v>823</v>
      </c>
      <c r="B21" s="5" t="n">
        <v>630</v>
      </c>
      <c r="C21" s="5" t="n">
        <v>1460</v>
      </c>
    </row>
    <row r="22" spans="1:3">
      <c r="A22" s="4" t="s">
        <v>824</v>
      </c>
      <c r="B22" s="5" t="n">
        <v>0</v>
      </c>
      <c r="C22" s="5" t="n">
        <v>0</v>
      </c>
    </row>
    <row r="23" spans="1:3">
      <c r="A23" s="4" t="s">
        <v>821</v>
      </c>
      <c r="B23" s="5" t="n">
        <v>-2791</v>
      </c>
      <c r="C23" s="5" t="n">
        <v>-5621</v>
      </c>
    </row>
    <row r="24" spans="1:3">
      <c r="A24" s="4" t="s">
        <v>818</v>
      </c>
      <c r="B24" s="5" t="n">
        <v>16866</v>
      </c>
      <c r="C24" s="5" t="n">
        <v>15880</v>
      </c>
    </row>
    <row r="25" spans="1:3">
      <c r="A25" s="4" t="s">
        <v>825</v>
      </c>
      <c r="B25" s="5" t="n">
        <v>-18373</v>
      </c>
      <c r="C25" s="5" t="n">
        <v>-18934</v>
      </c>
    </row>
    <row r="26" spans="1:3">
      <c r="A26" s="4" t="s">
        <v>827</v>
      </c>
    </row>
    <row r="27" spans="1:3">
      <c r="A27" s="3" t="s">
        <v>442</v>
      </c>
    </row>
    <row r="28" spans="1:3">
      <c r="A28" s="4" t="s">
        <v>819</v>
      </c>
      <c r="B28" s="5" t="n">
        <v>0</v>
      </c>
      <c r="C28" s="5" t="n">
        <v>0</v>
      </c>
    </row>
    <row r="29" spans="1:3">
      <c r="A29" s="4" t="s">
        <v>823</v>
      </c>
      <c r="B29" s="5" t="n">
        <v>0</v>
      </c>
      <c r="C29" s="5" t="n">
        <v>0</v>
      </c>
    </row>
    <row r="30" spans="1:3">
      <c r="A30" s="4" t="s">
        <v>824</v>
      </c>
      <c r="B30" s="5" t="n">
        <v>4208</v>
      </c>
      <c r="C30" s="5" t="n">
        <v>25601</v>
      </c>
    </row>
    <row r="31" spans="1:3">
      <c r="A31" s="4" t="s">
        <v>821</v>
      </c>
      <c r="B31" s="5" t="n">
        <v>0</v>
      </c>
      <c r="C31" s="5" t="n">
        <v>0</v>
      </c>
    </row>
    <row r="32" spans="1:3">
      <c r="A32" s="4" t="s">
        <v>818</v>
      </c>
      <c r="B32" s="5" t="n">
        <v>0</v>
      </c>
      <c r="C32" s="5" t="n">
        <v>0</v>
      </c>
    </row>
    <row r="33" spans="1:3">
      <c r="A33" s="4" t="s">
        <v>825</v>
      </c>
      <c r="B33" s="5" t="n">
        <v>4208</v>
      </c>
      <c r="C33" s="5" t="n">
        <v>25601</v>
      </c>
    </row>
    <row r="34" spans="1:3">
      <c r="A34" s="4" t="s">
        <v>828</v>
      </c>
    </row>
    <row r="35" spans="1:3">
      <c r="A35" s="3" t="s">
        <v>442</v>
      </c>
    </row>
    <row r="36" spans="1:3">
      <c r="A36" s="4" t="s">
        <v>819</v>
      </c>
      <c r="B36" s="5" t="n">
        <v>0</v>
      </c>
      <c r="C36" s="5" t="n">
        <v>0</v>
      </c>
    </row>
    <row r="37" spans="1:3">
      <c r="A37" s="4" t="s">
        <v>823</v>
      </c>
      <c r="B37" s="5" t="n">
        <v>0</v>
      </c>
      <c r="C37" s="5" t="n">
        <v>0</v>
      </c>
    </row>
    <row r="38" spans="1:3">
      <c r="A38" s="4" t="s">
        <v>824</v>
      </c>
      <c r="B38" s="5" t="n">
        <v>0</v>
      </c>
      <c r="C38" s="5" t="n">
        <v>0</v>
      </c>
    </row>
    <row r="39" spans="1:3">
      <c r="A39" s="4" t="s">
        <v>821</v>
      </c>
      <c r="B39" s="5" t="n">
        <v>0</v>
      </c>
      <c r="C39" s="5" t="n">
        <v>-662</v>
      </c>
    </row>
    <row r="40" spans="1:3">
      <c r="A40" s="4" t="s">
        <v>818</v>
      </c>
      <c r="B40" s="5" t="n">
        <v>0</v>
      </c>
      <c r="C40" s="5" t="n">
        <v>0</v>
      </c>
    </row>
    <row r="41" spans="1:3">
      <c r="A41" s="4" t="s">
        <v>825</v>
      </c>
      <c r="B41" s="6" t="n">
        <v>0</v>
      </c>
      <c r="C41" s="6" t="n">
        <v>-6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421</v>
      </c>
    </row>
    <row r="3" spans="1:2">
      <c r="A3" s="3" t="s">
        <v>442</v>
      </c>
    </row>
    <row r="4" spans="1:2">
      <c r="A4" s="4" t="s">
        <v>830</v>
      </c>
      <c r="B4" s="6" t="n">
        <v>662</v>
      </c>
    </row>
    <row r="5" spans="1:2">
      <c r="A5" s="4" t="s">
        <v>831</v>
      </c>
      <c r="B5" s="5" t="n">
        <v>0</v>
      </c>
    </row>
    <row r="6" spans="1:2">
      <c r="A6" s="4" t="s">
        <v>832</v>
      </c>
      <c r="B6" s="5" t="n">
        <v>-662</v>
      </c>
    </row>
    <row r="7" spans="1:2">
      <c r="A7" s="4" t="s">
        <v>833</v>
      </c>
      <c r="B7"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4</v>
      </c>
      <c r="B1" s="2" t="s">
        <v>4</v>
      </c>
      <c r="C1" s="2" t="s">
        <v>4</v>
      </c>
      <c r="D1" s="2" t="s">
        <v>835</v>
      </c>
      <c r="E1" s="2" t="s">
        <v>4</v>
      </c>
      <c r="F1" s="2" t="s">
        <v>2</v>
      </c>
      <c r="G1" s="2" t="s">
        <v>35</v>
      </c>
      <c r="H1" s="2" t="s">
        <v>36</v>
      </c>
    </row>
    <row r="2" spans="1:8">
      <c r="A2" s="3" t="s">
        <v>836</v>
      </c>
    </row>
    <row r="3" spans="1:8">
      <c r="A3" s="4" t="s">
        <v>837</v>
      </c>
      <c r="F3" s="5" t="n">
        <v>100735889</v>
      </c>
      <c r="G3" s="5" t="n">
        <v>91445066</v>
      </c>
    </row>
    <row r="4" spans="1:8">
      <c r="A4" s="4" t="s">
        <v>838</v>
      </c>
      <c r="B4" s="6" t="n">
        <v>1030000</v>
      </c>
    </row>
    <row r="5" spans="1:8">
      <c r="A5" s="4" t="s">
        <v>839</v>
      </c>
      <c r="F5" s="6" t="n">
        <v>360000</v>
      </c>
    </row>
    <row r="6" spans="1:8">
      <c r="A6" s="4" t="s">
        <v>840</v>
      </c>
      <c r="D6" s="4" t="s">
        <v>841</v>
      </c>
    </row>
    <row r="7" spans="1:8">
      <c r="A7" s="4" t="s">
        <v>842</v>
      </c>
      <c r="D7" s="6" t="n">
        <v>65</v>
      </c>
    </row>
    <row r="8" spans="1:8">
      <c r="A8" s="4" t="s">
        <v>843</v>
      </c>
      <c r="D8" s="4" t="s">
        <v>844</v>
      </c>
    </row>
    <row r="9" spans="1:8">
      <c r="A9" s="4" t="s">
        <v>845</v>
      </c>
      <c r="D9" s="6" t="n">
        <v>95</v>
      </c>
    </row>
    <row r="10" spans="1:8">
      <c r="A10" s="4" t="s">
        <v>846</v>
      </c>
      <c r="D10" s="4" t="s">
        <v>847</v>
      </c>
    </row>
    <row r="11" spans="1:8">
      <c r="A11" s="4" t="s">
        <v>848</v>
      </c>
      <c r="F11" s="6" t="n">
        <v>0</v>
      </c>
    </row>
    <row r="12" spans="1:8">
      <c r="A12" s="4" t="s">
        <v>849</v>
      </c>
    </row>
    <row r="13" spans="1:8">
      <c r="A13" s="3" t="s">
        <v>836</v>
      </c>
    </row>
    <row r="14" spans="1:8">
      <c r="A14" s="4" t="s">
        <v>837</v>
      </c>
      <c r="F14" s="5" t="n">
        <v>4303032</v>
      </c>
    </row>
    <row r="15" spans="1:8">
      <c r="A15" s="4" t="s">
        <v>850</v>
      </c>
    </row>
    <row r="16" spans="1:8">
      <c r="A16" s="3" t="s">
        <v>836</v>
      </c>
    </row>
    <row r="17" spans="1:8">
      <c r="A17" s="4" t="s">
        <v>851</v>
      </c>
      <c r="F17" s="4" t="s">
        <v>852</v>
      </c>
    </row>
    <row r="18" spans="1:8">
      <c r="A18" s="4" t="s">
        <v>853</v>
      </c>
      <c r="F18" s="6" t="n">
        <v>50000</v>
      </c>
      <c r="G18" s="6" t="n">
        <v>0</v>
      </c>
      <c r="H18" s="6" t="n">
        <v>360000</v>
      </c>
    </row>
    <row r="19" spans="1:8">
      <c r="A19" s="4" t="s">
        <v>854</v>
      </c>
    </row>
    <row r="20" spans="1:8">
      <c r="A20" s="3" t="s">
        <v>836</v>
      </c>
    </row>
    <row r="21" spans="1:8">
      <c r="A21" s="4" t="s">
        <v>837</v>
      </c>
      <c r="B21" s="5" t="n">
        <v>168486</v>
      </c>
      <c r="C21" s="5" t="n">
        <v>168486</v>
      </c>
      <c r="E21" s="5" t="n">
        <v>168486</v>
      </c>
    </row>
    <row r="22" spans="1:8">
      <c r="A22" s="4" t="s">
        <v>838</v>
      </c>
      <c r="C22" s="6" t="n">
        <v>600000</v>
      </c>
      <c r="E22" s="6" t="n">
        <v>510000</v>
      </c>
    </row>
    <row r="23" spans="1:8">
      <c r="A23" s="4" t="s">
        <v>855</v>
      </c>
      <c r="D23" s="4" t="s">
        <v>856</v>
      </c>
    </row>
    <row r="24" spans="1:8">
      <c r="A24" s="4" t="s">
        <v>839</v>
      </c>
      <c r="F24" s="6" t="n">
        <v>300000</v>
      </c>
    </row>
    <row r="25" spans="1:8">
      <c r="A25" s="4" t="s">
        <v>857</v>
      </c>
      <c r="E25" s="6" t="n">
        <v>510000</v>
      </c>
    </row>
    <row r="26" spans="1:8">
      <c r="A26" s="4" t="s">
        <v>858</v>
      </c>
    </row>
    <row r="27" spans="1:8">
      <c r="A27" s="3" t="s">
        <v>836</v>
      </c>
    </row>
    <row r="28" spans="1:8">
      <c r="A28" s="4" t="s">
        <v>859</v>
      </c>
      <c r="D28" s="5" t="n">
        <v>4551284</v>
      </c>
    </row>
    <row r="29" spans="1:8">
      <c r="A29" s="4" t="s">
        <v>860</v>
      </c>
    </row>
    <row r="30" spans="1:8">
      <c r="A30" s="3" t="s">
        <v>836</v>
      </c>
    </row>
    <row r="31" spans="1:8">
      <c r="A31" s="4" t="s">
        <v>851</v>
      </c>
      <c r="F31" s="4" t="s">
        <v>861</v>
      </c>
    </row>
    <row r="32" spans="1:8">
      <c r="A32" s="4" t="s">
        <v>862</v>
      </c>
    </row>
    <row r="33" spans="1:8">
      <c r="A33" s="3" t="s">
        <v>836</v>
      </c>
    </row>
    <row r="34" spans="1:8">
      <c r="A34" s="4" t="s">
        <v>837</v>
      </c>
      <c r="F34" s="5" t="n">
        <v>97786</v>
      </c>
    </row>
    <row r="35" spans="1:8">
      <c r="A35" s="4" t="s">
        <v>857</v>
      </c>
      <c r="F35" s="6"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5</v>
      </c>
      <c r="D1" s="2" t="s">
        <v>864</v>
      </c>
      <c r="E1" s="2" t="s">
        <v>36</v>
      </c>
    </row>
    <row r="2" spans="1:5">
      <c r="A2" s="3" t="s">
        <v>865</v>
      </c>
    </row>
    <row r="3" spans="1:5">
      <c r="A3" s="4" t="s">
        <v>866</v>
      </c>
      <c r="D3" s="6" t="n">
        <v>0</v>
      </c>
    </row>
    <row r="4" spans="1:5">
      <c r="A4" s="4" t="s">
        <v>867</v>
      </c>
      <c r="B4" s="6" t="n">
        <v>-370036</v>
      </c>
      <c r="C4" s="6" t="n">
        <v>-332058</v>
      </c>
      <c r="D4" s="5" t="n">
        <v>-306813</v>
      </c>
    </row>
    <row r="5" spans="1:5">
      <c r="A5" s="4" t="s">
        <v>868</v>
      </c>
    </row>
    <row r="6" spans="1:5">
      <c r="A6" s="3" t="s">
        <v>865</v>
      </c>
    </row>
    <row r="7" spans="1:5">
      <c r="A7" s="4" t="s">
        <v>869</v>
      </c>
      <c r="C7" s="6" t="n">
        <v>2740</v>
      </c>
    </row>
    <row r="8" spans="1:5">
      <c r="A8" s="4" t="s">
        <v>870</v>
      </c>
    </row>
    <row r="9" spans="1:5">
      <c r="A9" s="3" t="s">
        <v>865</v>
      </c>
    </row>
    <row r="10" spans="1:5">
      <c r="A10" s="4" t="s">
        <v>866</v>
      </c>
      <c r="E10" s="6" t="n">
        <v>2474</v>
      </c>
    </row>
    <row r="11" spans="1:5">
      <c r="A11" s="4" t="s">
        <v>867</v>
      </c>
      <c r="E11" s="6" t="n">
        <v>-309287</v>
      </c>
    </row>
    <row r="12" spans="1:5">
      <c r="A12" s="4" t="s">
        <v>871</v>
      </c>
    </row>
    <row r="13" spans="1:5">
      <c r="A13" s="3" t="s">
        <v>865</v>
      </c>
    </row>
    <row r="14" spans="1:5">
      <c r="A14" s="4" t="s">
        <v>867</v>
      </c>
      <c r="D14" s="5" t="n">
        <v>2474</v>
      </c>
    </row>
    <row r="15" spans="1:5">
      <c r="A15" s="4" t="s">
        <v>872</v>
      </c>
    </row>
    <row r="16" spans="1:5">
      <c r="A16" s="3" t="s">
        <v>865</v>
      </c>
    </row>
    <row r="17" spans="1:5">
      <c r="A17" s="4" t="s">
        <v>866</v>
      </c>
      <c r="D17" s="6" t="n">
        <v>-24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3</v>
      </c>
      <c r="B1" s="2" t="s">
        <v>874</v>
      </c>
      <c r="C1" s="2" t="s">
        <v>875</v>
      </c>
      <c r="D1" s="2" t="s">
        <v>876</v>
      </c>
      <c r="E1" s="2" t="s">
        <v>2</v>
      </c>
      <c r="F1" s="2" t="s">
        <v>35</v>
      </c>
      <c r="G1" s="2" t="s">
        <v>36</v>
      </c>
      <c r="H1" s="2" t="s">
        <v>106</v>
      </c>
    </row>
    <row r="2" spans="1:8">
      <c r="A2" s="3" t="s">
        <v>877</v>
      </c>
    </row>
    <row r="3" spans="1:8">
      <c r="A3" s="4" t="s">
        <v>580</v>
      </c>
      <c r="E3" s="5" t="n">
        <v>296450</v>
      </c>
      <c r="F3" s="5" t="n">
        <v>442956</v>
      </c>
      <c r="G3" s="5" t="n">
        <v>738893</v>
      </c>
    </row>
    <row r="4" spans="1:8">
      <c r="A4" s="4" t="s">
        <v>878</v>
      </c>
      <c r="E4" s="7" t="n">
        <v>2.27</v>
      </c>
      <c r="F4" s="7" t="n">
        <v>2.15</v>
      </c>
      <c r="G4" s="6" t="n">
        <v>0</v>
      </c>
    </row>
    <row r="5" spans="1:8">
      <c r="A5" s="4" t="s">
        <v>879</v>
      </c>
      <c r="E5" s="5" t="n">
        <v>100735889</v>
      </c>
      <c r="F5" s="5" t="n">
        <v>91445066</v>
      </c>
      <c r="G5" s="5" t="n">
        <v>74366824</v>
      </c>
      <c r="H5" s="5" t="n">
        <v>66205153</v>
      </c>
    </row>
    <row r="6" spans="1:8">
      <c r="A6" s="4" t="s">
        <v>587</v>
      </c>
    </row>
    <row r="7" spans="1:8">
      <c r="A7" s="3" t="s">
        <v>877</v>
      </c>
    </row>
    <row r="8" spans="1:8">
      <c r="A8" s="4" t="s">
        <v>580</v>
      </c>
      <c r="E8" s="5" t="n">
        <v>300000</v>
      </c>
      <c r="F8" s="5" t="n">
        <v>420000</v>
      </c>
      <c r="G8" s="5" t="n">
        <v>740000</v>
      </c>
    </row>
    <row r="9" spans="1:8">
      <c r="A9" s="4" t="s">
        <v>588</v>
      </c>
      <c r="E9" s="4" t="s">
        <v>589</v>
      </c>
    </row>
    <row r="10" spans="1:8">
      <c r="A10" s="4" t="s">
        <v>880</v>
      </c>
    </row>
    <row r="11" spans="1:8">
      <c r="A11" s="3" t="s">
        <v>877</v>
      </c>
    </row>
    <row r="12" spans="1:8">
      <c r="A12" s="4" t="s">
        <v>580</v>
      </c>
      <c r="C12" s="5" t="n">
        <v>570000</v>
      </c>
    </row>
    <row r="13" spans="1:8">
      <c r="A13" s="4" t="s">
        <v>878</v>
      </c>
      <c r="C13" s="7" t="n">
        <v>1.76</v>
      </c>
    </row>
    <row r="14" spans="1:8">
      <c r="A14" s="4" t="s">
        <v>588</v>
      </c>
      <c r="C14" s="4" t="s">
        <v>403</v>
      </c>
    </row>
    <row r="15" spans="1:8">
      <c r="A15" s="4" t="s">
        <v>881</v>
      </c>
    </row>
    <row r="16" spans="1:8">
      <c r="A16" s="3" t="s">
        <v>877</v>
      </c>
    </row>
    <row r="17" spans="1:8">
      <c r="A17" s="4" t="s">
        <v>882</v>
      </c>
      <c r="C17" s="4" t="s">
        <v>856</v>
      </c>
    </row>
    <row r="18" spans="1:8">
      <c r="A18" s="4" t="s">
        <v>883</v>
      </c>
    </row>
    <row r="19" spans="1:8">
      <c r="A19" s="3" t="s">
        <v>877</v>
      </c>
    </row>
    <row r="20" spans="1:8">
      <c r="A20" s="4" t="s">
        <v>882</v>
      </c>
      <c r="C20" s="4" t="s">
        <v>884</v>
      </c>
    </row>
    <row r="21" spans="1:8">
      <c r="A21" s="4" t="s">
        <v>885</v>
      </c>
    </row>
    <row r="22" spans="1:8">
      <c r="A22" s="3" t="s">
        <v>877</v>
      </c>
    </row>
    <row r="23" spans="1:8">
      <c r="A23" s="4" t="s">
        <v>882</v>
      </c>
      <c r="C23" s="4" t="s">
        <v>884</v>
      </c>
    </row>
    <row r="24" spans="1:8">
      <c r="A24" s="4" t="s">
        <v>595</v>
      </c>
    </row>
    <row r="25" spans="1:8">
      <c r="A25" s="3" t="s">
        <v>877</v>
      </c>
    </row>
    <row r="26" spans="1:8">
      <c r="A26" s="4" t="s">
        <v>886</v>
      </c>
      <c r="E26" s="5" t="n">
        <v>730000</v>
      </c>
      <c r="F26" s="5" t="n">
        <v>1190000</v>
      </c>
      <c r="G26" s="5" t="n">
        <v>1390000</v>
      </c>
    </row>
    <row r="27" spans="1:8">
      <c r="A27" s="4" t="s">
        <v>588</v>
      </c>
      <c r="E27" s="4" t="s">
        <v>397</v>
      </c>
    </row>
    <row r="28" spans="1:8">
      <c r="A28" s="4" t="s">
        <v>887</v>
      </c>
    </row>
    <row r="29" spans="1:8">
      <c r="A29" s="3" t="s">
        <v>877</v>
      </c>
    </row>
    <row r="30" spans="1:8">
      <c r="A30" s="4" t="s">
        <v>886</v>
      </c>
      <c r="C30" s="5" t="n">
        <v>740000</v>
      </c>
    </row>
    <row r="31" spans="1:8">
      <c r="A31" s="4" t="s">
        <v>888</v>
      </c>
    </row>
    <row r="32" spans="1:8">
      <c r="A32" s="3" t="s">
        <v>877</v>
      </c>
    </row>
    <row r="33" spans="1:8">
      <c r="A33" s="4" t="s">
        <v>882</v>
      </c>
      <c r="C33" s="4" t="s">
        <v>856</v>
      </c>
    </row>
    <row r="34" spans="1:8">
      <c r="A34" s="4" t="s">
        <v>889</v>
      </c>
    </row>
    <row r="35" spans="1:8">
      <c r="A35" s="3" t="s">
        <v>877</v>
      </c>
    </row>
    <row r="36" spans="1:8">
      <c r="A36" s="4" t="s">
        <v>882</v>
      </c>
      <c r="C36" s="4" t="s">
        <v>884</v>
      </c>
    </row>
    <row r="37" spans="1:8">
      <c r="A37" s="4" t="s">
        <v>890</v>
      </c>
    </row>
    <row r="38" spans="1:8">
      <c r="A38" s="3" t="s">
        <v>877</v>
      </c>
    </row>
    <row r="39" spans="1:8">
      <c r="A39" s="4" t="s">
        <v>882</v>
      </c>
      <c r="C39" s="4" t="s">
        <v>884</v>
      </c>
    </row>
    <row r="40" spans="1:8">
      <c r="A40" s="4" t="s">
        <v>114</v>
      </c>
    </row>
    <row r="41" spans="1:8">
      <c r="A41" s="3" t="s">
        <v>877</v>
      </c>
    </row>
    <row r="42" spans="1:8">
      <c r="A42" s="4" t="s">
        <v>556</v>
      </c>
      <c r="E42" s="6" t="n">
        <v>19680</v>
      </c>
      <c r="F42" s="6" t="n">
        <v>31520</v>
      </c>
      <c r="G42" s="6" t="n">
        <v>14150</v>
      </c>
    </row>
    <row r="43" spans="1:8">
      <c r="A43" s="4" t="s">
        <v>891</v>
      </c>
    </row>
    <row r="44" spans="1:8">
      <c r="A44" s="3" t="s">
        <v>877</v>
      </c>
    </row>
    <row r="45" spans="1:8">
      <c r="A45" s="4" t="s">
        <v>879</v>
      </c>
      <c r="D45" s="5" t="n">
        <v>2390000</v>
      </c>
    </row>
    <row r="46" spans="1:8">
      <c r="A46" s="4" t="s">
        <v>892</v>
      </c>
      <c r="D46" s="7" t="n">
        <v>1.69</v>
      </c>
    </row>
    <row r="47" spans="1:8">
      <c r="A47" s="4" t="s">
        <v>556</v>
      </c>
      <c r="D47" s="6" t="n">
        <v>3960</v>
      </c>
    </row>
    <row r="48" spans="1:8">
      <c r="A48" s="4" t="s">
        <v>893</v>
      </c>
    </row>
    <row r="49" spans="1:8">
      <c r="A49" s="3" t="s">
        <v>877</v>
      </c>
    </row>
    <row r="50" spans="1:8">
      <c r="A50" s="4" t="s">
        <v>879</v>
      </c>
      <c r="B50" s="5" t="n">
        <v>11300000</v>
      </c>
    </row>
    <row r="51" spans="1:8">
      <c r="A51" s="4" t="s">
        <v>892</v>
      </c>
      <c r="B51" s="7" t="n">
        <v>1.47</v>
      </c>
    </row>
    <row r="52" spans="1:8">
      <c r="A52" s="4" t="s">
        <v>556</v>
      </c>
      <c r="B52" s="6" t="n">
        <v>150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94</v>
      </c>
      <c r="B1" s="1" t="s">
        <v>895</v>
      </c>
      <c r="C1" s="2" t="s">
        <v>896</v>
      </c>
    </row>
    <row r="2" spans="1:3">
      <c r="A2" s="4" t="s">
        <v>897</v>
      </c>
      <c r="B2" s="4" t="s">
        <v>898</v>
      </c>
      <c r="C2" s="6" t="n">
        <v>2474000</v>
      </c>
    </row>
    <row r="3" spans="1:3">
      <c r="A3" s="4" t="s">
        <v>899</v>
      </c>
    </row>
    <row r="4" spans="1:3">
      <c r="A4" s="4" t="s">
        <v>897</v>
      </c>
      <c r="B4" s="4" t="s">
        <v>898</v>
      </c>
      <c r="C4" s="5" t="n">
        <v>2474000</v>
      </c>
    </row>
    <row r="5" spans="1:3">
      <c r="A5" s="4" t="s">
        <v>900</v>
      </c>
    </row>
    <row r="6" spans="1:3">
      <c r="A6" s="4" t="s">
        <v>897</v>
      </c>
      <c r="B6" s="4" t="s">
        <v>898</v>
      </c>
      <c r="C6" s="6" t="n">
        <v>247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32:08Z</dcterms:created>
  <dcterms:modified xmlns:dcterms="http://purl.org/dc/terms/" xmlns:xsi="http://www.w3.org/2001/XMLSchema-instance" xsi:type="dcterms:W3CDTF">2020-03-16T17:32:08Z</dcterms:modified>
</cp:coreProperties>
</file>